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han" sheetId="3" state="visible" r:id="rId3"/>
    <sheet xmlns:r="http://schemas.openxmlformats.org/officeDocument/2006/relationships" name="Consolidated Statements of (Los"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hanges in Accounting Policies" sheetId="9" state="visible" r:id="rId9"/>
    <sheet xmlns:r="http://schemas.openxmlformats.org/officeDocument/2006/relationships" name="Inventories" sheetId="10" state="visible" r:id="rId10"/>
    <sheet xmlns:r="http://schemas.openxmlformats.org/officeDocument/2006/relationships" name="Biological Asset" sheetId="11" state="visible" r:id="rId11"/>
    <sheet xmlns:r="http://schemas.openxmlformats.org/officeDocument/2006/relationships" name="Property, Plant and Equipment" sheetId="12" state="visible" r:id="rId12"/>
    <sheet xmlns:r="http://schemas.openxmlformats.org/officeDocument/2006/relationships" name="Investment in Joint Venture"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Commitments" sheetId="16" state="visible" r:id="rId16"/>
    <sheet xmlns:r="http://schemas.openxmlformats.org/officeDocument/2006/relationships" name="Financial Instruments" sheetId="17" state="visible" r:id="rId17"/>
    <sheet xmlns:r="http://schemas.openxmlformats.org/officeDocument/2006/relationships" name="Related Party Transactions and " sheetId="18" state="visible" r:id="rId18"/>
    <sheet xmlns:r="http://schemas.openxmlformats.org/officeDocument/2006/relationships" name="Compensation of Key Management" sheetId="19" state="visible" r:id="rId19"/>
    <sheet xmlns:r="http://schemas.openxmlformats.org/officeDocument/2006/relationships" name="Expenses by Nature" sheetId="20" state="visible" r:id="rId20"/>
    <sheet xmlns:r="http://schemas.openxmlformats.org/officeDocument/2006/relationships" name="Income Tax Expense" sheetId="21" state="visible" r:id="rId21"/>
    <sheet xmlns:r="http://schemas.openxmlformats.org/officeDocument/2006/relationships" name="Deferred Income Taxes" sheetId="22" state="visible" r:id="rId22"/>
    <sheet xmlns:r="http://schemas.openxmlformats.org/officeDocument/2006/relationships" name="Changes in Non-cash Working Cap" sheetId="23" state="visible" r:id="rId23"/>
    <sheet xmlns:r="http://schemas.openxmlformats.org/officeDocument/2006/relationships" name="Segment and Geographic Informat" sheetId="24" state="visible" r:id="rId24"/>
    <sheet xmlns:r="http://schemas.openxmlformats.org/officeDocument/2006/relationships" name="Share Capital and Equity" sheetId="25" state="visible" r:id="rId25"/>
    <sheet xmlns:r="http://schemas.openxmlformats.org/officeDocument/2006/relationships" name="Income Per Share" sheetId="26" state="visible" r:id="rId26"/>
    <sheet xmlns:r="http://schemas.openxmlformats.org/officeDocument/2006/relationships" name="Capital Disclosures" sheetId="27" state="visible" r:id="rId27"/>
    <sheet xmlns:r="http://schemas.openxmlformats.org/officeDocument/2006/relationships" name="Share-Based Compensation Plan" sheetId="28" state="visible" r:id="rId28"/>
    <sheet xmlns:r="http://schemas.openxmlformats.org/officeDocument/2006/relationships" name="Subsequent Event"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Changes in Accounting Policies " sheetId="32" state="visible" r:id="rId32"/>
    <sheet xmlns:r="http://schemas.openxmlformats.org/officeDocument/2006/relationships" name="Inventories (Tables)" sheetId="33" state="visible" r:id="rId33"/>
    <sheet xmlns:r="http://schemas.openxmlformats.org/officeDocument/2006/relationships" name="Biological Asset (Tables)" sheetId="34" state="visible" r:id="rId34"/>
    <sheet xmlns:r="http://schemas.openxmlformats.org/officeDocument/2006/relationships" name="Property, Plant and Equipment (" sheetId="35" state="visible" r:id="rId35"/>
    <sheet xmlns:r="http://schemas.openxmlformats.org/officeDocument/2006/relationships" name="Investment in Joint Venture (Ta" sheetId="36" state="visible" r:id="rId36"/>
    <sheet xmlns:r="http://schemas.openxmlformats.org/officeDocument/2006/relationships" name="Other Assets (Tables)" sheetId="37" state="visible" r:id="rId37"/>
    <sheet xmlns:r="http://schemas.openxmlformats.org/officeDocument/2006/relationships" name="Debt (Tables)" sheetId="38" state="visible" r:id="rId38"/>
    <sheet xmlns:r="http://schemas.openxmlformats.org/officeDocument/2006/relationships" name="Commitments (Tables)" sheetId="39" state="visible" r:id="rId39"/>
    <sheet xmlns:r="http://schemas.openxmlformats.org/officeDocument/2006/relationships" name="Financial Instruments (Tables)" sheetId="40" state="visible" r:id="rId40"/>
    <sheet xmlns:r="http://schemas.openxmlformats.org/officeDocument/2006/relationships" name="Compensation of Key Management " sheetId="41" state="visible" r:id="rId41"/>
    <sheet xmlns:r="http://schemas.openxmlformats.org/officeDocument/2006/relationships" name="Expenses by Nature (Tables)" sheetId="42" state="visible" r:id="rId42"/>
    <sheet xmlns:r="http://schemas.openxmlformats.org/officeDocument/2006/relationships" name="Income Tax Expense (Tables)" sheetId="43" state="visible" r:id="rId43"/>
    <sheet xmlns:r="http://schemas.openxmlformats.org/officeDocument/2006/relationships" name="Deferred Income Taxes (Tables)" sheetId="44" state="visible" r:id="rId44"/>
    <sheet xmlns:r="http://schemas.openxmlformats.org/officeDocument/2006/relationships" name="Changes in Non-cash Working C_2" sheetId="45" state="visible" r:id="rId45"/>
    <sheet xmlns:r="http://schemas.openxmlformats.org/officeDocument/2006/relationships" name="Segment and Geographic Inform_2" sheetId="46" state="visible" r:id="rId46"/>
    <sheet xmlns:r="http://schemas.openxmlformats.org/officeDocument/2006/relationships" name="Share Capital and Equity (Table" sheetId="47" state="visible" r:id="rId47"/>
    <sheet xmlns:r="http://schemas.openxmlformats.org/officeDocument/2006/relationships" name="Income Per Share (Tables)" sheetId="48" state="visible" r:id="rId48"/>
    <sheet xmlns:r="http://schemas.openxmlformats.org/officeDocument/2006/relationships" name="Capital Disclosures (Tables)" sheetId="49" state="visible" r:id="rId49"/>
    <sheet xmlns:r="http://schemas.openxmlformats.org/officeDocument/2006/relationships" name="Share-Based Compensation Plan (" sheetId="50" state="visible" r:id="rId50"/>
    <sheet xmlns:r="http://schemas.openxmlformats.org/officeDocument/2006/relationships" name="Nature of Operations - Addition"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Changes in Accounting Policie_2" sheetId="54" state="visible" r:id="rId54"/>
    <sheet xmlns:r="http://schemas.openxmlformats.org/officeDocument/2006/relationships" name="Changes in Accounting Policie_3" sheetId="55" state="visible" r:id="rId55"/>
    <sheet xmlns:r="http://schemas.openxmlformats.org/officeDocument/2006/relationships" name="Inventories - Summary of Invent" sheetId="56" state="visible" r:id="rId56"/>
    <sheet xmlns:r="http://schemas.openxmlformats.org/officeDocument/2006/relationships" name="Inventories - Additional Inform" sheetId="57" state="visible" r:id="rId57"/>
    <sheet xmlns:r="http://schemas.openxmlformats.org/officeDocument/2006/relationships" name="Biological Asset - Summary Of B"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Investment in Joint Venture - A" sheetId="61" state="visible" r:id="rId61"/>
    <sheet xmlns:r="http://schemas.openxmlformats.org/officeDocument/2006/relationships" name="Investment in Joint Venture - S" sheetId="62" state="visible" r:id="rId62"/>
    <sheet xmlns:r="http://schemas.openxmlformats.org/officeDocument/2006/relationships" name="Investment in Joint Venture -_2" sheetId="63" state="visible" r:id="rId63"/>
    <sheet xmlns:r="http://schemas.openxmlformats.org/officeDocument/2006/relationships" name="Other Assets - Summary of Other" sheetId="64" state="visible" r:id="rId64"/>
    <sheet xmlns:r="http://schemas.openxmlformats.org/officeDocument/2006/relationships" name="Debt - Summary of Debt (Detail)" sheetId="65" state="visible" r:id="rId65"/>
    <sheet xmlns:r="http://schemas.openxmlformats.org/officeDocument/2006/relationships" name="Debt - Additional Information (" sheetId="66" state="visible" r:id="rId66"/>
    <sheet xmlns:r="http://schemas.openxmlformats.org/officeDocument/2006/relationships" name="Debt - Summary of Aggregate Ann" sheetId="67" state="visible" r:id="rId67"/>
    <sheet xmlns:r="http://schemas.openxmlformats.org/officeDocument/2006/relationships" name="Commitments - Schedule of Futur" sheetId="68" state="visible" r:id="rId68"/>
    <sheet xmlns:r="http://schemas.openxmlformats.org/officeDocument/2006/relationships" name="Commitments - Additional Inform" sheetId="69" state="visible" r:id="rId69"/>
    <sheet xmlns:r="http://schemas.openxmlformats.org/officeDocument/2006/relationships" name="Financial Instruments - Summary" sheetId="70" state="visible" r:id="rId70"/>
    <sheet xmlns:r="http://schemas.openxmlformats.org/officeDocument/2006/relationships" name="Financial Instruments- Addition" sheetId="71" state="visible" r:id="rId71"/>
    <sheet xmlns:r="http://schemas.openxmlformats.org/officeDocument/2006/relationships" name="Financial Instruments - Summa_2" sheetId="72" state="visible" r:id="rId72"/>
    <sheet xmlns:r="http://schemas.openxmlformats.org/officeDocument/2006/relationships" name="Financial Instruments - Summa_3" sheetId="73" state="visible" r:id="rId73"/>
    <sheet xmlns:r="http://schemas.openxmlformats.org/officeDocument/2006/relationships" name="Financial Instruments - Summa_4" sheetId="74" state="visible" r:id="rId74"/>
    <sheet xmlns:r="http://schemas.openxmlformats.org/officeDocument/2006/relationships" name="Related Party Transactions an_2" sheetId="75" state="visible" r:id="rId75"/>
    <sheet xmlns:r="http://schemas.openxmlformats.org/officeDocument/2006/relationships" name="Compensation of Key Managemen_2" sheetId="76" state="visible" r:id="rId76"/>
    <sheet xmlns:r="http://schemas.openxmlformats.org/officeDocument/2006/relationships" name="Expenses by Nature - Schedule o" sheetId="77" state="visible" r:id="rId77"/>
    <sheet xmlns:r="http://schemas.openxmlformats.org/officeDocument/2006/relationships" name="Income Tax Expense - Components" sheetId="78" state="visible" r:id="rId78"/>
    <sheet xmlns:r="http://schemas.openxmlformats.org/officeDocument/2006/relationships" name="Income Tax Expense - Summary of" sheetId="79" state="visible" r:id="rId79"/>
    <sheet xmlns:r="http://schemas.openxmlformats.org/officeDocument/2006/relationships" name="Income Tax Expense - Additional" sheetId="80" state="visible" r:id="rId80"/>
    <sheet xmlns:r="http://schemas.openxmlformats.org/officeDocument/2006/relationships" name="Deferred income Taxes - Schedul" sheetId="81" state="visible" r:id="rId81"/>
    <sheet xmlns:r="http://schemas.openxmlformats.org/officeDocument/2006/relationships" name="Deferred Income Taxes - Sched_2" sheetId="82" state="visible" r:id="rId82"/>
    <sheet xmlns:r="http://schemas.openxmlformats.org/officeDocument/2006/relationships" name="Deferred income Taxes - Sched_3" sheetId="83" state="visible" r:id="rId83"/>
    <sheet xmlns:r="http://schemas.openxmlformats.org/officeDocument/2006/relationships" name="Deferred income Taxes - Sched_4" sheetId="84" state="visible" r:id="rId84"/>
    <sheet xmlns:r="http://schemas.openxmlformats.org/officeDocument/2006/relationships" name="Changes in Non-cash Working C_3" sheetId="85" state="visible" r:id="rId85"/>
    <sheet xmlns:r="http://schemas.openxmlformats.org/officeDocument/2006/relationships" name="Segment and Geographic Inform_3" sheetId="86" state="visible" r:id="rId86"/>
    <sheet xmlns:r="http://schemas.openxmlformats.org/officeDocument/2006/relationships" name="Segment and Geographic Inform_4" sheetId="87" state="visible" r:id="rId87"/>
    <sheet xmlns:r="http://schemas.openxmlformats.org/officeDocument/2006/relationships" name="Segment and Geographic Inform_5" sheetId="88" state="visible" r:id="rId88"/>
    <sheet xmlns:r="http://schemas.openxmlformats.org/officeDocument/2006/relationships" name="Share Capital and Equity - Summ" sheetId="89" state="visible" r:id="rId89"/>
    <sheet xmlns:r="http://schemas.openxmlformats.org/officeDocument/2006/relationships" name="Income Per Share - Schedule of " sheetId="90" state="visible" r:id="rId90"/>
    <sheet xmlns:r="http://schemas.openxmlformats.org/officeDocument/2006/relationships" name="Income Per Share - Additional I" sheetId="91" state="visible" r:id="rId91"/>
    <sheet xmlns:r="http://schemas.openxmlformats.org/officeDocument/2006/relationships" name="Income Per Share - Schedule o_2" sheetId="92" state="visible" r:id="rId92"/>
    <sheet xmlns:r="http://schemas.openxmlformats.org/officeDocument/2006/relationships" name="Disclosure - Capital Disclosure" sheetId="93" state="visible" r:id="rId93"/>
    <sheet xmlns:r="http://schemas.openxmlformats.org/officeDocument/2006/relationships" name="Capital Disclosures - Additiona" sheetId="94" state="visible" r:id="rId94"/>
    <sheet xmlns:r="http://schemas.openxmlformats.org/officeDocument/2006/relationships" name="Share-Based Compensation Plan -" sheetId="95" state="visible" r:id="rId95"/>
    <sheet xmlns:r="http://schemas.openxmlformats.org/officeDocument/2006/relationships" name="Share-Based Compensation Plan_2" sheetId="96" state="visible" r:id="rId96"/>
    <sheet xmlns:r="http://schemas.openxmlformats.org/officeDocument/2006/relationships" name="Share-Based Compensation Plan_3" sheetId="97" state="visible" r:id="rId97"/>
    <sheet xmlns:r="http://schemas.openxmlformats.org/officeDocument/2006/relationships" name="Share-Based Compensation Plan_4" sheetId="98" state="visible" r:id="rId98"/>
    <sheet xmlns:r="http://schemas.openxmlformats.org/officeDocument/2006/relationships" name="Share-Based Compensation Plan_5" sheetId="99" state="visible" r:id="rId99"/>
    <sheet xmlns:r="http://schemas.openxmlformats.org/officeDocument/2006/relationships" name="Share-Based Compensation Plan_6" sheetId="100" state="visible" r:id="rId100"/>
    <sheet xmlns:r="http://schemas.openxmlformats.org/officeDocument/2006/relationships" name="Subsequent Event - Additional I" sheetId="101" state="visible" r:id="rId101"/>
  </sheets>
  <definedNames/>
  <calcPr calcId="124519" fullCalcOnLoad="1"/>
</workbook>
</file>

<file path=xl/sharedStrings.xml><?xml version="1.0" encoding="utf-8"?>
<sst xmlns="http://schemas.openxmlformats.org/spreadsheetml/2006/main" uniqueCount="880">
  <si>
    <t>Document and Entity Information</t>
  </si>
  <si>
    <t>12 Months Ended</t>
  </si>
  <si>
    <t>Dec. 31, 2018shares</t>
  </si>
  <si>
    <t>Document and entity information [abstract]</t>
  </si>
  <si>
    <t>Document Type</t>
  </si>
  <si>
    <t>40-F</t>
  </si>
  <si>
    <t>Amendment Flag</t>
  </si>
  <si>
    <t>false</t>
  </si>
  <si>
    <t>Document Period End Date</t>
  </si>
  <si>
    <t>Dec. 31,
		2018</t>
  </si>
  <si>
    <t>Document Fiscal Year Focus</t>
  </si>
  <si>
    <t>2018</t>
  </si>
  <si>
    <t>Document Fiscal Period Focus</t>
  </si>
  <si>
    <t>FY</t>
  </si>
  <si>
    <t>Trading Symbol</t>
  </si>
  <si>
    <t>VFF</t>
  </si>
  <si>
    <t>Entity Registrant Name</t>
  </si>
  <si>
    <t>Village Farms International, Inc.</t>
  </si>
  <si>
    <t>Entity Central Index Key</t>
  </si>
  <si>
    <t>0001584549</t>
  </si>
  <si>
    <t>Current Fiscal Year End Date</t>
  </si>
  <si>
    <t>--12-31</t>
  </si>
  <si>
    <t>Entity Current Reporting Status</t>
  </si>
  <si>
    <t>Yes</t>
  </si>
  <si>
    <t>Entity Emerging Growth Company</t>
  </si>
  <si>
    <t>true</t>
  </si>
  <si>
    <t>Entity Ex Transition Period</t>
  </si>
  <si>
    <t>Entity Common Stock, Shares Outstanding</t>
  </si>
  <si>
    <t>Consolidated Statements of Financial Position - USD ($) $ in Thousands</t>
  </si>
  <si>
    <t>Dec. 31, 2018</t>
  </si>
  <si>
    <t>Dec. 31, 2017</t>
  </si>
  <si>
    <t>Current assets</t>
  </si>
  <si>
    <t>Cash and cash equivalents</t>
  </si>
  <si>
    <t>Trade receivables</t>
  </si>
  <si>
    <t>Amounts due from joint venture</t>
  </si>
  <si>
    <t>Other receivables</t>
  </si>
  <si>
    <t>Inventories (note 5)</t>
  </si>
  <si>
    <t>Prepaid expenses and deposits</t>
  </si>
  <si>
    <t>Biological asset (note 6)</t>
  </si>
  <si>
    <t>Total current assets</t>
  </si>
  <si>
    <t>Non-current assets</t>
  </si>
  <si>
    <t>Property, plant and equipment (note 7)</t>
  </si>
  <si>
    <t>Investment in joint venture (note 8)</t>
  </si>
  <si>
    <t>Other assets (note 9)</t>
  </si>
  <si>
    <t>Total assets</t>
  </si>
  <si>
    <t>Current liabilities</t>
  </si>
  <si>
    <t>Line of credit</t>
  </si>
  <si>
    <t>Trade payables</t>
  </si>
  <si>
    <t>Current maturities of long-term debt (note 10)</t>
  </si>
  <si>
    <t>Accrued liabilities</t>
  </si>
  <si>
    <t>Current maturities of capital lease obligations</t>
  </si>
  <si>
    <t>Total current liabilities</t>
  </si>
  <si>
    <t>Non-current liabilities</t>
  </si>
  <si>
    <t>Long-term debt (note 10)</t>
  </si>
  <si>
    <t>Deferred tax liability (note 16)</t>
  </si>
  <si>
    <t>Other liabilities</t>
  </si>
  <si>
    <t>Capital lease obligations</t>
  </si>
  <si>
    <t>Total liabilities</t>
  </si>
  <si>
    <t>SHAREHOLDERS' EQUITY</t>
  </si>
  <si>
    <t>Share capital (note 20)</t>
  </si>
  <si>
    <t>Contributed surplus</t>
  </si>
  <si>
    <t>Revaluation surplus (note 7)</t>
  </si>
  <si>
    <t>Accumulated other comprehensive loss</t>
  </si>
  <si>
    <t>Retained earnings</t>
  </si>
  <si>
    <t>Total shareholders' equity</t>
  </si>
  <si>
    <t>Total liabilities and shareholders' equity</t>
  </si>
  <si>
    <t>Consolidated Statements of Changes in Shareholders' Equity - USD ($) $ in Thousands</t>
  </si>
  <si>
    <t>Total</t>
  </si>
  <si>
    <t>Share capital [member]</t>
  </si>
  <si>
    <t>Contributed surplus [member]</t>
  </si>
  <si>
    <t>Revaluation surplus [member]</t>
  </si>
  <si>
    <t>Accumulated other comprehensive (loss) income [member]</t>
  </si>
  <si>
    <t>Retained earnings [member]</t>
  </si>
  <si>
    <t>Common share [member]</t>
  </si>
  <si>
    <t>Beginning balance at Dec. 31, 2016</t>
  </si>
  <si>
    <t>Beginning balance, shares at Dec. 31, 2016</t>
  </si>
  <si>
    <t>Statement [LineItems]</t>
  </si>
  <si>
    <t>Shares issued pursuant to public offering, net of issuance costs</t>
  </si>
  <si>
    <t>Shares issued pursuant to public offering, net of issuance costs, Shares</t>
  </si>
  <si>
    <t>Shares issued on exercise of stock options, Value</t>
  </si>
  <si>
    <t>Shares issued on exercise of stock options, Shares</t>
  </si>
  <si>
    <t>Issuance of warrants for common shares</t>
  </si>
  <si>
    <t>Share-based compensation, Value</t>
  </si>
  <si>
    <t>Share-based compensation, Shares</t>
  </si>
  <si>
    <t>Reclassification of previously recorded revaluation gain of land, net of tax</t>
  </si>
  <si>
    <t>Net income</t>
  </si>
  <si>
    <t>Ending balance at Dec. 31, 2017</t>
  </si>
  <si>
    <t>Ending balance, Shares at Dec. 31, 2017</t>
  </si>
  <si>
    <t>Cumulative translation adjustment</t>
  </si>
  <si>
    <t>Shares issued pursuant to private placement of common shares, net of issuance costs</t>
  </si>
  <si>
    <t>Shares issued pursuant to private placement of common shares, net of issuance costs, shares</t>
  </si>
  <si>
    <t>Ending balance at Dec. 31, 2018</t>
  </si>
  <si>
    <t>Ending balance, Shares at Dec. 31, 2018</t>
  </si>
  <si>
    <t>Consolidated Statements of (Loss) Income and Comprehensive Income - USD ($) $ in Thousands</t>
  </si>
  <si>
    <t>Profit or loss [abstract]</t>
  </si>
  <si>
    <t>Sales</t>
  </si>
  <si>
    <t>Cost of sales</t>
  </si>
  <si>
    <t>Change in biological asset</t>
  </si>
  <si>
    <t>Selling, general and administrative expenses</t>
  </si>
  <si>
    <t>Income (loss) from operations</t>
  </si>
  <si>
    <t>Interest expense,net</t>
  </si>
  <si>
    <t>Foreign exchange loss (gain)</t>
  </si>
  <si>
    <t>Other income</t>
  </si>
  <si>
    <t>Share of (income) loss from joint venture</t>
  </si>
  <si>
    <t>Gain on disposal of assets</t>
  </si>
  <si>
    <t>(Loss) income before income taxes</t>
  </si>
  <si>
    <t>(Recovery of) provision for income taxes</t>
  </si>
  <si>
    <t>Net (loss) income</t>
  </si>
  <si>
    <t>Basic (loss) income per share</t>
  </si>
  <si>
    <t>Diluted (loss) income per share</t>
  </si>
  <si>
    <t>Other comprehensive (loss) income:</t>
  </si>
  <si>
    <t>Foreign currency translation adjustment</t>
  </si>
  <si>
    <t>Gain on revaluation of land, net of tax</t>
  </si>
  <si>
    <t>Comprehensive (loss) income</t>
  </si>
  <si>
    <t>Consolidated Statements of Cash Flows - USD ($) $ in Thousands</t>
  </si>
  <si>
    <t>Cash flows from operating activities:</t>
  </si>
  <si>
    <t>Adjustments to reconcile net (loss) income to net cash (used in) provided by operating activities:</t>
  </si>
  <si>
    <t>Depreciation and amortization</t>
  </si>
  <si>
    <t>Amortization of deferred charges</t>
  </si>
  <si>
    <t>(Gain) loss on disposal of assets</t>
  </si>
  <si>
    <t>Share of (income) loss from joint venture (note 8)</t>
  </si>
  <si>
    <t>Interest expense</t>
  </si>
  <si>
    <t>Share-based compensation</t>
  </si>
  <si>
    <t>Deferred income taxes</t>
  </si>
  <si>
    <t>Changes in non-cash working capital items (note 18)</t>
  </si>
  <si>
    <t>Net cash (used in) provided by operating activities</t>
  </si>
  <si>
    <t>Cash flows from investing activities:</t>
  </si>
  <si>
    <t>Purchases of property, plant and equipment</t>
  </si>
  <si>
    <t>Note receivable to joint venture (note 8)</t>
  </si>
  <si>
    <t>Proceeds from sale of land</t>
  </si>
  <si>
    <t>Net cash used in investing activities</t>
  </si>
  <si>
    <t>Cash flows from financing activities:</t>
  </si>
  <si>
    <t>Proceeds from borrowings</t>
  </si>
  <si>
    <t>Repayments on borrowings</t>
  </si>
  <si>
    <t>Interest paid on long-term debt</t>
  </si>
  <si>
    <t>Proceeds from issuance of common stock, net</t>
  </si>
  <si>
    <t>Proceeds from exercise of stock options</t>
  </si>
  <si>
    <t>Payments on capital lease obligations</t>
  </si>
  <si>
    <t>Net cash provided by financing activities</t>
  </si>
  <si>
    <t>Effect of exchange rate changes on cash and cash equivalents</t>
  </si>
  <si>
    <t>Increase in cash and cash equivalents</t>
  </si>
  <si>
    <t>Cash and cash equivalents, beginning of year</t>
  </si>
  <si>
    <t>Cash and cash equivalents, end of year</t>
  </si>
  <si>
    <t>Supplemental cash flow information:</t>
  </si>
  <si>
    <t>Income taxes paid (recovered)</t>
  </si>
  <si>
    <t>Supplemental disclosure of non-cash information:</t>
  </si>
  <si>
    <t>Purchases of capital expenditures by financing capital lease</t>
  </si>
  <si>
    <t>Issuance of warrants</t>
  </si>
  <si>
    <t>Nature of Operations</t>
  </si>
  <si>
    <t>Text block [abstract]</t>
  </si>
  <si>
    <t>1
NATURE OF OPERATIONS
Village Farms International, Inc. (“VFF” the parent
company, together with its subsidiaries, the “Company”)
is incorporated under the Canada Business Corporation Act th
The Company’s shares are listed on the Toronto Stock Exchange
under the symbol VFF and are also listed in the United States on
the Nasdaq Capital Market (“Nasdaq”) under the symbol
VFF (note 24).
The Company owns and operates sophisticated, highly intensive
agricultural greenhouse facilities in British Columbia and Texas,
where it produces, markets and sells premium-quality tomatoes, bell
peppers, and cucumbers. The Company also markets and sells third
party produce through its subsidiaries. The Company, through its
subsidiary VFCE, owns and operates a 7.0 MW power plant that
generates electricity. In addition, the Company’s joint
venture, Pure Sunfarms, is a licensed producer and supplier of
cannabis products to be sold to other licensed providers and
provincial governments across Canada and internationally.</t>
  </si>
  <si>
    <t>Basis of Presentation</t>
  </si>
  <si>
    <t>2
BASIS OF PRESENTATION
Basis of Presentation
These consolidated financial statements have been prepared in
accordance with International Financial Reporting Standards
(“IFRS”) as issued by the International Accounting
Standards Board (“IASB”).
The consolidated financial statements were approved by the Board of
Directors of the Company for issue on March 13, 2019.
Management does not have the authority to amend the consolidated
financial statements after the statements have been issued, without
the approval by the Board of Directors of the Company. The
preparation of consolidated financial statements in conformity with
IFRS requires the use of certain critical accounting estimates. It
also requires management to exercise its judgment in the process of
applying the Company’s accounting policies.
Basis of Measurement
The consolidated annual financial statements have been prepared on
the historical cost basis except for the following material items
on the consolidated statements of financial position:
•
biological assets are measured at fair value less
costs to sell;
•
land is valued at fair market value; and
•
marketable equity securities are measured at fair
value through profit and loss.
Functional and Presentation Currency
The functional currency for each entity included in these
consolidated financial statements is the currency of the primary
economic environment in which the entity operates. These
consolidated financial statements are presented in United States
dollars (“U.S. dollars”) which have been rounded to the
nearest thousands, except per share amounts. Currency conversion to
U.S. dollars is performed in accordance with IAS 21, The Effects
of Changes in Foreign Exchange Rates</t>
  </si>
  <si>
    <t>Significant Accounting Policies, Judgments and Estimation Uncertainty</t>
  </si>
  <si>
    <t>3
SIGNIFICANT ACCOUNTING POLICIES, JUDGMENTS AND
ESTIMATION UNCERTAINTY
The significant accounting policies set out below have been applied
consistently to all periods presented in these consolidated
financial statements.
Consolidation
The consolidated financial statements of the Company consolidate
the accounts of VFF and its subsidiaries. All intercompany
transactions, balances and unrealized gains and losses from
intercompany transactions are eliminated on
consolidation.
Joint Venture
A joint venture is a contractual arrangement whereby the Company
and other parties undertake an economic activity through a jointly
controlled entity. Joint control exists when strategic, financial
and operating policy decisions relating to the activities require
the unanimous consent of the parties sharing control. Joint
ventures are accounted for using the equity method and are
recognized initially at cost. The Company recognizes its share of
the post-acquisition income and expenses and equity movement in the
venture. If the cumulative losses exceed the carrying amount of the
equity investment, they are first applied to any additional
advances that are receivable from the joint venture to the extent
of the total amount receivable. Additional losses are recognized
only to the extent that there exists a legal or constructive
obligation.
Segment Reporting
Operating segments are reported in a manner consistent with
internal reporting provided to the chief operating decision-maker.
The chief operating decision-maker, who is responsible for
allocating resources and assessing performance of the operating
segments, has been identified as the Chief Executive Officer
(“CEO”). Based on the aggregation criteria in IFRS 8,
Operating Segments
Foreign Currency Translation
Monetary assets and liabilities denominated in foreign currencies
are translated to the functional currency at the exchange rates in
effect at the reporting date. Non-monetary Non-monetary
Financial Instruments
Financial assets and liabilities are recognized when the Company
becomes party to the contractual provisions of the financial
instrument. Financial assets are derecognized when the rights to
receive cash flows from the assets have expired or have been
transferred and the Company has transferred substantially all risks
and rewards of ownership. Financial liabilities are derecognized
when the obligation specified in the contract is discharged,
cancelled or expired.
Financial assets and liabilities are offset and the net amount is
reported on the consolidated statements of financial position when
there is a legally enforceable right to offset the recognized
amounts and there is an intention to settle on a net basis or
realize the asset and settle the liability simultaneously.
Classification and Measurement
The Company has assessed the classification and measurement of its
financial assets and financial liabilities under IFRS 9 and has
summarized the original measurement categories under IAS 39 and the
new measurement categories under IFRS 9 in the following table:
Measurement Category
Original (IAS 39)
New (IFRS 9)
Financial Assets:
Cash
Trade receivables
Marketable equity securities
Other financial assets
Amortized cost Amortized cost Available-for-sale Amortized cost
Amortized cost Amortized cost Fair value through other comprehensive income Amortized cost
Financial Liabilities:
Trade payables
Debt
Derivative instruments
Other financial liabilities
Amortized cost Amortized cost Fair value through profit or loss Amortized cost
Amortized cost Amortized cost Fair value through profit or
loss Amortized cost
There has been no change in the carrying value of our financial
instruments or to previously reported figures as a result of
changes to the measurement categories in the table noted above.
Impairment of Financial Assets
Prior to January 1, 2018, at each reporting date, the Company
assessed whether there was objective evidence that a financial
asset was impaired. The criteria used to determine if objective
evidence of an impairment loss exists include:
i)
significant financial difficulty of the obligor;
ii)
delinquencies in interest or principal payments;
and
iii)
it becomes probable that the borrower will enter
bankruptcy or other financial reorganization.
If such evidence existed, the Company recognized an impairment loss
as follows:
i)
Financial assets carried at amortized cost: The loss
equaled the difference between the amortized cost of the loan or
receivable and the present value of the estimated future cash
flows, discounted using the instrument’s original effective
interest rate. The carrying amount of the asset was reduced by this
amount either directly or indirectly through the use of an
allowance account.
ii)
Available-for-sale
Subsequent to January 1, 2018, the Company assesses all
information available, including, on a forward-looking basis, the
expected credit losse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s at
the reporting date with the risk of default as at the date of
initial recognition based on all information available, and
reasonable and supportive forward-looking information. For trade
receivables only, the Company applies the simplified approach as
permitted by IFRS 9 which requires expected lifetime losses to be
recognized from initial recognition of the receivables.
Cash and Cash Equivalents
Cash and cash equivalents consist of cash deposits held with banks,
and other highly liquid short-term interest bearing securities with
maturities at the date of purchase of three months or less.
Trade Receivables
Trade receivables are measured at amortized cost, net of allowance
for expected credit losses. Credit is extended based on an
evaluation of a customer’s financial condition. Accounts
outstanding longer than the contractual payment terms are
considered past due. The Company determines its allowance by
considering a number of factors, including the length of time
accounts are past due, the Company’s previous loss history
and the customer’s current ability to pay its obligation to
the Company. Trade receivables are recorded net of lifetime
expected credit losses.
Inventories
Inventories refer to deferred crop costs and other supplies and
packaging which are incurred to date on current production and are
not defined as a biological asset. Inventories of Company-grown
produce consist of raw materials, labour and overhead costs
incurred less costs charged to cost of sales throughout the various
crop cycles, which end at various times throughout the year.
Growing crops are accounted for in accordance with the
Company’s policy on biological assets. Cost of sales is based
on estimated costs over the crop cycle allocated to both actual and
estimated future yields at each period-end
The carrying value of agricultural produce is its fair value less
costs to sell and complete at the date of harvest and is presented
with biological asset on the consolidated statements of financial
position. Supplies and packaging are recorded at the lower of cost
or replacement cost. The cost of produce inventory purchased from
third parties is valued at the lower of cost or net realizable
value.
Biological Asset
Biological asset consists of the Company’s produce on the
vines at year-end.
Property, Plant and Equipment
Recognition and measurement
Property, plant and equipment are stated at cost less accumulated
depreciation and impairment losses, except for land. Until the
fiscal year ended December 31, 2016, land had been stated at
cost, and is now stated at fair value and will be revalued every
three years by an independent external appraiser. Any revaluation
increase arising on appraisal of land is recognized in other
comprehensive income on the consolidated statements of (loss)
income and revaluation surplus on the statements of financial
position. Any revaluation decrease arising on appraisal of land is
also charged to other comprehensive income and, to the extent of
any credit balance existing, debited to revaluation surplus in
equity with the excess recognized in net income or loss,
Property, plant and equipment costs include expenditures that are
directly attributable to the acquisition of the asset. The cost of
self-constructed assets includes the cost of materials and direct
labour, any other costs directly attributable to bringing the
assets to a working condition for their intended use, the costs of
dismantling and removing the items and restoring the site on which
they are located, and borrowing costs.
When parts of an item of property, plant and equipment have
different useful lives, they are accounted for as separate items
(major components) of property, plant and equipment.
The gain or loss on disposal of an item of property, plant and
equipment is determined by comparing the proceeds from disposal
with the carrying amount of the property, plant and equipment, and
is presented net within gain/loss on disposal of assets in the
consolidated statements of (loss) income.
Depreciation
Depreciation is based on the cost of an asset less its residual
value. Significant components of individual assets are assessed,
and if a component has a useful life that is different from the
remainder of that asset, that component is depreciated
separately.
Depreciation expense is recognized on a straight-line basis over
the estimated useful lives of each component of an item of
property, plant and equipment. Leased assets are depreciated over
the shorter of the lease term and their useful lives unless it is
reasonably certain that the Company will obtain ownership by the
end of the lease term. Land is not depreciated. The estimated
useful lives of the class of assets for the current and comparative
periods are as follows:
Classification
Estimated Useful Lives
Leasehold and land improvements 5-20
Greenhouses and other buildings 4-30
Greenhouse equipment 3-30
Machinery and equipment 3-12
Construction in process reflects the cost of assets under
construction, which are not depreciated until placed into
service.
Impairment of Non-Financial
Property, plant and equipment and intangible assets are tested for
impairment when events or changes in circumstances indicate that
the carrying amount may not be recoverable. For the purpose of
testing impairment, assets are grouped at the lowest levels for
which there are separately identifiable cash flows (cash-generating
units or “CGUs”). An impairment loss is recognized for
the amount, if any, by which the asset’s carrying amount
exceeds its recoverable amount. The recoverable amount is the
higher of an asset’s fair value less costs to sell and value
in use (being the present value of the expected future cash flows
of the relevant asset or CGUs).
Leased Assets
Leases where the Company assumes substantially all the risks and
rewards of ownership are classified as finance leases. Up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Other leases are operating leases and rent expenses are
recognized in the Company’s consolidated statements of (loss)
income.
Borrowing Costs
Borrowing costs attributable to the acquisition, construction or
production of qualifying assets are added to the cost of those
assets, until such time as the assets are substantially ready for
their intended use. All other borrowing costs are recognized
initially at fair value. Borrowings are subsequently carried at
amortized cost; any difference between the proceeds (net of
transaction costs) and the redemption value is recognized in the
consolidated statements of (loss) income over the year of the
borrowings using the effective interest method.
Revenue Recognition
Prior to January 1, 2018, revenue from the sale of produce in
the course of ordinary activities was measured at the fair value of
the consideration received or receivable, net of returns, trade
discounts and volume rebates. Revenue from the production and sale
of power was measured at the fair value of the consideration
received or receivable. Revenue was recognized when persuasive
evidence existed that the significant risks and rewards of
ownership have been transferred to the customer, recovery of the
consideration was probable, the associated costs and possible
return of goods could be estimated reliably, there was no
continuing management involvement with the goods, and the amount of
revenue could be measured reliably. If it was probable that
discounts would be granted and the amount could be measured
reliably, then the discount was recognized as a reduction of
revenue as the sales were recognized. The timing of the transfer of
risks and rewards occurred at the time the produce had been
successfully delivered, the risk of loss had passed to the
customer, and collectability was reasonably assured.
The Company adopted IFRS 15, Revenue from Contracts with
Customers
Income Taxes
The tax expense for the year comprises current and deferred tax.
Tax is recognized in the consolidated statements of (loss) income,
except to the extent that it relates to items recognized in other
comprehensive income or directly in equity.
The current income tax charge is calculated on the basis of the tax
laws enacted or substantively enacted at the consolidated
statements of financial position dates in the relevant tax
jurisdiction. Management periodically evaluates positions taken in
tax returns with respect to situations in which applicable tax
regulation is subject to interpretation. It establishes provisions
where appropriate on the basis of the amounts expected to be paid
to the tax authorities.
Deferred income tax is recognized, using the liability method, on
temporary differences arising between the tax bases of assets and
liabilities and their carrying amounts. Deferred income tax is
determined using tax rates (and laws) that have been enacted or
substantively enacted at the consolidated statements of financial
position dates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Offsetting of
deferred income tax assets and liabilities occurs only when the
deferred income tax assets and liabilities relate to income taxes
levied by the same taxation authority on either the same taxable
entity or different taxable entities where there is an intention to
settle the balances on a net basis.
Share-Based Compensation
The Company grants stock options and performance-based restricted
share units (“RSUs”) to certain employees and
directors.
Stock options generally vest over three years (33% per year
following the grant date) and expire after ten years. Each tranche
in an award is considered a separate award with its own vesting
period. Th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recognized immediately.
The RSUs granted are expected to be settled using the
Company’s own equity and issued from treasury. The
equity-settled share-based compensation is measured at the fair
value of the Company’s common shares as at the grant date in
accordance with the terms of the RSU Plan. The fair value
determined at the grant date is charged to income when performance
based vesting conditions are met, based on the estimate of the
number of RSUs that will eventually vest and be converted to common
shares, with a corresponding increase in equity.
Provisions
Provisions, where applicable, are recognized in accrued liabilities
when the Company has a present legal or constructive obligation as
a result of past events, it is more likely than not that an outflow
of resources will be required to settle the obligation, and the
amount can be reliably estimated. Provisions are measured at
management’s best estimate of the expenditure required to
settle the obligation at the end of the reporting period, and are
discounted to present value where the effect is material.
(Loss) Income Per Share
Basic income per share are computed using the weighted average
number of common shares outstanding during the period. The treasury
stock method is used for the calculation of diluted income per
share. Under this method, the weighted average number of common
shares outstanding assumes that the proceeds to be received on the
exercise of dilutive share options are applied to repurchase common
shares at the average market price for the period. Share options
are dilutive when the average market price of the common shares
during the period exceeds the exercise price of the options.
Significant Accounting Judgments and Estimation
Uncertainties
The preparation of the consolidated financial statements in
conformity with IFRS requires management to make judgments,
estimates and assumptions that affect the application of accounting
policies and the reported amounts of assets, liabilities, income,
and expenses. These estimates and judgments have a significant risk
of causing a material adjustment to the carrying amounts of assets
and liabilities in future periods.
Critical accounting estimates and judgments
i)
Estimated useful lives of property, plant and
equipment
Management estimates the useful lives of property, plant and
equipment based on the period during which the assets are expected
to be available for use. The amounts and timing of recorded
expenses for depreciation of property, plant and equipment for any
period are affected by these estimated useful lives. The estimates
are reviewed at least annually and are updated if expectations
change as a result of physical wear and tear, technical or
commercial obsolescence and legal or other limits to use. It is
possible that changes in these factors may cause significant
changes in the estimated useful lives of the Company’s
property, plant and equipment in the future.
ii)
Biological asset
The fair value of the biological asset is derived using a
discounted cash flow model. Management estimates the sales price of
produce on the vine by utilizing actual sales prices for the first
six weeks following the end of the reporting period and estimates
the costs to sell and complete by projecting yields and crop,
packaging, and transportation costs. The estimated costs are
subject to fluctuations based on the timing of prevailing growing
conditions and market conditions. Management has also used judgment
in determining the point at which biological transformation has
occurred to the point that they expect it is probable that future
economic benefits associated with the crop will flow to the
Company.
iii)
Inventories and cost of sales
Cost of sales is based upon incurred costs, and estimated costs to
be incurred, of each crop allocated to both actual and estimated
future yields over each crop cycle. The estimates of future yields
are reviewed at each reporting period for accuracy. However,
numerous factors such as weather, diseases and prevailing market
conditions can impact the estimation of pricing, costs, and future
yields. The estimated costs to be incurred are based on references
to historical costs and updated for discussions with suppliers and
senior management. Inventories include the actual cost of the crop
not yet defined as a biological asset, packaging supplies, and
purchased produce, less the amounts that have been expensed in cost
of sales.
iv)
Income taxes and deferred income tax assets or
liabilities
Management uses judgment and estimates in determining the
appropriate rates and amounts in recording deferred taxes, giving
consideration to timing and probability. Actual taxes could vary
significantly from these estimates as a result of future events,
including changes in income tax law or the outcome of reviews by
tax authorities and related appeals. The resolution of these
uncertainties and the associated final taxes may result in
adjustment to the Company’s tax assets and tax liabilities.
The recognition of deferred income tax assets is subject to
judgment and estimation over whether these amounts can be
realized.</t>
  </si>
  <si>
    <t>Changes in Accounting Policies</t>
  </si>
  <si>
    <t>4
CHANGES IN ACCOUNTING POLICIES
The Company has adopted the following new and revised standards and
changes in accounting policies, along with any consequential
amendments as at January 1, 2018. These changes were made in
accordance with the applicable transitional provisions.
IFRS 9, Financial Instruments Financial Instruments Recognition and Measurement de-recognition,
Following the adoption of IFRS 9, the Company could no longer defer
and amortize financing fees that resulted from the refinancing of
borrowings in periods prior to January 1, 2018. As a result,
the Company has restated the beginning balances noted in the table
below to properly account for $260 of financing fees in accordance
with IFRS 9. The standard was applied retrospectively therefore
approximately $260 of deferred financing costs, net of accumulated
amortization, remain netted against long-term debt on the
consolidated statement of financial position, as at
December 31, 2017.
The following table shows the adjustments recognized for each
individual line item.
Statement of Financial Position (extract) December 31, 2017 As originally IFRS 9 January 1, 2018 Restated
Non-current
Long-term debt $ 35,760 $ 260 $ 36,020
Total liabilities 61,298 260 61,558
Shareholders’ Equity
Retained earnings 39,272 (260 ) 39,012
Total shareholders’ equity $ 81,043 $ (260 ) $ 80,783
IFRS 15, replaces IAS 18, Revenue Construction Contracts
The Company generates its revenue through the sale of produce, with
standard shipping terms and discounts, and through the production
and sale of power.
The Company’s produce revenue transactions consist of single
performance obligations to transfer promised goods. Quantities to
be delivered to the customer are determined at a point near the
date of delivery through purchase orders it receive from the
customer. The Company recognizes revenue when it has fulfilled a
performance obligation, which is typically when the customer
receives the goods and its performance obligation is complete.
Revenue is measured as the amount of consideration the Company
expects to receive in exchange for transferring product. The amount
of revenue recognized is reduced for estimated returns and other
customer credits, such as discounts and rebates, based on the
expected value to be realized. Payment terms are consistent with
terms standard to the markets the Company serves. The Company
maintains an allowance for doubtful accounts for the loss that
would be incurred if a customer was unable to pay amounts due. The
Company initially estimates the allowance required at the time of
revenue recognition based on historical experience and makes
changes to the allowance based on various factors, including
changes in the customer’s financial condition or payment
patterns.
The Company sells electricity to British Columbia Hydro and Power
Authority. Revenues are recognized as the electricity is delivered
to/consumed by the customer and is based on contractual usage rates
and meter readings that measure electricity consumption.
The Company adopted IFRS 15, as of January 1, 2018, using the
modified retrospective transition method, which involves not
restating periods prior to the date of initial application. The
application of IFRS 15 required no change in amounts recognized in
the Company’s consolidated financial statements for the year
ended December 31, 2018, as the amount and timing of
substantially all of its revenues is, and will continue to be,
recognized at delivery. Disclosures required by IFRS 15 have been
included in the financial statements.
Accounting Standards Issued But Not Yet Adopted
IFRS 16, Leases Leases, right-of-use right-of-use low-value right-of-use
Amendments to IFRS 11, Joint Arrangements Investments in Associates and Joint Ventures</t>
  </si>
  <si>
    <t>Inventories</t>
  </si>
  <si>
    <t>5
INVENTORIES
December 31, 2018 December 31, 2017
Deferred crop costs $ 24,649 $ 19,070
Purchased produce inventory 643 396
Biological asset adjustment (note 6) (2,871 ) (2,212 )
Spare parts inventory 64 55
$ 22,485 $ 17,309
The cost of inventories recognized as expense and included in cost
of sales for the year ended December 31, 2018 amounted to
$114,236 (2017 - $120,509). The biological asset adjustment
reclassifies actual costs incurred for the biological asset from
inventories to biological asset on the consolidated statements of
financial position.</t>
  </si>
  <si>
    <t>Biological Asset</t>
  </si>
  <si>
    <t>6
BIOLOGICAL ASSET
Information about the biological asset presented on the
consolidated statements of financial position and in the
consolidated statements of (loss) income is as follows:
December 31, 2018 December 31, 2017
Estimated sales value - biological asset $ 8,004 $ 7,937
Less
Estimated remaining costs to complete 3,304 3,043
Estimated selling costs 470 489
Fair value of biological asset less costs to sell 4,230 4,405
Less actual costs (note 5) 2,871 2,212
Increase in fair value of biological asset over cost 1,359 2,193
Fair value over cost of harvested and sold biological asset -
beginning of year 2,193 1,928
Change in biological asset $ (834 ) $ 265</t>
  </si>
  <si>
    <t>Property, Plant and Equipment</t>
  </si>
  <si>
    <t>7
PROPERTY, PLANT AND EQUIPMENT
Property, plant and equipment consist of the following:
Land Leasehold Buildings Machinery Construction Total
Year ended December 31, 2017
Opening net book value $ 11,864 $ 1,692 $ 50,517 $ 31,767 $ 295 $ 96,135
Additions/transfers
—
— (416 ) 789 1,412 1,785
Additions-Capital Lease
—
—
— 191
— 191
Placed in service
—
—
— 1,071 (1,164 ) (93 )
Disposals (2,752 )
— (5,524 ) (4,694 ) (75 ) (13,045 )
Accum deprec on disposal
—
— 1,601 2,521
— 4,122
Depreciation expense
— (95 ) (2,858 ) (4,633 )
— (7,586 )
Foreign currency translation adjustment
—
— 24 221
— 245
Closing net book value $ 9,112 $ 1,597 $ 43,344 $ 27,233 $ 468 $ 81,754
At December 31, 2017
Cost $ 9,112 $ 3,820 $ 77,029 $ 63,237 $ 468 $ 153,666
Accumulated depreciation
— (2,223 ) (33,685 ) (36,004 )
— (71,912 )
Net book value $ 9,112 $ 1,597 $ 43,344 $ 27,233 $ 468 $ 81,754
Year ended December 31, 2018
Opening net book value $ 9,112 $ 1,597 $ 43,344 $ 27,233 $ 468 $ 81,754
Additions/transfers
—
— 3,012 3,116 6,128
Placed in service
—
—
— (3,035 ) (3,035 )
Disposals (65 )
—
— (565 )
— (630 )
Accum deprec on disposal
—
—
— 565
— 565
Depreciation expense
— (85 ) (2,604 ) (4,338 )
— (7,027 )
Foreign currency translation adjustment
—
— (26 ) (253 ) 3 (276 )
Closing net book value $ 9,047 $ 1,512 $ 40,714 $ 25,654 $ 552 $ 77,479
At December 31, 2018
Cost $ 9,047 $ 3,820 $ 77,003 $ 65,996 $ 552 $ 156,418
Accumulated depreciation
— (2,308 ) (36,289 ) (40,342 )
— (78,939 )
Net book value $ 9,047 $ 1,512 $ 40,714 $ 25,654 $ 552 $ 77,479
Depreciation related to the greenhouse facilities and equipment is
expensed in cost of sales. Land is the only item of property, plant
and equipment that is stated at fair values. As at
December 31, 2017, land, greenhouse buildings, and greenhouse
equipment at Delta 3 were contributed as the Company’s
investment in the joint venture transaction (note 8). The
revaluation surplus related to Delta 3 of $1.8 million, net of
taxes, that was previously recorded as a component of equity, was
reclassified and included as part of the gain on disposal of assets
recorded in the consolidated statements of (loss) income .</t>
  </si>
  <si>
    <t>Investment in Joint Venture</t>
  </si>
  <si>
    <t>Investments accounted for using equity method [abstract]</t>
  </si>
  <si>
    <t>8
INVESTMENT IN JOINT VENTURE
On June 6, 2017, the Company entered into an agreement to form
Pure Sunfarms Corp. (“Pure Sunfarms”), a B.C.
corporation, with Emerald Health Therapeutics Inc.
(“Emerald”). The purpose of Pure Sunfarms is to pursue
large-scale cannabis production in Canada. Village Farms has a 50%
ownership interest in Pure Sunfarms in the form of common shares.
The Company has concluded that the agreement constitutes a joint
arrangement where joint control is shared with Emerald and
therefore has accounted for Pure Sunfarms in accordance with IFRS
11 and IAS 28, using the equity method.
In conjunction with the formation of Pure Sunfarms, Village Farms
contributed the rights to lease and purchase the Delta 3 land and
greenhouse facility to the joint venture. The contribution of the
rights has been accounted for as a reduction of the land and
greenhouse facility in exchange for the investment in Pure Sunfarms
Corp. It was determined that the land and greenhouse facility had a
fair value of $14.9 million (CA$20 million) at the date of
contribution. The fair value of the land was determined through an
appraisal performed by an independent valuator. The fair value
of the greenhouse was determined using the replacement cost model
adjusted for the age of the greenhouse. This was a non-cash
As part of the transaction, Village Farms incurred related
transaction costs of $1.1 million (CA$1.4 million), which have
been added to the amount of the investment in Pure Sunfarms Corp.
in accordance with IAS 28. Included in these costs are 300,000
common share purchase warrants valued at $148 (CA$192), issued to
an affiliate of a Canadian financial institution as partial
consideration for services related to the joint venture agreement.
As at December 31, 2018 the Investment in Joint Venture of
$18.1 million (December 31, 2017—$15.7 million) is
recorded in the consolidated statement of financial position. For
the year ended December 31, 2018, the Company’s share of
net income from joint venture totaled $2,381 (CA$3,084)
(2017—$255), which is recorded in the consolidated statement
of loss.
On July 5, 2018, the Company and Emerald Health Therapeutics
Canada Inc. (a subsidiary of Emerald) (together, the
“Shareholders”) entered into a Shareholder Loan
Agreement (the “Loan Agreement”) with Pure Sunfarms,
whereby, as at December 31, 2018, the Shareholders had each
contributed CA$13,000 (US$9,959) the form of a demand loan to Pure
Sunfarms. The loan amounts will initially bear simple interest at
the rate of 8% per annum, calculated semi-annually. Interest will
accrue and be payable upon demand being made by both Shareholders
(see note 13).
The Company’s share of the joint venture consists of the
following (in $000’s of USD):
Balance, January 1, 2018 $ 15,727
Share of income for the year 2,381
Balance, December 31, 2018 $ 18,108
Summarized financial information of Pure Sunfarms (in
$000’s of CAD):
December 31, 2018 December 31, 2017
Current assets
Cash and cash equivalents $ 2,362 $ 2,907
Trade receivables 1,312
—
Inventory 8,356 25
Biological asset 7,388
—
Other current assets 996 210
Non-current 67,263 23,384
Current liabilities
Trade payables (9,361 ) (253 )
Due to joint venture partners (26,523 )
—
Other current liabilities (3,582 ) (918 )
Non-current (2,688 )
—
Net assets $ 45,523 $ 25,355
December 31, 2018 December 31, 2017
Reconciliation of net assets:
Accumulated deficit $ 5,523 $ (645 )
Contributions from joint venture partners 40,000 26,000
Net assets $ 45,523 $ 25,355
Year Ended Year Ended
Revenue $ 4,917 $
—
Cost of sales* (1,542 )
—
Selling, general and administrative expenses (3,386 ) (880 )
Change in fair value of bio-asset 8,785
—
Income (loss) from operations 8,774 (880 )
Interest expense, net (97 )
—
Foreign exchange loss (234 ) (4 )
Other income, net 24
—
Income (loss) before taxes 8,467 (884 )
(Provision for) recovery of income taxes (2,298 ) 239
Net income (loss) $ 6,169 $ (645 )
*
Included in cost of sales is CA$276 (US$206) of
amortization expense.</t>
  </si>
  <si>
    <t>Other Assets</t>
  </si>
  <si>
    <t>9
OTHER ASSETS
The following table summarizes the components of other assets:
December 31, 2018 December 31, 2017
Patronage stock $ 386 $ 437
Note receivable (note 13) 64 70
Security deposits 540 538
Cash surrender value—insurance 929 924
Other 288 35
Total $ 2,207 $ 2,004</t>
  </si>
  <si>
    <t>Debt</t>
  </si>
  <si>
    <t>10
DEBT
December 31, 2018 December 31, 2017
Long-term debt:
Opening balance $ 38,380 $ 45,534
IFRS adjustment for deferred financing fees 260
Proceeds from long-term debt
— 306
Repayment of debt (2,738 ) (7,320 )
Foreign currency translation (43 ) 120
Closing balance $ 35,859 $ 38,640
Current portion $ 3,414 $ 2,620
Non-current 32,445 36,020
Less: Unamortized deferred transaction costs
— (260 )
$ 35,859 $ 38,380
The Company has a Term Loan financing agreement with a Canadian
creditor (“FCC Loan”). The non-revolving
The Company’s subsidiary VFCE has a loan agreement with a
Canadian Chartered Bank that includes a non-revolving non-revolving
The Company has a line of credit agreement with a Canadian
Chartered Bank ( “Operating Loan”). The revolving
Operating Loan has a line of credit up to CA$13,000 and variable
interest rates with a maturity date on May 31, 2021, and is
subject to margin requirements stipulated by the bank. As at
December 31, 2018, US$2,000 was drawn on this facility
(December 31, 2017 - $nil), which is available to a maximum of
CA$13,000, less outstanding letters of credit totaling US$261 and
CA$38.
The Company’s borrowings (“Credit Facilities”)
are subject to certain positive and negative covenants. As at
December 31, 2018 the Company was in compliance with all
covenants on its Credit Facilities with the exception of two of its
FCC Loan covenants. The Company received a waiver for its Debt
Service Coverage and Debt to EBITDA covenants as at
December 31, 2018.
Accrued interest payable on the credit facilities and loans as at
December 31, 2018 was $184 (December 31, 2017—$193) and
these amounts are included in accrued liabilities in the statement
of financial position.
As security for the FCC Loan, the Company has provided promissory
notes, a first mortgage on the VFF-owned
As security for the Operating Loan, the Company has provided
promissory notes and a first priority security interest over its
accounts receivable and inventory. In addition, the Company has
granted full recourse guarantees and security therein. The carrying
value of the assets pledged as collateral as at December 31,
2018 was $38,007 (December 31, 2017—$32,883).
The aggregate annual maturities of long-term debt for the next five
years and thereafter are as follows:
2019 $ 3,414
2020 3,409
2021 28,551
2022 330
2023 155
Thereafter
—
$ 35,859</t>
  </si>
  <si>
    <t>Commitments</t>
  </si>
  <si>
    <t>11
COMMITMENTS
Operating Leases
The Company has entered into certain operating lease commitments
for land, office space and equipment through 2024. The future
minimum lease payments for the next five years and thereafter are
as follows:
2019 $ 1,253
2020 1,039
2021 1,052
2022 841
2023 618
Thereafter 261
$ 5,064
The Company made payments of $1,732 during the year ended
December 31, 2018 (2017 - $1,682). Payments include common
area amounts and fees paid to the lessors.</t>
  </si>
  <si>
    <t>Financial Instruments</t>
  </si>
  <si>
    <t>12
FINANCIAL INSTRUMENTS
The following table summarizes the carrying and fair value of the
Company’s financial instruments:
December 31, 2018 December 31, 2017
Cash and cash equivalents $ 11,920 $ 7,091
Trade receivables $ 11,292 $ 11,259
Other financial assets $ 11,659 $ 2,491
Other financial liabilities $ 57,198 $ 56,718
Financial assets and liabilities are recognized on the consolidated
statements of financial position at fair value in a hierarchy that
is based on significance of the inputs used in making the
measurements. The levels in the hierarchy are:
•
Level 1 - Quoted prices (unadjusted) in active markets
for identical assets or liabilities
•
Level 2 - Inputs other than quoted prices included
within level 1 that are observable for the asset or liability,
either directly (i.e., as prices) or indirectly (i.e., derived from
prices)
•
Level 3 - Inputs for the asset or liability that are
not based on observable market data (i.e., unobservable
inputs).
At December 31, 2018 and 2017, the Company’s financial
instruments included cash and cash equivalents, trade receivables,
notes receivable, other receivables, patronage stock, accounts
payable, other current liabilities and notes payable. Due to the
short-term maturities of cash and cash equivalents, accounts
receivable, accounts payable and other current liabilities, the
carrying amounts approximate fair value at the respective balance
sheet dates. The carrying value of the notes receivable and
notes payable approximate their fair value based on a comparison
with the prevailing market interest rates. The fair values of the
Company’s notes receivable and notes payable are level 2
measurements in the fair value hierarchy. All other financial
assets and liabilities are level 1. None were classified as level
3.
There were no financial instruments categorized as Level 2 or
3 as at December 31, 2018 and 2017. There were no transfers of
assets or liabilities between levels during the years ended
December 31, 2018 and 2017.
Interest income, expense and gains and losses from loans,
receivables and other financial liabilities are recognized in the
consolidated statements of (loss) income. The following table
summarizes interest income and expense for the years ended December
31:
2018 2017
Interest income earned on cash and cash
equivalents $ 311 $
—
Interest expense from other financial liabilities $ 2,718 $ 2,695
Management of financial risks
The Company, through its financial assets and liabilities, is
exposed to various risks. The following provides a measurement of
some of these risks as at December 31, 2018 and 2017. The
Company uses financial instruments only for risk management
purposes, not for generating trading profit.
i)
Credit risk
Credit risk is the risk that the Company will incur a loss due to
the failure by its customers or other parties to meet their
contractual obligations. Financial instruments that potentially
subject the Company to significant concentrations of credit risk
consist primarily of cash and cash equivalents, trade receivables
and other receivables. The Company limits its exposure to credit
risk by placing its cash and cash equivalents with high credit
quality financial institutions.
The Company’s trade receivables had two customers that
represented more than 10% of the balance of trade receivables,
representing 13.8% and 11.5% of the balance of trade receivables as
at December 31, 2018 (2017 - two customers represented 16.0%
and 14.8%). The Company believes that its expected credit losses
are limited due to the protection afforded to the Company by the
Perishable Agricultural Commodities Act
As at December 31, 2018, the allowance for doubtful accounts
balance was calculated based on the expected credit loss model and
expected credit losses continues to be insignificant.
At December 31, 2018, 90.3% (2017 - 89.4%) of trade
receivables were outstanding less than 30 days, 8.3% (2017 –
7.4%) were outstanding for between 30 and 90 days and the remaining
1.4% (2017 - 3.2%) were outstanding for more than 90 days. Trade
receivables are considered past due based on the contract terms
agreed to with a customer. Aged receivables that are past due are
not considered impaired unless customer specific information
indicates otherwise.
ii)
Interest rate risk
Interest rate risk is the risk that the fair value or future cash
flows of a financial instrument will fluctuate because of changes
in market interest rates. The Company is exposed to interest rate
risk on its long-term debt, for which the interest rates charged
fluctuate based on the 90-day
iii)
Foreign exchange risk
At December 31, 2018, the Canadian/U.S. foreign exchange rate
was CA$1.00 = US$0.7336 (2017 – US$0.7966). Assuming that all
other variables remain constant, an increase of $0.10 in the
Canadian dollar would have the following impact on the ending
balances of certain consolidated statements of financial position
items at December 31, 2018 and December 31, 2017 with the
net foreign exchange gain or loss directly impacting net income
(loss) for the years.
December 31, 2018 December 31, 2017
Financial assets
Cash and cash equivalents $ 839 $ 287
Trade receivables 328 349
JV Note receivable 1,335
Financial liabilities
Trade payables and accrued liabilities (373 ) (371 )
Loan payable (193 ) (232 )
Net foreign exchange gain (loss) $ 1,936 $ 33
iv)
Liquidity risk
Liquidity risk is the risk that the Company will not be able to
meet its obligations as they fall due. The following are the
contractual maturities of financial liabilities as at
December 31, 2018:
Financial liabilities Total 1 year 2-3 4-5 More than
Long-term debt $ 38,588 $ 3,698 $ 34,296 $ 594 $
—
Line of credit 2,000 2,000
—
—
—
Trade payables 14,601 14,601
—
—
—
Accrued liabilities 3,509 3,509
—
—
—
Obligation under capital lease 180 78 92 10
—
Other liabilities 1,050
— 1,050
—
—
Total $ 59,928 $ 23,886 $ 35,438 $ 604 $
—
It is the Company’s intention to meet these obligations
through the collection of current accounts receivable and cash from
sales. If the current resources and cash generated from operations
are insufficient to satisfy its obligations, the Company may seek
to issue additional equity or to arrange debt or other financing.
In addition, as at December 31, 2018, the Company has an
operating credit facility of up to CA$13,000, less outstanding
letters of credit totaling US$261 and CA$38.
v)
Fair values
The carrying amount of short-term financial instruments, less
provisions for impairment if applicable, is consistent with the
fair value of such instruments. The Company’s debt bears a
variable interest rate tied to market rates and therefore its
carrying value approximates its fair value.</t>
  </si>
  <si>
    <t>Related Party Transactions and Balances</t>
  </si>
  <si>
    <t>13
RELATED PARTY TRANSACTIONS AND BALANCES
As at December 31, 2018, the Company had amounts due from its
joint venture, Pure Sunfarms, totaling $1,079 (December 31, 2017 -
$411) primarily for consulting services and the reimbursement of
expenses which occurred in the year. These amounts were
non-interest
One of the Company’s employees is related to a member of the
Company’s executive management team and received $108 in
salary and benefits during the year ended December 31, 2018
(2017 - $98).
Included in other assets as at December 31, 2018 is a $64
(December 31, 2017 - $70) promissory note that represents the
unpaid amount the Company advanced to an employee in connection
with a relocation at the request of the Company.</t>
  </si>
  <si>
    <t>Compensation of Key Management</t>
  </si>
  <si>
    <t>14
COMPENSATION OF KEY MANAGEMENT
Key management includes the Company’s officers and vice
presidents:
Year Ended Year Ended
Salaries and other employee benefits $ 2,184 $ 1,778
Share-based payments 629 1,104
$ 2,813 $ 2,882</t>
  </si>
  <si>
    <t>Expenses by Nature</t>
  </si>
  <si>
    <t>15
EXPENSES BY NATURE
The following table outlines the Company’s significant
expenses by nature:
Cost of sales Year Ended Year Ended
Purchased produce $ 44,110 $ 41,978
Raw materials and consumables used 32,096 40,365
Depreciation and amortization 6,911 7,447
Transportation and storage 21,074 19,999
Employee compensation and benefits 36,091 34,644
$ 140,282 $ 144,433
Selling, general and administrative
expenses Year Ended Year Ended
Employee benefits - salaries and short-term benefits $ 8,360 $ 8,422
Employee benefits - share-based payments 1,454 1,519
Marketing 504 617
Professional services 2,120 1,705
Office expenses 1,680 1,671
Other 1,444 1,479
$ 15,562 $ 15,413
Employee compensation and benefits Year Ended Year Ended
Salaries and short-term employee benefits $ 44,451 $ 43,066
Share-based compensation 1,454 1,519
$ 45,905 $ 44,585</t>
  </si>
  <si>
    <t>Income Tax Expense</t>
  </si>
  <si>
    <t>16
INCOME TAX EXPENSE
The provision for (recovery of) income taxes consists of the
following components:
Year Ended Year Ended
Current $ 431 $ 29
Deferred (2,906 ) 109
Provision for (recovery of) income taxes $ (2,475 ) $ 138
The provision for (recovery of) income taxes reflected in the
consolidated statements of (loss) income for the years ended
December 31, 2018 and December 31, 2017 differs from the
amounts computed at the federal statutory tax rates. The principal
differences between the statutory income tax (recovery) and the
effective provision for (recovery of) income taxes are summarized
as follows:
Year Ended Year Ended
Income (loss) before income taxes $ (7,620 ) $ 3,960
Tax (recovery) calculated at domestic tax rates applicable in the
respective countries (1,595 ) 674
Non-deductible 394 422
True up of prior year income tax estimates (206 )
—
Tax rate differences on deferred taxes
— (482 )
State tax adjustments
— (36 )
Foreign exchange on translation
— 132
Unrealized foreign exchange (309 ) 116
Differences attributed to joint venture capital transactions (56 ) (698 )
Share of (income) losses from joint venture (611 ) 66
Other (92 ) (56 )
Provision for (recovery of) income taxes $ (2,475 ) $ 138
The statutory tax rate in effect for the year ended
December 31, 2018 was 27.0% (2017 - 26.0%) in Canada and 21.0%
(2017 - 23.0%) in the United States.
As a result of the US tax reform, the US federal tax rate was
substantively enacted on December 22, 2017 and a reduced
federal tax rate was effective from January 1, 2018 in
accordance with the Tax Cuts and Jobs Act of
2017. Accordingly, the relevant deferred tax balances were
re-measured
The weighted average applicable tax rate was 32.3% tax benefit
for 2018 (2017 – 3.5%).</t>
  </si>
  <si>
    <t>Deferred Income Taxes</t>
  </si>
  <si>
    <t>Subclassifications of assets, liabilities and equities [abstract]</t>
  </si>
  <si>
    <t>17
DEFERRED INCOME TAXES
The deferred tax assets and liabilities presented on the
consolidated statements of financial position are net amounts
corresponding to their reporting jurisdiction. The deferred tax
assets and liabilities presented in the note disclosure are grouped
based on asset and liability classification without consideration
of their corresponding reporting jurisdiction.
The amounts in the consolidated statements of financial position
reconcile to the amounts disclosed in this note as follows:
December 31, 2018 December 31, 2017
Deferred tax assets $ 9,599 $ 7,606
Deferred tax liabilities (11,519 ) (12,431 )
$ (1,920 ) $ (4,825 )
Deferred tax assets: Tax losses/ LT Debt/ Inventory Intangibles Other Total
At January 1, 2017 $ 7,413 $ 3,190 $ 518 $ 399 $ 437 $ 11,957
Charged to statement of income (loss) (2,289 ) (968 ) (144 ) (399 ) (551 ) (4,351 )
At December 31, 2017 $ 5,124 $ 2,222 $ 374 $
— $ (114 ) $ 7,606
Credited (charged) to statement of (loss) income 1,053 524 133
— 283 1,993
At December 31, 2018 $ 6,177 $ 2,746 $ 507 $
— $ 169 $ 9,599
Deferred tax liabilities: Accelerated Biological Revaluation Joint Total
At January 1, 2017 $ (15,205 ) $ (674 ) $ (1,065 ) $
— $ (16,944 )
Credited (charged) to statement of income (loss) 6,179 214
— (2,151 ) 4,242
Charged to statements of other comprehensive (loss) income
—
— 271
— 271
At December 31, 2017 $ (9,026 ) $ (460 ) $ (794 ) $ (2,151 ) $ (12,431 )
Credited to statement of (loss) income 567 175
— 170 912
At December 31, 2018 $ (8,459 ) $ (285 ) $ (794 ) $ (1,981 ) $ (11,519 )
The analysis of deferred tax assets and deferred tax liabilities is
as follows:
December 31, 2018 December 31, 2017
Canada U.S. Canada U.S.
Deferred tax assets:
Expected to be recovered in more than 12 months $ 1,155 $ 7,465 $ 747 $ 5,753
Expected to be recovered within 12 months 312 667 388 718
Deferred tax liabilities:
Expected to be settled in more than 12 months (4,181 ) (6,251 ) (4,606 ) (6,569 )
Expected to be settled within 12 months (41 ) (1,046 ) (40 ) (1,216 )
Deferred tax liabilities, net of assets $ (2,755 ) $ 835 $ (3,511 ) $ (1,314 )
Non-capital
Canada U.S. Total
2021 $
— $ 8,402 $ 8,402
2022
— 5,043 5,043
2023
— 5,117 5,117
2024
— 4,015 4,015
2025
— 8,757 8,757
2027 25
— 25
2028 4
— 4
2029 25 64 89
2030 7
— 7
2031 4 988 992
2032 4 14,895 14,899
2033 4
— 4
2034 4 11,665 11,669
2035 108 7,445 7,553
2036 98 3,583 3,681
2037 98 5,570 5,668
2038 4 9,325 9,329
$ 385 $ 84,869 $ 85,254
Deferred income tax assets are recognized for tax loss
carry-forwards to the extent that the realization of the related
tax benefit through future profits is probable.</t>
  </si>
  <si>
    <t>Changes in Non-cash Working Capital Items</t>
  </si>
  <si>
    <t>18
CHANGES IN NON-CASH
For the Years Ended December 31,
2018 2017
Trade receivables $ (46 ) $ (1,059 )
Inventories (5,180 ) (1,197 )
Inventories reclassified to biological asset (659 ) 306
Other receivables 172 (1,396 )
Income taxes payable 68 (246 )
Prepaid expenses and deposits 734 41
Trade payables 1,440 394
Accrued liabilities (121 ) (955 )
Other assets, net of other liabilities 42 (305 )
$ (3,550 ) $ (4,417 )</t>
  </si>
  <si>
    <t>Segment and Geographic Information</t>
  </si>
  <si>
    <t>19
SEGMENT AND GEOGRAPHIC INFORMATION
The Company’s two reporting segments include the Produce
business and the Energy business. The Produce business produces,
markets, and sells the product group which consists of premium
quality tomatoes, bell peppers and cucumbers. The Energy business
produces power that it sells per a long-term contract to its one
customer.
The Company’s primary operations are in the United States and
Canada. Net sales by the countries in which its customers are
located are as follows:
For the Years Ended December 31,
2018 2017
Sales
Produce - U.S. $ 124,699 $ 132,464
Produce - Canada 23,355 24,020
Energy - Canada 1,946 1,922
$ 150,000 $ 158,406
The Company’s property, plant and equipment, net of
accumulated depreciation, are located as follows:
December 31, 2018 December 31, 2017
United States $ 43,651 $ 46,922
Canada 30,459 31,183
Energy - Canada 3,369 3,649
$ 77,479 $ 81,754
The depreciation and amortization charges for the year ended
December 31, 2018 in the Produce business were $6,154 (2017 -
$6,791) and $873 (2017 - $795) in the Energy business.</t>
  </si>
  <si>
    <t>Share Capital and Equity</t>
  </si>
  <si>
    <t>20
SHARE CAPITAL AND EQUITY
The following is a summary of share capital:
The VFF Common Shares
# of Shares Amount
Share capital - January 1, 2017 38,882,945 $ 24,954
Shares issued pursuant to public offering, net 2,500,000 9,769
Shares issued from vesting of RSUs 768,000 1,333
Shares issued on exercise of options 91,667 59
Share capital - December 31, 2017 42,242,612 36,115
Shares issued pursuant to public offering, net 3,097,200 15,737
Shares issued pursuant to private placement, net 1,886,793 7,755
Shares issued from vesting of RSUs 50,334 831
Shares issued on exercise of options 365,732 283
Share capital - December 31, 2018 47,642,671 $ 60,721
VFF is authorized to issue an unlimited number of common shares and
preferred shares, issuable in series. These shares have no par
value.
(i)
Common shares:
The common shares entitle the holders thereof to one vote per share
at all shareholder meetings of VFF. The holders of the common
shares are entitled to receive any dividend declared by VFF on the
common shares. Subject to the rights, privileges, restrictions and
conditions attached to any other class of shares of VFF, the
holders of the common shares are entitled to receive, pro rata, the
remaining property or assets of VFF upon its dissolution,
liquidation or wind-up.
(ii)
Preferred shares:
The preferred shares may be issued in one or more series, with such
rights and conditions as may be determined by resolution of the
directors of VFF who shall determine the designation, rights,
privileges, conditions and restrictions to be attached to the
preferred shares of such series. There are no voting rights
attached to the preferred shares except as prescribed by law. In
the event of the liquidation, dissolution or wind-up</t>
  </si>
  <si>
    <t>Income Per Share</t>
  </si>
  <si>
    <t>21
INCOME PER SHARE
Basic income per share is calculated by dividing the net income
attributable to owners of the Company by the weighted average
number of common shares in issue during the year excluding common
shares purchased by the Company and held as treasury shares.
For the Years Ended December 31,
2018 2017
Net income (loss) attributable to owners of the Company $ (5,145 ) $ 3,822
Weighted average number of common shares outstanding
(thousands) 44,357 39,144
Basic income (loss) per share $ ( 0.11 ) $ 0.10
Diluted income per share is calculated by adjusting the weighted
average number of common shares outstanding to assume conversion of
all dilutive potential common shares. The Company’s share
options are potentially dilutive to common shares. A calculation is
done to determine the number of shares that could have been
acquired at fair value (determined as the average market share
price of the Company’s shares for the year) based on the
monetary value of the subscription rights attached to outstanding
share options. The number of shares calculated above is compared
with the number of shares that would have been issued assuming the
exercise of the share options. If dilutive effect is less than
zero, then issuance is anti-dilutive and is excluded from dilutive
income per share calculation.
For the year ended December 31, 2018, there were options to
purchase 2,175 (2017 - nil) shares of the Company’s common
stock that were excluded from the diluted loss per share
computation because the impact of the assumed exercise of such
stock options would have been anti-dilutive during the respective
periods.
For the Years Ended December 31,
2018 2017
Net income (loss) attributable to owners of the Company $ (5,145 ) $ 3,822
Weighted average number of common shares outstanding
(thousands) 44,357 39,144
Adjustment for:
Share options (thousands)
— 1,164
Weighted average number of common shares outstanding for diluted
income per share (thousands) 44,357 40,308
Diluted income (loss) per share $ (0.11 ) $ 0.10</t>
  </si>
  <si>
    <t>Capital Disclosures</t>
  </si>
  <si>
    <t>22
CAPITAL DISCLOSURES
The Company’s objectives when managing capital are to
safeguard its assets and maintain a competitive cost structure,
continue as a going concern and provide returns to its
shareholders. In addition, the Company works with all relevant
stakeholders to ensure the safety of its operations and employees
and remain in compliance with all environmental regulations.
The Company’s main objectives when managing capital are:
•
to structure the repayment of obligations in line with
the expected lives of the Company’s principal revenue
generating assets;
•
to ensure the Company has access to capital to fund
contractual obligations as they become due and to ensure adequate
cash levels to withstand the impact of unfavorable economic
conditions;
•
to maintain the Company’s credit ratings to
facilitate access to capital markets at competitive interest rates;
and
•
to access capital markets to fund its growth
initiatives.
The Company’s capital comprises net debt and equity:
December 31, 2018 December 31, 2017
Total bank debt $ 37,859 $ 38,640
Less cash and cash equivalents (11,920 ) (7,091 )
Net debt 25,939 31,549
Total equity 100,696 81,043
$ 126,635 $ 112,592
It is the Company’s intention to meet its obligations through
the collection of current accounts receivable and cash. As at
December 31, 2018, the Company has access to an operating loan
facility up to CA$13,000, less $261 and CA$38 outstanding letters
of credit.
As at December 31, 2018, $2,000 was outstanding on the
operating loan (as at December 31, 2017, $nil was outstanding
on the operating loan, and $261 and CA$38 outstanding on the
letters of credit). As at December 31, 2018, the operating
loan borrowing base was CA$11,509 based on a percentage of the
Company’s outstanding accounts receivable less the issued
letters of credit. If the current resources and cash generated from
operations are insufficient to satisfy its obligations, the Company
may seek to issue additional equity or to arrange debt or other
financing.</t>
  </si>
  <si>
    <t>Share-Based Compensation Plan</t>
  </si>
  <si>
    <t>23
SHARE-BASED COMPENSATION PLAN
The Company has a share-based compensation plan. The maximum number
of common shares that can be issued upon the exercise of options
granted is equal to 10% of the aggregate number of common shares
issued and outstanding from time to time. The term during which an
option may be exercised is 10 years from the date of the grant.
Options vest at a rate of 33% per year, beginning one year
following the grant date of the options. Share-based
The following table presents the assumptions used to establish the
fair value assigned to the options issued using the Black-Scholes
2018 2017
Expected volatility 55.5 % 52.7 %
Dividend $ nil $ nil
Risk-free 2.70 % 2.05 %
Expected life 6.5 years 6.5 years
Fair value $ 3.2541 $ 3.1869
The changes in the stock options for the years ended
December 31, 2018 and 2017 were as follows:
For the Years Ended
December 31,
2018 2017
Stock options Weighted Stock options Weighted
Beginning of year 2,337,732 CA$ 1.59 2,116,065 CA$ 1.19
Granted 203,000 CA$ 5.79 320,000 CA$ 4.04
Exercised (365,733 ) CA$ 0.98 (91,667 ) CA$ 0.90
Forfeitures (10,000 ) CA$ 1.48 (6,666 ) CA$ 1.48
End of year 2,164,999 CA$ 2.10 2,337,732 CA$ 1.59
The following table summarizes stock options outstanding and
granted as at December 31, 2018:
Exercise price Number Remaining contractual Number of exercisable
CA$1.24 425,000 2.4 425,000
CA$1.27 150,000 3.2 150,000
CA$0.85 100,000 4.2 100,000
CA$1.10 202,000 4.7 202,000
CA$1.48 345,000 5.2 345,000
CA$0.94 100,000 6.2 100,000
CA$0.83 20,000 6.8 20,000
CA$0.80 16,666 6.9 16,666
CA$1.43 233,333 7.3 150,002
CA$1.55 50,000 7.5 33,334
CA$2.20 165,000 8.5 54,999
CA$6.00 155,000 9.0 51,669
CA$5.79 203,000 9.6 Nil
2,164,999
Share options outstanding at the end of the year have the following
expiry dates and exercise prices:
Exercise price in CA$ December 31, December 31,
Expiry date - January 13, 2020 0.70
— 149,399
Expiry date - May 20, 2021 1.24 425,000 565,000
Expiry date - March 13, 2022 1.27 150,000 150,000
Expiry date - March 13, 2023 0.85 100,000 100,000
Expiry date - September 26, 2023 1.10 202,000 215,000
Expiry date - March 18, 2024 1.48 345,000 360,000
Expiry date - March 19, 2025 0.94 100,000 100,000
Expiry date - October 6, 2025 0.83 20,000 28,333
Expiry date - November 16, 2025 0.80 16,666 50,000
Expiry date - March 29, 2026 1.43 233,333 250,000
Expiry date - June 30, 2026 1.55 50,000 50,000
Expiry date - June 14, 2027 2.20 165,000 165,000
Expiry date - December 22, 2027 6.00 155,000 155,000
Expiry date - June 5, 2028 5.79 203,000
—
2,164,999 2,337,732
During 2018, 979,000 performance-based restricted share units were
issued to Village Farms employees involved with future developments
of the Company. Once a performance target is met and the share
units are deemed earned and vested, compensation expense based on
the fair value of the share units on the grant date is recorded in
selling, general and administrative expenses in the consolidated
statements of income. There were 1,056,666 performance-based
restricted share units outstanding as at December 31, 2018, of
which 881,333 were not vested as at December 31, 2018.
The following table summarizes 979,000 performance-based restricted
share units that were issued during the year.
2018 2017
Performance- Weighted Performance- Weighted
Beginning of year 128,000 CA$ 2.82
—
Issued 979,000 CA$ 5.79 885,000 CA$ 2.20
Issued
— 21,000 CA$ 6.00
Vested (50,334 ) CA$ 3.06 (768,000 ) CA$ 2.20
Expired
— (10,000 ) CA$ 2.20
Outstanding at end of year 1,056,666 CA$ 5.56 128,000 CA$ 2.82
Earned but unissued at end of year 175,333 CA$ 5.08
—</t>
  </si>
  <si>
    <t>Subsequent Event</t>
  </si>
  <si>
    <t>24
SUBSEQUENT EVENT
On February 15, 2019 the Company announced that its common
shares were approved for listing on the Nasdaq Capital Market under
the symbol “VFF”. The initial trading date was
February 21, 2019. Concurrent with the commencement of trading
of its common shares on Nasdaq, the Company voluntarily delisted
its common shares from the OTCQX.
On March 1, 2019 the Company announced that it had entered
into an agreement with Nature Crisp LLC (“Nature
Crisp”) to form a joint venture for the outdoor cultivation
of high-cannabidiol (CBD) hemp and CBD extraction in multiple
states throughout the United States (the “Joint Venture
Agreement”). The joint venture, Village Fields Hemp
(“Village Fields”), will be 65% owned by Village Farms
and 35% owned by Nature Crisp. Under the terms of the Joint Venture
Agreement, Village Farms will contribute approximately
US$15 million to Village Fields for start-up</t>
  </si>
  <si>
    <t>Significant Accounting Policies, Judgments and Estimation Uncertainty (Policies)</t>
  </si>
  <si>
    <t>Consolidation</t>
  </si>
  <si>
    <t>Consolidation
The consolidated financial statements of the Company consolidate
the accounts of VFF and its subsidiaries. All intercompany
transactions, balances and unrealized gains and losses from
intercompany transactions are eliminated on consolidation.</t>
  </si>
  <si>
    <t>Joint Venture</t>
  </si>
  <si>
    <t>Joint Venture
A joint venture is a contractual arrangement whereby the Company
and other parties undertake an economic activity through a jointly
controlled entity. Joint control exists when strategic, financial
and operating policy decisions relating to the activities require
the unanimous consent of the parties sharing control. Joint
ventures are accounted for using the equity method and are
recognized initially at cost. The Company recognizes its share of
the post-acquisition income and expenses and equity movement in the
venture. If the cumulative losses exceed the carrying amount of the
equity investment, they are first applied to any additional
advances that are receivable from the joint venture to the extent
of the total amount receivable. Additional losses are recognized
only to the extent that there exists a legal or constructive
obligation.</t>
  </si>
  <si>
    <t>Segment Reporting</t>
  </si>
  <si>
    <t>Segment Reporting
Operating segments are reported in a manner consistent with
internal reporting provided to the chief operating decision-maker.
The chief operating decision-maker, who is responsible for
allocating resources and assessing performance of the operating
segments, has been identified as the Chief Executive Officer
(“CEO”). Based on the aggregation criteria in IFRS 8,
Operating Segments</t>
  </si>
  <si>
    <t>Foreign Currency Translation</t>
  </si>
  <si>
    <t>Foreign Currency Translation
Monetary assets and liabilities denominated in foreign currencies
are translated to the functional currency at the exchange rates in
effect at the reporting date. Non-monetary Non-monetary</t>
  </si>
  <si>
    <t>Financial Instruments
Financial assets and liabilities are recognized when the Company
becomes party to the contractual provisions of the financial
instrument. Financial assets are derecognized when the rights to
receive cash flows from the assets have expired or have been
transferred and the Company has transferred substantially all risks
and rewards of ownership. Financial liabilities are derecognized
when the obligation specified in the contract is discharged,
cancelled or expired.
Financial assets and liabilities are offset and the net amount is
reported on the consolidated statements of financial position when
there is a legally enforceable right to offset the recognized
amounts and there is an intention to settle on a net basis or
realize the asset and settle the liability simultaneously.
Classification and Measurement
The Company has assessed the classification and measurement of its
financial assets and financial liabilities under IFRS 9 and has
summarized the original measurement categories under IAS 39 and the
new measurement categories under IFRS 9 in the following table:
Measurement Category
Original (IAS 39)
New (IFRS 9)
Financial Assets:
Cash
Trade receivables
Marketable equity securities
Other financial assets
Amortized cost Amortized cost Available-for-sale Amortized cost
Amortized cost Amortized cost Fair value through other comprehensive income Amortized cost
Financial Liabilities:
Trade payables
Debt
Derivative instruments
Other financial liabilities
Amortized cost Amortized cost Fair value through profit or loss Amortized cost
Amortized cost Amortized cost Fair value through profit or
loss Amortized cost
There has been no change in the carrying value of our financial
instruments or to previously reported figures as a result of
changes to the measurement categories in the table noted above.</t>
  </si>
  <si>
    <t>Impairment of Financial Assets</t>
  </si>
  <si>
    <t>Impairment of Financial Assets
Prior to January 1, 2018, at each reporting date, the Company
assessed whether there was objective evidence that a financial
asset was impaired. The criteria used to determine if objective
evidence of an impairment loss exists include:
i)
significant financial difficulty of the obligor;
ii)
delinquencies in interest or principal payments;
and
iii)
it becomes probable that the borrower will enter
bankruptcy or other financial reorganization.
If such evidence existed, the Company recognized an impairment loss
as follows:
i)
Financial assets carried at amortized cost: The loss
equaled the difference between the amortized cost of the loan or
receivable and the present value of the estimated future cash
flows, discounted using the instrument’s original effective
interest rate. The carrying amount of the asset was reduced by this
amount either directly or indirectly through the use of an
allowance account.
ii)
Available-for-sale
Subsequent to January 1, 2018, the Company assesses all
information available, including, on a forward-looking basis, the
expected credit losse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s at
the reporting date with the risk of default as at the date of
initial recognition based on all information available, and
reasonable and supportive forward-looking information. For trade
receivables only, the Company applies the simplified approach as
permitted by IFRS 9 which requires expected lifetime losses to be
recognized from initial recognition of the receivables.</t>
  </si>
  <si>
    <t>Cash and Cash Equivalents</t>
  </si>
  <si>
    <t>Cash and Cash Equivalents
Cash and cash equivalents consist of cash deposits held with banks,
and other highly liquid short-term interest bearing securities with
maturities at the date of purchase of three months or less.</t>
  </si>
  <si>
    <t>Trade Receivables</t>
  </si>
  <si>
    <t>Trade Receivables
Trade receivables are measured at amortized cost, net of allowance
for expected credit losses. Credit is extended based on an
evaluation of a customer’s financial condition. Accounts
outstanding longer than the contractual payment terms are
considered past due. The Company determines its allowance by
considering a number of factors, including the length of time
accounts are past due, the Company’s previous loss history
and the customer’s current ability to pay its obligation to
the Company. Trade receivables are recorded net of lifetime
expected credit losses.</t>
  </si>
  <si>
    <t>Inventories
Inventories refer to deferred crop costs and other supplies and
packaging which are incurred to date on current production and are
not defined as a biological asset. Inventories of Company-grown
produce consist of raw materials, labour and overhead costs
incurred less costs charged to cost of sales throughout the various
crop cycles, which end at various times throughout the year.
Growing crops are accounted for in accordance with the
Company’s policy on biological assets. Cost of sales is based
on estimated costs over the crop cycle allocated to both actual and
estimated future yields at each period-end
The carrying value of agricultural produce is its fair value less
costs to sell and complete at the date of harvest and is presented
with biological asset on the consolidated statements of financial
position. Supplies and packaging are recorded at the lower of cost
or replacement cost. The cost of produce inventory purchased from
third parties is valued at the lower of cost or net realizable
value.</t>
  </si>
  <si>
    <t>Biological Asset
Biological asset consists of the Company’s produce on the
vines at year-end.</t>
  </si>
  <si>
    <t>Property, Plant and Equipment
Recognition and measurement
Property, plant and equipment are stated at cost less accumulated
depreciation and impairment losses, except for land. Until the
fiscal year ended December 31, 2016, land had been stated at
cost, and is now stated at fair value and will be revalued every
three years by an independent external appraiser. Any revaluation
increase arising on appraisal of land is recognized in other
comprehensive income on the consolidated statements of (loss)
income and revaluation surplus on the statements of financial
position. Any revaluation decrease arising on appraisal of land is
also charged to other comprehensive income and, to the extent of
any credit balance existing, debited to revaluation surplus in
equity with the excess recognized in net income or loss,
Property, plant and equipment costs include expenditures that are
directly attributable to the acquisition of the asset. The cost of
self-constructed assets includes the cost of materials and direct
labour, any other costs directly attributable to bringing the
assets to a working condition for their intended use, the costs of
dismantling and removing the items and restoring the site on which
they are located, and borrowing costs.
When parts of an item of property, plant and equipment have
different useful lives, they are accounted for as separate items
(major components) of property, plant and equipment.
The gain or loss on disposal of an item of property, plant and
equipment is determined by comparing the proceeds from disposal
with the carrying amount of the property, plant and equipment, and
is presented net within gain/loss on disposal of assets in the
consolidated statements of (loss) income.
Depreciation
Depreciation is based on the cost of an asset less its residual
value. Significant components of individual assets are assessed,
and if a component has a useful life that is different from the
remainder of that asset, that component is depreciated
separately.
Depreciation expense is recognized on a straight-line basis over
the estimated useful lives of each component of an item of
property, plant and equipment. Leased assets are depreciated over
the shorter of the lease term and their useful lives unless it is
reasonably certain that the Company will obtain ownership by the
end of the lease term. Land is not depreciated. The estimated
useful lives of the class of assets for the current and comparative
periods are as follows:
Classification
Estimated Useful Lives
Leasehold and land improvements 5-20
Greenhouses and other buildings 4-30
Greenhouse equipment 3-30
Machinery and equipment 3-12
Construction in process reflects the cost of assets under
construction, which are not depreciated until placed into
service.</t>
  </si>
  <si>
    <t>Impairment of Non-Financial Assets</t>
  </si>
  <si>
    <t>Impairment of Non-Financial
Property, plant and equipment and intangible assets are tested for
impairment when events or changes in circumstances indicate that
the carrying amount may not be recoverable. For the purpose of
testing impairment, assets are grouped at the lowest levels for
which there are separately identifiable cash flows (cash-generating
units or “CGUs”). An impairment loss is recognized for
the amount, if any, by which the asset’s carrying amount
exceeds its recoverable amount. The recoverable amount is the
higher of an asset’s fair value less costs to sell and value
in use (being the present value of the expected future cash flows
of the relevant asset or CGUs).</t>
  </si>
  <si>
    <t>Leased Assets</t>
  </si>
  <si>
    <t>Leased Assets
Leases where the Company assumes substantially all the risks and
rewards of ownership are classified as finance leases. Up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Other leases are operating leases and rent expenses are
recognized in the Company’s consolidated statements of (loss)
income.</t>
  </si>
  <si>
    <t>Borrowing Costs</t>
  </si>
  <si>
    <t>Borrowing Costs
Borrowing costs attributable to the acquisition, construction or
production of qualifying assets are added to the cost of those
assets, until such time as the assets are substantially ready for
their intended use. All other borrowing costs are recognized
initially at fair value. Borrowings are subsequently carried at
amortized cost; any difference between the proceeds (net of
transaction costs) and the redemption value is recognized in the
consolidated statements of (loss) income over the year of the
borrowings using the effective interest method.</t>
  </si>
  <si>
    <t>Revenue Recognition</t>
  </si>
  <si>
    <t>Revenue Recognition
Prior to January 1, 2018, revenue from the sale of produce in
the course of ordinary activities was measured at the fair value of
the consideration received or receivable, net of returns, trade
discounts and volume rebates. Revenue from the production and sale
of power was measured at the fair value of the consideration
received or receivable. Revenue was recognized when persuasive
evidence existed that the significant risks and rewards of
ownership have been transferred to the customer, recovery of the
consideration was probable, the associated costs and possible
return of goods could be estimated reliably, there was no
continuing management involvement with the goods, and the amount of
revenue could be measured reliably. If it was probable that
discounts would be granted and the amount could be measured
reliably, then the discount was recognized as a reduction of
revenue as the sales were recognized. The timing of the transfer of
risks and rewards occurred at the time the produce had been
successfully delivered, the risk of loss had passed to the
customer, and collectability was reasonably assured.
The Company adopted IFRS 15, Revenue from Contracts with
Customers</t>
  </si>
  <si>
    <t>Income Taxes</t>
  </si>
  <si>
    <t>Income Taxes
The tax expense for the year comprises current and deferred tax.
Tax is recognized in the consolidated statements of (loss) income,
except to the extent that it relates to items recognized in other
comprehensive income or directly in equity.
The current income tax charge is calculated on the basis of the tax
laws enacted or substantively enacted at the consolidated
statements of financial position dates in the relevant tax
jurisdiction. Management periodically evaluates positions taken in
tax returns with respect to situations in which applicable tax
regulation is subject to interpretation. It establishes provisions
where appropriate on the basis of the amounts expected to be paid
to the tax authorities.
Deferred income tax is recognized, using the liability method, on
temporary differences arising between the tax bases of assets and
liabilities and their carrying amounts. Deferred income tax is
determined using tax rates (and laws) that have been enacted or
substantively enacted at the consolidated statements of financial
position dates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Offsetting of
deferred income tax assets and liabilities occurs only when the
deferred income tax assets and liabilities relate to income taxes
levied by the same taxation authority on either the same taxable
entity or different taxable entities where there is an intention to
settle the balances on a net basis.</t>
  </si>
  <si>
    <t>Share-Based Compensation</t>
  </si>
  <si>
    <t>Share-Based Compensation
The Company grants stock options and performance-based restricted
share units (“RSUs”) to certain employees and
directors.
Stock options generally vest over three years (33% per year
following the grant date) and expire after ten years. Each tranche
in an award is considered a separate award with its own vesting
period. Th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recognized immediately.
The RSUs granted are expected to be settled using the
Company’s own equity and issued from treasury. The
equity-settled share-based compensation is measured at the fair
value of the Company’s common shares as at the grant date in
accordance with the terms of the RSU Plan. The fair value
determined at the grant date is charged to income when performance
based vesting conditions are met, based on the estimate of the
number of RSUs that will eventually vest and be converted to common
shares, with a corresponding increase in equity.</t>
  </si>
  <si>
    <t>Provisions</t>
  </si>
  <si>
    <t>Provisions
Provisions, where applicable, are recognized in accrued liabilities
when the Company has a present legal or constructive obligation as
a result of past events, it is more likely than not that an outflow
of resources will be required to settle the obligation, and the
amount can be reliably estimated. Provisions are measured at
management’s best estimate of the expenditure required to
settle the obligation at the end of the reporting period, and are
discounted to present value where the effect is material.</t>
  </si>
  <si>
    <t>(Loss) Income Per Share</t>
  </si>
  <si>
    <t>(Loss) Income Per Share
Basic income per share are computed using the weighted average
number of common shares outstanding during the period. The treasury
stock method is used for the calculation of diluted income per
share. Under this method, the weighted average number of common
shares outstanding assumes that the proceeds to be received on the
exercise of dilutive share options are applied to repurchase common
shares at the average market price for the period. Share options
are dilutive when the average market price of the common shares
during the period exceeds the exercise price of the options.</t>
  </si>
  <si>
    <t>Significant Accounting Judgments and Estimation Uncertainties</t>
  </si>
  <si>
    <t>Significant Accounting Judgments and Estimation
Uncertainties
The preparation of the consolidated financial statements in
conformity with IFRS requires management to make judgments,
estimates and assumptions that affect the application of accounting
policies and the reported amounts of assets, liabilities, income,
and expenses. These estimates and judgments have a significant risk
of causing a material adjustment to the carrying amounts of assets
and liabilities in future periods.
Critical accounting estimates and judgments
i)
Estimated useful lives of property, plant and
equipment
Management estimates the useful lives of property, plant and
equipment based on the period during which the assets are expected
to be available for use. The amounts and timing of recorded
expenses for depreciation of property, plant and equipment for any
period are affected by these estimated useful lives. The estimates
are reviewed at least annually and are updated if expectations
change as a result of physical wear and tear, technical or
commercial obsolescence and legal or other limits to use. It is
possible that changes in these factors may cause significant
changes in the estimated useful lives of the Company’s
property, plant and equipment in the future.
ii)
Biological asset
The fair value of the biological asset is derived using a
discounted cash flow model. Management estimates the sales price of
produce on the vine by utilizing actual sales prices for the first
six weeks following the end of the reporting period and estimates
the costs to sell and complete by projecting yields and crop,
packaging, and transportation costs. The estimated costs are
subject to fluctuations based on the timing of prevailing growing
conditions and market conditions. Management has also used judgment
in determining the point at which biological transformation has
occurred to the point that they expect it is probable that future
economic benefits associated with the crop will flow to the
Company.
iii)
Inventories and cost of sales
Cost of sales is based upon incurred costs, and estimated costs to
be incurred, of each crop allocated to both actual and estimated
future yields over each crop cycle. The estimates of future yields
are reviewed at each reporting period for accuracy. However,
numerous factors such as weather, diseases and prevailing market
conditions can impact the estimation of pricing, costs, and future
yields. The estimated costs to be incurred are based on references
to historical costs and updated for discussions with suppliers and
senior management. Inventories include the actual cost of the crop
not yet defined as a biological asset, packaging supplies, and
purchased produce, less the amounts that have been expensed in cost
of sales.
iv)
Income taxes and deferred income tax assets or
liabilities
Management uses judgment and estimates in determining the
appropriate rates and amounts in recording deferred taxes, giving
consideration to timing and probability. Actual taxes could vary
significantly from these estimates as a result of future events,
including changes in income tax law or the outcome of reviews by
tax authorities and related appeals. The resolution of these
uncertainties and the associated final taxes may result in
adjustment to the Company’s tax assets and tax liabilities.
The recognition of deferred income tax assets is subject to
judgment and estimation over whether these amounts can be
realized.</t>
  </si>
  <si>
    <t>Significant Accounting Policies, Judgments and Estimation Uncertainty (Tables)</t>
  </si>
  <si>
    <t>Schedule of Classification and Measurement of Financial Assets and Financial Liabilities Under Application of IFRS 9</t>
  </si>
  <si>
    <t>The Company has assessed the classification and measurement of its
financial assets and financial liabilities under IFRS 9 and has
summarized the original measurement categories under IAS 39 and the
new measurement categories under IFRS 9 in the following table:
Measurement Category
Original (IAS 39)
New (IFRS 9)
Financial Assets:
Cash
Trade receivables
Marketable equity securities
Other financial assets
Amortized cost Amortized cost Available-for-sale Amortized cost
Amortized cost Amortized cost Fair value through other comprehensive income Amortized cost
Financial Liabilities:
Trade payables
Debt
Derivative instruments
Other financial liabilities
Amortized cost Amortized cost Fair value through profit or loss Amortized cost
Amortized cost Amortized cost Fair value through profit or
loss Amortized cost</t>
  </si>
  <si>
    <t>Summary of Estimated Useful Lives of Property Plant and Equipment</t>
  </si>
  <si>
    <t>The estimated useful lives of the class of assets for the current
and comparative periods are as follows:
Classification
Estimated Useful Lives
Leasehold and land improvements 5-20
Greenhouses and other buildings 4-30
Greenhouse equipment 3-30
Machinery and equipment 3-12</t>
  </si>
  <si>
    <t>Changes in Accounting Policies (Tables)</t>
  </si>
  <si>
    <t>Summary of Changes in Accounting Policies Adjustments Recognized for Each Individual Line Item</t>
  </si>
  <si>
    <t>The following table shows the adjustments recognized for each
individual line item.
Statement of Financial Position (extract) December 31, 2017 As originally IFRS 9 January 1, 2018 Restated
Non-current
Long-term debt $ 35,760 $ 260 $ 36,020
Total liabilities 61,298 260 61,558
Shareholders’ Equity
Retained earnings 39,272 (260 ) 39,012
Total shareholders’ equity $ 81,043 $ (260 ) $ 80,783</t>
  </si>
  <si>
    <t>Inventories (Tables)</t>
  </si>
  <si>
    <t>Summary of Inventories</t>
  </si>
  <si>
    <t>December 31, 2018 December 31, 2017
Deferred crop costs $ 24,649 $ 19,070
Purchased produce inventory 643 396
Biological asset adjustment (note 6) (2,871 ) (2,212 )
Spare parts inventory 64 55
$ 22,485 $ 17,309</t>
  </si>
  <si>
    <t>Biological Asset (Tables)</t>
  </si>
  <si>
    <t>Summary Of Biological Asset</t>
  </si>
  <si>
    <t>Information about the biological asset presented on the
consolidated statements of financial position and in the
consolidated statements of (loss) income is as follows:
December 31, 2018 December 31, 2017
Estimated sales value - biological asset $ 8,004 $ 7,937
Less
Estimated remaining costs to complete 3,304 3,043
Estimated selling costs 470 489
Fair value of biological asset less costs to sell 4,230 4,405
Less actual costs (note 5) 2,871 2,212
Increase in fair value of biological asset over cost 1,359 2,193
Fair value over cost of harvested and sold biological asset -
beginning of year 2,193 1,928
Change in biological asset $ (834 ) $ 265</t>
  </si>
  <si>
    <t>Property, Plant and Equipment (Tables)</t>
  </si>
  <si>
    <t>Summary of Property, Plant and Equipment</t>
  </si>
  <si>
    <t>Property, plant and equipment consist of the following:
Land Leasehold Buildings Machinery Construction Total
Year ended December 31, 2017
Opening net book value $ 11,864 $ 1,692 $ 50,517 $ 31,767 $ 295 $ 96,135
Additions/transfers
—
— (416 ) 789 1,412 1,785
Additions-Capital Lease
—
—
— 191
— 191
Placed in service
—
—
— 1,071 (1,164 ) (93 )
Disposals (2,752 )
— (5,524 ) (4,694 ) (75 ) (13,045 )
Accum deprec on disposal
—
— 1,601 2,521
— 4,122
Depreciation expense
— (95 ) (2,858 ) (4,633 )
— (7,586 )
Foreign currency translation adjustment
—
— 24 221
— 245
Closing net book value $ 9,112 $ 1,597 $ 43,344 $ 27,233 $ 468 $ 81,754
At December 31, 2017
Cost $ 9,112 $ 3,820 $ 77,029 $ 63,237 $ 468 $ 153,666
Accumulated depreciation
— (2,223 ) (33,685 ) (36,004 )
— (71,912 )
Net book value $ 9,112 $ 1,597 $ 43,344 $ 27,233 $ 468 $ 81,754
Year ended December 31, 2018
Opening net book value $ 9,112 $ 1,597 $ 43,344 $ 27,233 $ 468 $ 81,754
Additions/transfers
—
— 3,012 3,116 6,128
Placed in service
—
—
— (3,035 ) (3,035 )
Disposals (65 )
—
— (565 )
— (630 )
Accum deprec on disposal
—
—
— 565
— 565
Depreciation expense
— (85 ) (2,604 ) (4,338 )
— (7,027 )
Foreign currency translation adjustment
—
— (26 ) (253 ) 3 (276 )
Closing net book value $ 9,047 $ 1,512 $ 40,714 $ 25,654 $ 552 $ 77,479
At December 31, 2018
Cost $ 9,047 $ 3,820 $ 77,003 $ 65,996 $ 552 $ 156,418
Accumulated depreciation
— (2,308 ) (36,289 ) (40,342 )
— (78,939 )
Net book value $ 9,047 $ 1,512 $ 40,714 $ 25,654 $ 552 $ 77,479</t>
  </si>
  <si>
    <t>Investment in Joint Venture (Tables)</t>
  </si>
  <si>
    <t>Schedule of Joint Venture Share</t>
  </si>
  <si>
    <t>The Company’s share of the joint venture consists of the
following (in $000’s of USD):
Balance, January 1, 2018 $ 15,727
Share of income for the year 2,381
Balance, December 31, 2018 $ 18,108</t>
  </si>
  <si>
    <t>Summary Financial Information Joint Venture</t>
  </si>
  <si>
    <t>Summarized financial information of Pure Sunfarms (in
$000’s of CAD):
December 31, 2018 December 31, 2017
Current assets
Cash and cash equivalents $ 2,362 $ 2,907
Trade receivables 1,312
—
Inventory 8,356 25
Biological asset 7,388
—
Other current assets 996 210
Non-current 67,263 23,384
Current liabilities
Trade payables (9,361 ) (253 )
Due to joint venture partners (26,523 )
—
Other current liabilities (3,582 ) (918 )
Non-current (2,688 )
—
Net assets $ 45,523 $ 25,355
December 31, 2018 December 31, 2017
Reconciliation of net assets:
Accumulated deficit $ 5,523 $ (645 )
Contributions from joint venture partners 40,000 26,000
Net assets $ 45,523 $ 25,355
Year Ended Year Ended
Revenue $ 4,917 $
—
Cost of sales* (1,542 )
—
Selling, general and administrative expenses (3,386 ) (880 )
Change in fair value of bio-asset 8,785
—
Income (loss) from operations 8,774 (880 )
Interest expense, net (97 )
—
Foreign exchange loss (234 ) (4 )
Other income, net 24
—
Income (loss) before taxes 8,467 (884 )
(Provision for) recovery of income taxes (2,298 ) 239
Net income (loss) $ 6,169 $ (645 )
*
Included in cost of sales is CA$276 (US$206) of
amortization expense.</t>
  </si>
  <si>
    <t>Other Assets (Tables)</t>
  </si>
  <si>
    <t>Schedule of Components of Other Assets</t>
  </si>
  <si>
    <t>The following table summarizes the components of other assets:
December 31, 2018 December 31, 2017
Patronage stock $ 386 $ 437
Note receivable (note 13) 64 70
Security deposits 540 538
Cash surrender value—insurance 929 924
Other 288 35
Total $ 2,207 $ 2,004</t>
  </si>
  <si>
    <t>Debt (Tables)</t>
  </si>
  <si>
    <t>Summary of Debt</t>
  </si>
  <si>
    <t>December 31, 2018 December 31, 2017
Long-term debt:
Opening balance $ 38,380 $ 45,534
IFRS adjustment for deferred financing fees 260
Proceeds from long-term debt
— 306
Repayment of debt (2,738 ) (7,320 )
Foreign currency translation (43 ) 120
Closing balance $ 35,859 $ 38,640
Current portion $ 3,414 $ 2,620
Non-current 32,445 36,020
Less: Unamortized deferred transaction costs
— (260 )
$ 35,859 $ 38,380</t>
  </si>
  <si>
    <t>Summary of Aggregate Annual Maturities of Long-Term Debt</t>
  </si>
  <si>
    <t>The aggregate annual maturities of long-term debt for the next five
years and thereafter are as follows:
2019 $ 3,414
2020 3,409
2021 28,551
2022 330
2023 155
Thereafter
—
$ 35,859</t>
  </si>
  <si>
    <t>Commitments (Tables)</t>
  </si>
  <si>
    <t>Schedule of Future Minimum Lease Payment</t>
  </si>
  <si>
    <t>The future minimum lease payments for the next five years and
thereafter are as follows:
2019 $ 1,253
2020 1,039
2021 1,052
2022 841
2023 618
Thereafter 261
$ 5,064</t>
  </si>
  <si>
    <t>Financial Instruments (Tables)</t>
  </si>
  <si>
    <t>Summary of Carrying and Fair Value of Financial Instrument</t>
  </si>
  <si>
    <t xml:space="preserve">The following table summarizes the carrying and fair value of the
Company’s financial instruments:
December 31, 2018 December 31, 2017
Cash and cash equivalents $ 11,920 $ 7,091
Trade receivables $ 11,292 $ 11,259
Other financial assets $ 11,659 $ 2,491
Other financial liabilities $ 57,198 $ 56,718 </t>
  </si>
  <si>
    <t>Summary of Interest Income and Expense</t>
  </si>
  <si>
    <t xml:space="preserve">The following table summarizes interest income and expense for the
years ended December 31:
2018 2017
Interest income earned on cash and cash
equivalents $ 311 $
—
Interest expense from other financial liabilities $ 2,718 $ 2,695 </t>
  </si>
  <si>
    <t>Summary of Net Foreign Exchange Gain or Loss Directing Impacting Net Income (Loss)</t>
  </si>
  <si>
    <t>At December 31, 2018, the Canadian/U.S. foreign exchange rate
was CA$1.00 = US$0.7336 (2017 – US$0.7966). Assuming that all
other variables remain constant, an increase of $0.10 in the
Canadian dollar would have the following impact on the ending
balances of certain consolidated statements of financial position
items at December 31, 2018 and December 31, 2017 with the
net foreign exchange gain or loss directly impacting net income
(loss) for the years.
December 31, 2018 December 31, 2017
Financial assets
Cash and cash equivalents $ 839 $ 287
Trade receivables 328 349
JV Note receivable 1,335
Financial liabilities
Trade payables and accrued liabilities (373 ) (371 )
Loan payable (193 ) (232 )
Net foreign exchange gain (loss) $ 1,936 $ 33</t>
  </si>
  <si>
    <t>Summary of Contractual Maturities of Financial Liabilities</t>
  </si>
  <si>
    <t>Liquidity risk is the risk that the Company will not be able to
meet its obligations as they fall due. The following are the
contractual maturities of financial liabilities as at
December 31, 2018:
Financial liabilities Total 1 year 2-3 4-5 More than
Long-term debt $ 38,588 $ 3,698 $ 34,296 $ 594 $
—
Line of credit 2,000 2,000
—
—
—
Trade payables 14,601 14,601
—
—
—
Accrued liabilities 3,509 3,509
—
—
—
Obligation under capital lease 180 78 92 10
—
Other liabilities 1,050
— 1,050
—
—
Total $ 59,928 $ 23,886 $ 35,438 $ 604 $
—</t>
  </si>
  <si>
    <t>Compensation of Key Management (Tables)</t>
  </si>
  <si>
    <t>Summary of Key Management Includes the Company's Officers and Vice Presidents</t>
  </si>
  <si>
    <t>Key management includes the Company’s officers and vice
presidents:
Year Ended Year Ended
Salaries and other employee benefits $ 2,184 $ 1,778
Share-based payments 629 1,104
$ 2,813 $ 2,882</t>
  </si>
  <si>
    <t>Expenses by Nature (Tables)</t>
  </si>
  <si>
    <t>Schedule of Significant Expenses by Nature</t>
  </si>
  <si>
    <t>The following table outlines the Company’s significant
expenses by nature:
Cost of sales Year Ended Year Ended
Purchased produce $ 44,110 $ 41,978
Raw materials and consumables used 32,096 40,365
Depreciation and amortization 6,911 7,447
Transportation and storage 21,074 19,999
Employee compensation and benefits 36,091 34,644
$ 140,282 $ 144,433
Selling, general and administrative
expenses Year Ended Year Ended
Employee benefits - salaries and short-term benefits $ 8,360 $ 8,422
Employee benefits - share-based payments 1,454 1,519
Marketing 504 617
Professional services 2,120 1,705
Office expenses 1,680 1,671
Other 1,444 1,479
$ 15,562 $ 15,413
Employee compensation and benefits Year Ended Year Ended
Salaries and short-term employee benefits $ 44,451 $ 43,066
Share-based compensation 1,454 1,519
$ 45,905 $ 44,585</t>
  </si>
  <si>
    <t>Income Tax Expense (Tables)</t>
  </si>
  <si>
    <t>Components of Provision for (Recovery of) Income Taxes</t>
  </si>
  <si>
    <t>The provision for (recovery of) income taxes consists of the
following components:
Year Ended Year Ended
Current $ 431 $ 29
Deferred (2,906 ) 109
Provision for (recovery of) income taxes $ (2,475 ) $ 138</t>
  </si>
  <si>
    <t>Summary of Principal Differences between Statutory Income Tax (Recovery) and Effective Provision for (Recovery of) Income Taxes</t>
  </si>
  <si>
    <t>The provision for (recovery of) income taxes reflected in the
consolidated statements of (loss) income for the years ended
December 31, 2018 and December 31, 2017 differs from the
amounts computed at the federal statutory tax rates. The principal
differences between the statutory income tax (recovery) and the
effective provision for (recovery of) income taxes are summarized
as follows:
Year Ended Year Ended
Income (loss) before income taxes $ (7,620 ) $ 3,960
Tax (recovery) calculated at domestic tax rates applicable in the
respective countries (1,595 ) 674
Non-deductible 394 422
True up of prior year income tax estimates (206 )
—
Tax rate differences on deferred taxes
— (482 )
State tax adjustments
— (36 )
Foreign exchange on translation
— 132
Unrealized foreign exchange (309 ) 116
Differences attributed to joint venture capital transactions (56 ) (698 )
Share of (income) losses from joint venture (611 ) 66
Other (92 ) (56 )
Provision for (recovery of) income taxes $ (2,475 ) $ 138</t>
  </si>
  <si>
    <t>Deferred Income Taxes (Tables)</t>
  </si>
  <si>
    <t>Schedule of Deferred Tax Assets and Liabilities</t>
  </si>
  <si>
    <t>The amounts in the consolidated statements of financial position
reconcile to the amounts disclosed in this note as follows:
December 31, 2018 December 31, 2017
Deferred tax assets $ 9,599 $ 7,606
Deferred tax liabilities (11,519 ) (12,431 )
$ (1,920 ) $ (4,825 )</t>
  </si>
  <si>
    <t>Schedule of Change in Deferred Tax Assets and Liabilities</t>
  </si>
  <si>
    <t>Deferred tax assets: Tax losses/ LT Debt/ Inventory Intangibles Other Total
At January 1, 2017 $ 7,413 $ 3,190 $ 518 $ 399 $ 437 $ 11,957
Charged to statement of income (loss) (2,289 ) (968 ) (144 ) (399 ) (551 ) (4,351 )
At December 31, 2017 $ 5,124 $ 2,222 $ 374 $
— $ (114 ) $ 7,606
Credited (charged) to statement of (loss) income 1,053 524 133
— 283 1,993
At December 31, 2018 $ 6,177 $ 2,746 $ 507 $
— $ 169 $ 9,599
Deferred tax liabilities: Accelerated Biological Revaluation Joint Total
At January 1, 2017 $ (15,205 ) $ (674 ) $ (1,065 ) $
— $ (16,944 )
Credited (charged) to statement of income (loss) 6,179 214
— (2,151 ) 4,242
Charged to statements of other comprehensive (loss) income
—
— 271
— 271
At December 31, 2017 $ (9,026 ) $ (460 ) $ (794 ) $ (2,151 ) $ (12,431 )
Credited to statement of (loss) income 567 175
— 170 912
At December 31, 2018 $ (8,459 ) $ (285 ) $ (794 ) $ (1,981 ) $ (11,519 )</t>
  </si>
  <si>
    <t>Schedule of Analysis of Deferred Tax Assets and Deferred Tax Liabilities</t>
  </si>
  <si>
    <t>The analysis of deferred tax assets and deferred tax liabilities is
as follows:
December 31, 2018 December 31, 2017
Canada U.S. Canada U.S.
Deferred tax assets:
Expected to be recovered in more than 12 months $ 1,155 $ 7,465 $ 747 $ 5,753
Expected to be recovered within 12 months 312 667 388 718
Deferred tax liabilities:
Expected to be settled in more than 12 months (4,181 ) (6,251 ) (4,606 ) (6,569 )
Expected to be settled within 12 months (41 ) (1,046 ) (40 ) (1,216 )
Deferred tax liabilities, net of assets $ (2,755 ) $ 835 $ (3,511 ) $ (1,314 )</t>
  </si>
  <si>
    <t>Schedule of Non-capital and Farm Losses Expire</t>
  </si>
  <si>
    <t>Non-capital
Canada U.S. Total
2021 $
— $ 8,402 $ 8,402
2022
— 5,043 5,043
2023
— 5,117 5,117
2024
— 4,015 4,015
2025
— 8,757 8,757
2027 25
— 25
2028 4
— 4
2029 25 64 89
2030 7
— 7
2031 4 988 992
2032 4 14,895 14,899
2033 4
— 4
2034 4 11,665 11,669
2035 108 7,445 7,553
2036 98 3,583 3,681
2037 98 5,570 5,668
2038 4 9,325 9,329
$ 385 $ 84,869 $ 85,254</t>
  </si>
  <si>
    <t>Changes in Non-cash Working Capital Items (Tables)</t>
  </si>
  <si>
    <t>Summary of Change in Non-cash Working Capital Items</t>
  </si>
  <si>
    <t>For the Years Ended December 31,
2018 2017
Trade receivables $ (46 ) $ (1,059 )
Inventories (5,180 ) (1,197 )
Inventories reclassified to biological asset (659 ) 306
Other receivables 172 (1,396 )
Income taxes payable 68 (246 )
Prepaid expenses and deposits 734 41
Trade payables 1,440 394
Accrued liabilities (121 ) (955 )
Other assets, net of other liabilities 42 (305 )
$ (3,550 ) $ (4,417 )</t>
  </si>
  <si>
    <t>Segment and Geographic Information (Tables)</t>
  </si>
  <si>
    <t>Summary of Net Sales by Countries</t>
  </si>
  <si>
    <t>The Company’s primary operations are in the United States and
Canada. Net sales by the countries in which its customers are
located are as follows:
For the Years Ended December 31,
2018 2017
Sales
Produce - U.S. $ 124,699 $ 132,464
Produce - Canada 23,355 24,020
Energy - Canada 1,946 1,922
$ 150,000 $ 158,406</t>
  </si>
  <si>
    <t>Summary of Property, Plant and Equipment, Net of Accumulated Depreciation by Countries</t>
  </si>
  <si>
    <t>The Company’s property, plant and equipment, net of
accumulated depreciation, are located as follows:
December 31, 2018 December 31, 2017
United States $ 43,651 $ 46,922
Canada 30,459 31,183
Energy - Canada 3,369 3,649
$ 77,479 $ 81,754</t>
  </si>
  <si>
    <t>Share Capital and Equity (Tables)</t>
  </si>
  <si>
    <t>Summary of Share Capital</t>
  </si>
  <si>
    <t>The following is a summary of share capital:
The VFF Common Shares
# of Shares Amount
Share capital - January 1, 2017 38,882,945 $ 24,954
Shares issued pursuant to public offering, net 2,500,000 9,769
Shares issued from vesting of RSUs 768,000 1,333
Shares issued on exercise of options 91,667 59
Share capital - December 31, 2017 42,242,612 36,115
Shares issued pursuant to public offering, net 3,097,200 15,737
Shares issued pursuant to private placement, net 1,886,793 7,755
Shares issued from vesting of RSUs 50,334 831
Shares issued on exercise of options 365,732 283
Share capital - December 31, 2018 47,642,671 $ 60,721</t>
  </si>
  <si>
    <t>Income Per Share (Tables)</t>
  </si>
  <si>
    <t>Schedule of Weighted Average Number of Common Shares Issued</t>
  </si>
  <si>
    <t>For the Years Ended December 31,
2018 2017
Net income (loss) attributable to owners of the Company $ (5,145 ) $ 3,822
Weighted average number of common shares outstanding
(thousands) 44,357 39,144
Basic income (loss) per share $ ( 0.11 ) $ 0.10</t>
  </si>
  <si>
    <t>Schedule of Option to Purchase of Common Stock Excluded from Diluted Per Share</t>
  </si>
  <si>
    <t>For the Years Ended December 31,
2018 2017
Net income (loss) attributable to owners of the Company $ (5,145 ) $ 3,822
Weighted average number of common shares outstanding
(thousands) 44,357 39,144
Adjustment for:
Share options (thousands)
— 1,164
Weighted average number of common shares outstanding for diluted
income per share (thousands) 44,357 40,308
Diluted income (loss) per share $ (0.11 ) $ 0.10</t>
  </si>
  <si>
    <t>Capital Disclosures (Tables)</t>
  </si>
  <si>
    <t>Summary of Capital Comprises Net Debt and Equity</t>
  </si>
  <si>
    <t>The Company’s capital comprises net debt and equity:
December 31, 2018 December 31, 2017
Total bank debt $ 37,859 $ 38,640
Less cash and cash equivalents (11,920 ) (7,091 )
Net debt 25,939 31,549
Total equity 100,696 81,043
$ 126,635 $ 112,592</t>
  </si>
  <si>
    <t>Share-Based Compensation Plan (Tables)</t>
  </si>
  <si>
    <t>Summary of Fair Value Assigned to the Options Issued</t>
  </si>
  <si>
    <t xml:space="preserve">The following table presents the assumptions used to establish the
fair value assigned to the options issued using the Black-Scholes
2018 2017
Expected volatility 55.5 % 52.7 %
Dividend $ nil $ nil
Risk-free 2.70 % 2.05 %
Expected life 6.5 years 6.5 years
Fair value $ 3.2541 $ 3.1869 </t>
  </si>
  <si>
    <t>Summary of Changes in the Stock Options</t>
  </si>
  <si>
    <t>The changes in the stock options for the years ended
December 31, 2018 and 2017 were as follows:
For the Years Ended
December 31,
2018 2017
Stock options Weighted Stock options Weighted
Beginning of year 2,337,732 CA$ 1.59 2,116,065 CA$ 1.19
Granted 203,000 CA$ 5.79 320,000 CA$ 4.04
Exercised (365,733 ) CA$ 0.98 (91,667 ) CA$ 0.90
Forfeitures (10,000 ) CA$ 1.48 (6,666 ) CA$ 1.48
End of year 2,164,999 CA$ 2.10 2,337,732 CA$ 1.59</t>
  </si>
  <si>
    <t>Summary of Stock Options Outstanding and Granted</t>
  </si>
  <si>
    <t>The following table summarizes stock options outstanding and
granted as at December 31, 2018:
Exercise price Number Remaining contractual Number of exercisable
CA$1.24 425,000 2.4 425,000
CA$1.27 150,000 3.2 150,000
CA$0.85 100,000 4.2 100,000
CA$1.10 202,000 4.7 202,000
CA$1.48 345,000 5.2 345,000
CA$0.94 100,000 6.2 100,000
CA$0.83 20,000 6.8 20,000
CA$0.80 16,666 6.9 16,666
CA$1.43 233,333 7.3 150,002
CA$1.55 50,000 7.5 33,334
CA$2.20 165,000 8.5 54,999
CA$6.00 155,000 9.0 51,669
CA$5.79 203,000 9.6 Nil
2,164,999</t>
  </si>
  <si>
    <t>Summary of Share Options Outstanding</t>
  </si>
  <si>
    <t>Share options outstanding at the end of the year have the following
expiry dates and exercise prices:
Exercise price in CA$ December 31, December 31,
Expiry date - January 13, 2020 0.70
— 149,399
Expiry date - May 20, 2021 1.24 425,000 565,000
Expiry date - March 13, 2022 1.27 150,000 150,000
Expiry date - March 13, 2023 0.85 100,000 100,000
Expiry date - September 26, 2023 1.10 202,000 215,000
Expiry date - March 18, 2024 1.48 345,000 360,000
Expiry date - March 19, 2025 0.94 100,000 100,000
Expiry date - October 6, 2025 0.83 20,000 28,333
Expiry date - November 16, 2025 0.80 16,666 50,000
Expiry date - March 29, 2026 1.43 233,333 250,000
Expiry date - June 30, 2026 1.55 50,000 50,000
Expiry date - June 14, 2027 2.20 165,000 165,000
Expiry date - December 22, 2027 6.00 155,000 155,000
Expiry date - June 5, 2028 5.79 203,000
—
2,164,999 2,337,732</t>
  </si>
  <si>
    <t>Summary of Performance-Based Restricted Share Units</t>
  </si>
  <si>
    <t>The following table summarizes 979,000 performance-based restricted
share units that were issued during the year.
2018 2017
Performance- Weighted Performance- Weighted
Beginning of year 128,000 CA$ 2.82
—
Issued 979,000 CA$ 5.79 885,000 CA$ 2.20
Issued
— 21,000 CA$ 6.00
Vested (50,334 ) CA$ 3.06 (768,000 ) CA$ 2.20
Expired
— (10,000 ) CA$ 2.20
Outstanding at end of year 1,056,666 CA$ 5.56 128,000 CA$ 2.82
Earned but unissued at end of year 175,333 CA$ 5.08
—</t>
  </si>
  <si>
    <t>Nature of Operations - Additional Information (Detail)</t>
  </si>
  <si>
    <t>Dec. 31, 2018MW</t>
  </si>
  <si>
    <t>Nature of operations [line items]</t>
  </si>
  <si>
    <t>Percentage of equity ownership interest</t>
  </si>
  <si>
    <t>50.00%</t>
  </si>
  <si>
    <t>VF Clean Energy Inc [member] | Power plant [member]</t>
  </si>
  <si>
    <t>Generation of Electricity</t>
  </si>
  <si>
    <t>Significant Accounting Policies, Judgments and Estimation Uncertainty - Additional Information (Detail)</t>
  </si>
  <si>
    <t>Dec. 31, 2018USD ($)Segment</t>
  </si>
  <si>
    <t>Disclosure of accounting policies judgments and estimates uncertainty [abstract]</t>
  </si>
  <si>
    <t>Number of operating segments | Segment</t>
  </si>
  <si>
    <t>Change in financial instruments as a result of changes to measurement categories | $</t>
  </si>
  <si>
    <t>Biological asset measurement beginning period prior to harvest</t>
  </si>
  <si>
    <t>Six weeks</t>
  </si>
  <si>
    <t>Period of revaluation of property, plant and equipment</t>
  </si>
  <si>
    <t>Three years</t>
  </si>
  <si>
    <t>Stock options, vesting period</t>
  </si>
  <si>
    <t>Stock options, vesting rights percentage</t>
  </si>
  <si>
    <t>33.00%</t>
  </si>
  <si>
    <t>Stock options, expiration period</t>
  </si>
  <si>
    <t>10 years</t>
  </si>
  <si>
    <t>Period of utilizing actual sales price for estimating price of produce on vine</t>
  </si>
  <si>
    <t>Significant Accounting Policies, Judgments and Estimation Uncertainty - Summary of Estimated Useful Lives of Property Plant and Equipment (Detail)</t>
  </si>
  <si>
    <t>Bottom of range [member] | Leasehold and land improvements [member]</t>
  </si>
  <si>
    <t>Disclosure of detailed information about property, plant and equipment [line items]</t>
  </si>
  <si>
    <t>Estimated Useful Lives</t>
  </si>
  <si>
    <t>5 years</t>
  </si>
  <si>
    <t>Bottom of range [member] | Greenhouses and other buildings [member]</t>
  </si>
  <si>
    <t>4 years</t>
  </si>
  <si>
    <t>Bottom of range [member] | Greenhouse equipment [member]</t>
  </si>
  <si>
    <t>3 years</t>
  </si>
  <si>
    <t>Bottom of range [member] | Machinery and equipment [member]</t>
  </si>
  <si>
    <t>Maximum [member] | Leasehold and land improvements [member]</t>
  </si>
  <si>
    <t>20 years</t>
  </si>
  <si>
    <t>Maximum [member] | Greenhouses and other buildings [member]</t>
  </si>
  <si>
    <t>30 years</t>
  </si>
  <si>
    <t>Maximum [member] | Greenhouse equipment [member]</t>
  </si>
  <si>
    <t>Maximum [member] | Machinery and equipment [member]</t>
  </si>
  <si>
    <t>12 years</t>
  </si>
  <si>
    <t>Changes in Accounting Policies - Additional Information (Detail) - IFRS 9 financial instruments [member] - USD ($)</t>
  </si>
  <si>
    <t>Jan. 01, 2018</t>
  </si>
  <si>
    <t>Disclosure of changes in accounting policies [line items]</t>
  </si>
  <si>
    <t>Financing fees</t>
  </si>
  <si>
    <t>Deferred financing costs</t>
  </si>
  <si>
    <t>Changes in Accounting Policies - Summary of Changes in Accounting Policies Adjustments Recognized for Each Individual Line Item (Detail) - USD ($) $ in Thousands</t>
  </si>
  <si>
    <t>Dec. 31, 2016</t>
  </si>
  <si>
    <t>Long-term debt</t>
  </si>
  <si>
    <t>Adjustment for adoption of IFRS 9 [member]</t>
  </si>
  <si>
    <t>Inventories - Summary of Inventories (Detail) - USD ($) $ in Thousands</t>
  </si>
  <si>
    <t>Classes of inventories [line items]</t>
  </si>
  <si>
    <t>Total Inventories</t>
  </si>
  <si>
    <t>Deferred crop costs [member]</t>
  </si>
  <si>
    <t>Purchased produce inventory [member]</t>
  </si>
  <si>
    <t>Biological asset adjustment [member]</t>
  </si>
  <si>
    <t>Spare parts inventory [member]</t>
  </si>
  <si>
    <t>Inventories - Additional Information (Detail) - USD ($) $ in Thousands</t>
  </si>
  <si>
    <t>Classes of current inventories [abstract]</t>
  </si>
  <si>
    <t>Cost of inventories recognized as expense</t>
  </si>
  <si>
    <t>Biological Asset - Summary Of Biological Asset (Detail) - USD ($) $ in Thousands</t>
  </si>
  <si>
    <t>Disclosure of reconciliation of changes in biological assets [line items]</t>
  </si>
  <si>
    <t>Biological asset</t>
  </si>
  <si>
    <t>Estimated sales value - biological asset [member]</t>
  </si>
  <si>
    <t>Estimated selling costs [member]</t>
  </si>
  <si>
    <t>Actual costs [member]</t>
  </si>
  <si>
    <t>Fair value over cost [member]</t>
  </si>
  <si>
    <t>Estimated remaining costs to complete [member]</t>
  </si>
  <si>
    <t>Property, Plant and Equipment - Summary of Property, Plant and Equipment (Detail) - USD ($) $ in Thousands</t>
  </si>
  <si>
    <t>Property plant and equipment, Beginning Balance</t>
  </si>
  <si>
    <t>Additions/transfers</t>
  </si>
  <si>
    <t>Additions-Capital Lease</t>
  </si>
  <si>
    <t>Placed in service</t>
  </si>
  <si>
    <t>Disposals</t>
  </si>
  <si>
    <t>Accum deprec on disposal</t>
  </si>
  <si>
    <t>Depreciation expense</t>
  </si>
  <si>
    <t>Property plant and equipment, Ending Balance</t>
  </si>
  <si>
    <t>Property plant and equipment, at cost</t>
  </si>
  <si>
    <t>Property plant and equipment, accumulation depreciation</t>
  </si>
  <si>
    <t>Land [member]</t>
  </si>
  <si>
    <t>Leasehold and land improvements [member]</t>
  </si>
  <si>
    <t>Buildings [member]</t>
  </si>
  <si>
    <t>Machinery and equipment [member]</t>
  </si>
  <si>
    <t>Construction in process [member]</t>
  </si>
  <si>
    <t>Property, Plant and Equipment - Additional Information (Detail) $ in Millions</t>
  </si>
  <si>
    <t>Dec. 31, 2018USD ($)</t>
  </si>
  <si>
    <t>Disclosure of detailed information about property, plant and equipment [abstract]</t>
  </si>
  <si>
    <t>Revaluation surplus related to property, plant and equipment</t>
  </si>
  <si>
    <t>Investment in Joint Venture - Additional Information (Detail) $ in Thousands, $ in Thousands</t>
  </si>
  <si>
    <t>Jun. 06, 2017CAD ($)</t>
  </si>
  <si>
    <t>Dec. 31, 2018CAD ($)shares</t>
  </si>
  <si>
    <t>Dec. 31, 2018USD ($)shares</t>
  </si>
  <si>
    <t>Dec. 31, 2017USD ($)</t>
  </si>
  <si>
    <t>Dec. 31, 2016USD ($)</t>
  </si>
  <si>
    <t>Jun. 06, 2017USD ($)</t>
  </si>
  <si>
    <t>Disclosure of joint ventures [line items]</t>
  </si>
  <si>
    <t>Name of joint venture</t>
  </si>
  <si>
    <t>Pure Sunfarms Corp.</t>
  </si>
  <si>
    <t>Investment in joint venture</t>
  </si>
  <si>
    <t>Land and greenhouse facility [member]</t>
  </si>
  <si>
    <t>Fair value increas in Delta 3 land</t>
  </si>
  <si>
    <t>Amount recorded in accumulated other comprehensive income</t>
  </si>
  <si>
    <t>Sunfarms Corp. [member]</t>
  </si>
  <si>
    <t>Ownership interest</t>
  </si>
  <si>
    <t>Transaction costs related to joint venture</t>
  </si>
  <si>
    <t>Common share purchase warrants related to transaction cost | shares</t>
  </si>
  <si>
    <t>Common share purchase warrants related to transaction cost value</t>
  </si>
  <si>
    <t>Sunfarms Corp. [member] | Shareholder [member]</t>
  </si>
  <si>
    <t>Shareholders contribution in form of demand loan</t>
  </si>
  <si>
    <t>Interest rate on demand loan</t>
  </si>
  <si>
    <t>8.00%</t>
  </si>
  <si>
    <t>Sunfarms Corp. [member] | Land and greenhouse facility [member]</t>
  </si>
  <si>
    <t>Gain (loss) on contribution of assets</t>
  </si>
  <si>
    <t>Investment in Joint Venture - Schedule of Joint Venture Share (Detail) $ in Thousands, $ in Thousands</t>
  </si>
  <si>
    <t>Dec. 31, 2018CAD ($)</t>
  </si>
  <si>
    <t>Joint venture beginning balance</t>
  </si>
  <si>
    <t>Share of income for the year</t>
  </si>
  <si>
    <t>Joint venture ending balance</t>
  </si>
  <si>
    <t>Investment in Joint Venture - Summary Financial Information Joint Venture (Detail) - USD ($) $ in Thousands</t>
  </si>
  <si>
    <t>Inventory</t>
  </si>
  <si>
    <t>Due to joint venture partners</t>
  </si>
  <si>
    <t>Accumulated deficit</t>
  </si>
  <si>
    <t>Change in fair value of bio-asset</t>
  </si>
  <si>
    <t>Interest expense, net</t>
  </si>
  <si>
    <t>Foreign exchange loss</t>
  </si>
  <si>
    <t>(Provision for) recovery of income taxes</t>
  </si>
  <si>
    <t>Net income (loss)</t>
  </si>
  <si>
    <t>Other current assets</t>
  </si>
  <si>
    <t>Other current liabilities</t>
  </si>
  <si>
    <t>Net assets</t>
  </si>
  <si>
    <t>Contributions from joint venture partners</t>
  </si>
  <si>
    <t>Revenue</t>
  </si>
  <si>
    <t>Other income, net</t>
  </si>
  <si>
    <t>Other Assets - Summary of Other Assets (Detail) - USD ($) $ in Thousands</t>
  </si>
  <si>
    <t>Categories of current financial assets [abstract]</t>
  </si>
  <si>
    <t>Patronage stock</t>
  </si>
  <si>
    <t>Note receivable (note 13)</t>
  </si>
  <si>
    <t>Security deposits</t>
  </si>
  <si>
    <t>Cash surrender value-insurance</t>
  </si>
  <si>
    <t>Other</t>
  </si>
  <si>
    <t>Debt - Summary of Debt (Detail) - USD ($) $ in Thousands</t>
  </si>
  <si>
    <t>Long-term debt:</t>
  </si>
  <si>
    <t>Opening balance</t>
  </si>
  <si>
    <t>IFRS adjustment for deferred financing fees</t>
  </si>
  <si>
    <t>Proceeds from long-term debt</t>
  </si>
  <si>
    <t>Repayment of debt</t>
  </si>
  <si>
    <t>Foreign currency translation</t>
  </si>
  <si>
    <t>Closing balance</t>
  </si>
  <si>
    <t>Current portion</t>
  </si>
  <si>
    <t>Non-current portion</t>
  </si>
  <si>
    <t>Less: Unamortized deferred transaction costs</t>
  </si>
  <si>
    <t>Total long-term debt</t>
  </si>
  <si>
    <t>Debt - Additional Information (Detail) $ in Thousands, $ in Thousands</t>
  </si>
  <si>
    <t>Oct. 31, 2017CAD ($)</t>
  </si>
  <si>
    <t>Disclosure Of Borrowings [line items]</t>
  </si>
  <si>
    <t>Outstanding balance amount</t>
  </si>
  <si>
    <t>Outstanding letters of credit</t>
  </si>
  <si>
    <t>Accrued interest payable</t>
  </si>
  <si>
    <t>Term loan financing agreement with canadian creditor [member]</t>
  </si>
  <si>
    <t>Maturity date</t>
  </si>
  <si>
    <t>May 1, 2021</t>
  </si>
  <si>
    <t>Amortization period of borrowings</t>
  </si>
  <si>
    <t>15 years</t>
  </si>
  <si>
    <t>Term loan financing agreement with canadian creditor [member] | Promissory Notes [member]</t>
  </si>
  <si>
    <t>Carrying value of assets pledged as collateral</t>
  </si>
  <si>
    <t>Term loan financing agreement with canadian creditor [member] | Floating interest rate [member]</t>
  </si>
  <si>
    <t>Interest rate</t>
  </si>
  <si>
    <t>7.082%</t>
  </si>
  <si>
    <t>5.885%</t>
  </si>
  <si>
    <t>Loan agreement with Canadian Chartered Bank [member] | Village Farms Clean Energy Inc [member]</t>
  </si>
  <si>
    <t>Maturity date of June 2023</t>
  </si>
  <si>
    <t>Non-revolving fixed rate loan face amount</t>
  </si>
  <si>
    <t>Uncommitted, non-revolving credit facility amount</t>
  </si>
  <si>
    <t>Letters of guarantee maximum term</t>
  </si>
  <si>
    <t>365 days</t>
  </si>
  <si>
    <t>Uncommitted credit facility for financing capital expenditures</t>
  </si>
  <si>
    <t>Loan received</t>
  </si>
  <si>
    <t>Uncommitted credit facility repayment period</t>
  </si>
  <si>
    <t>five-year</t>
  </si>
  <si>
    <t>Interest rate basis</t>
  </si>
  <si>
    <t>Interest rate of CA$ prime rate plus 200 basis  points</t>
  </si>
  <si>
    <t>Loan agreement with Canadian Chartered Bank [member] | Fixed interest rate [member] | Village Farms Clean Energy Inc [member]</t>
  </si>
  <si>
    <t>4.98%</t>
  </si>
  <si>
    <t>Operating loan with Canadian Chartered Bank [member]</t>
  </si>
  <si>
    <t>Maturity date on May 31, 2021</t>
  </si>
  <si>
    <t>Revolving operating loan maximum borrowing amount</t>
  </si>
  <si>
    <t>Operating loan with Canadian Chartered Bank [member] | Promissory Notes [member]</t>
  </si>
  <si>
    <t>Debt - Summary of Aggregate Annual Maturities of Long-Term Debt (Detail) - USD ($) $ in Thousands</t>
  </si>
  <si>
    <t>Total Long-term debt</t>
  </si>
  <si>
    <t>Later than six months and not later than one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Commitments - Schedule of Future Minimum Lease Payment (Detail) $ in Thousands</t>
  </si>
  <si>
    <t>Commitments [abstract]</t>
  </si>
  <si>
    <t>2019</t>
  </si>
  <si>
    <t>2020</t>
  </si>
  <si>
    <t>2021</t>
  </si>
  <si>
    <t>2022</t>
  </si>
  <si>
    <t>2023</t>
  </si>
  <si>
    <t>Thereafter</t>
  </si>
  <si>
    <t>Commitments - Additional Information (Detail) - USD ($) $ in Thousands</t>
  </si>
  <si>
    <t>Payment of commitment</t>
  </si>
  <si>
    <t>Financial Instruments - Summary of Carrying and Fair Value of Financial Instrument (Detail) - USD ($) $ in Thousands</t>
  </si>
  <si>
    <t>Disclosure of detailed information about financial instruments [line items]</t>
  </si>
  <si>
    <t>Other financial assets</t>
  </si>
  <si>
    <t>Carrying value [member]</t>
  </si>
  <si>
    <t>Other financial liabilities</t>
  </si>
  <si>
    <t>Fair value [member]</t>
  </si>
  <si>
    <t>Financial Instruments- Additional Information (Detail)</t>
  </si>
  <si>
    <t>Dec. 31, 2018CAD ($)Customers</t>
  </si>
  <si>
    <t>Dec. 31, 2018USD ($)Customers</t>
  </si>
  <si>
    <t>Dec. 31, 2017USD ($)Customers</t>
  </si>
  <si>
    <t>Transfers of assets or liabilities between levels</t>
  </si>
  <si>
    <t>Interest rate risk [member]</t>
  </si>
  <si>
    <t>Higher in risk assumption</t>
  </si>
  <si>
    <t>0.50%</t>
  </si>
  <si>
    <t>Loss for the year would have been higher in risk assumption</t>
  </si>
  <si>
    <t>LIBOR measurement period</t>
  </si>
  <si>
    <t>90 days</t>
  </si>
  <si>
    <t>Currency risk [member]</t>
  </si>
  <si>
    <t>Foreign currency exchange rate for canadian dollar</t>
  </si>
  <si>
    <t>Foreign currency exchange rate for us dollar</t>
  </si>
  <si>
    <t>Increase decrease in foreign currency exchange rate</t>
  </si>
  <si>
    <t>Less than 30 days [member]</t>
  </si>
  <si>
    <t>Percentage of trade receivables outstanding balance</t>
  </si>
  <si>
    <t>90.30%</t>
  </si>
  <si>
    <t>89.40%</t>
  </si>
  <si>
    <t>Between 30 and 90 days [member]</t>
  </si>
  <si>
    <t>8.30%</t>
  </si>
  <si>
    <t>7.40%</t>
  </si>
  <si>
    <t>More than 90 days [member]</t>
  </si>
  <si>
    <t>1.40%</t>
  </si>
  <si>
    <t>3.20%</t>
  </si>
  <si>
    <t>Maximum [member]</t>
  </si>
  <si>
    <t>Operating credit facility</t>
  </si>
  <si>
    <t>Customer one [member]</t>
  </si>
  <si>
    <t>Percentage of balance of trade receivables</t>
  </si>
  <si>
    <t>13.80%</t>
  </si>
  <si>
    <t>16.00%</t>
  </si>
  <si>
    <t>Customer two [member]</t>
  </si>
  <si>
    <t>11.50%</t>
  </si>
  <si>
    <t>14.80%</t>
  </si>
  <si>
    <t>Trade receivables [member]</t>
  </si>
  <si>
    <t>Number of customers with benchmark contribution of more than 10% | Customers</t>
  </si>
  <si>
    <t>Financial Instruments - Summary of Interest Income and Expense (Detail) - USD ($) $ in Thousands</t>
  </si>
  <si>
    <t>Disclosure of detailed information about financial instruments [abstract]</t>
  </si>
  <si>
    <t>Interest income earned on cash and cash equivalents</t>
  </si>
  <si>
    <t>Interest expense from other financial liabilities</t>
  </si>
  <si>
    <t>Financial Instruments - Summary of Net Foreign Exchange Gain or Loss Directing Impacting Net Income (Loss) (Detail) - USD ($) $ in Thousands</t>
  </si>
  <si>
    <t>Disclosure of detailed information about financial commitments [line items]</t>
  </si>
  <si>
    <t>Net foreign exchange gain (loss)</t>
  </si>
  <si>
    <t>Cash and cash equivalents [member]</t>
  </si>
  <si>
    <t>Joint venture note receivable [member]</t>
  </si>
  <si>
    <t>Trade payables and accrued liabilities [member]</t>
  </si>
  <si>
    <t>Loan payable [member]</t>
  </si>
  <si>
    <t>Financial Instruments - Summary of Contractual Maturities of Financial Liabilities (Detail) $ in Thousands</t>
  </si>
  <si>
    <t>Disclosure of maturity analysis for non-derivative financial liabilities [line items]</t>
  </si>
  <si>
    <t>Financial liabilities</t>
  </si>
  <si>
    <t>Not later than one year [member]</t>
  </si>
  <si>
    <t>Long-term debt [member]</t>
  </si>
  <si>
    <t>Long-term debt [member] | Not later than one year [member]</t>
  </si>
  <si>
    <t>Long-term debt [member] | Later than two years and not later than three years [member]</t>
  </si>
  <si>
    <t>Long-term debt [member] | Later than four years and not later than five years [member]</t>
  </si>
  <si>
    <t>Line of credit [member]</t>
  </si>
  <si>
    <t>Line of credit [member] | Not later than one year [member]</t>
  </si>
  <si>
    <t>Trade payables [member]</t>
  </si>
  <si>
    <t>Trade payables [member] | Not later than one year [member]</t>
  </si>
  <si>
    <t>Accrued liabilities [member]</t>
  </si>
  <si>
    <t>Accrued liabilities [member] | Not later than one year [member]</t>
  </si>
  <si>
    <t>Obligation under capital lease [member]</t>
  </si>
  <si>
    <t>Obligation under capital lease [member] | Not later than one year [member]</t>
  </si>
  <si>
    <t>Obligation under capital lease [member] | Later than two years and not later than three years [member]</t>
  </si>
  <si>
    <t>Obligation under capital lease [member] | Later than four years and not later than five years [member]</t>
  </si>
  <si>
    <t>Other liabilities [member]</t>
  </si>
  <si>
    <t>Other liabilities [member] | Later than two years and not later than three years [member]</t>
  </si>
  <si>
    <t>Related Party Transactions and Balances - Additional Information (Detail) $ in Thousands, $ in Thousands</t>
  </si>
  <si>
    <t>Disclosure of related party transactions [line items]</t>
  </si>
  <si>
    <t>Executive management salaries for services</t>
  </si>
  <si>
    <t>Due from joint ventures</t>
  </si>
  <si>
    <t>Loan agreement entered date with share holders</t>
  </si>
  <si>
    <t>Jul. 5,
		2018</t>
  </si>
  <si>
    <t>Shareholder [member] | Sunfarms Corp. [member]</t>
  </si>
  <si>
    <t>Due to related parties</t>
  </si>
  <si>
    <t>Interest rate percentage on due to related parties</t>
  </si>
  <si>
    <t>Employee [member] | Other assets [member]</t>
  </si>
  <si>
    <t>Promissory note due from related party</t>
  </si>
  <si>
    <t>Compensation of Key Management - Summary of Key Management Includes the Company's Officers and Vice Presidents (Detail) - USD ($) $ in Thousands</t>
  </si>
  <si>
    <t>Disclosure of transactions between related parties [abstract]</t>
  </si>
  <si>
    <t>Salaries and other employee benefits</t>
  </si>
  <si>
    <t>Share-based payments</t>
  </si>
  <si>
    <t>Key management personnel compensation</t>
  </si>
  <si>
    <t>Expenses by Nature - Schedule of Significant Expenses by Nature (Detail) - USD ($) $ in Thousands</t>
  </si>
  <si>
    <t>Purchased produce</t>
  </si>
  <si>
    <t>Raw materials and consumables used</t>
  </si>
  <si>
    <t>Transportation and storage</t>
  </si>
  <si>
    <t>Employee compensation and benefits</t>
  </si>
  <si>
    <t>Employee benefits - salaries and short-term benefits</t>
  </si>
  <si>
    <t>Employee benefits - share-based payments</t>
  </si>
  <si>
    <t>Marketing</t>
  </si>
  <si>
    <t>Professional services</t>
  </si>
  <si>
    <t>Office expenses</t>
  </si>
  <si>
    <t>Salaries and short-term employee benefits</t>
  </si>
  <si>
    <t>Income Tax Expense - Components of Provision for (Recovery of) Income Taxes (Detail) - USD ($) $ in Thousands</t>
  </si>
  <si>
    <t>Major components of tax expense (income) [abstract]</t>
  </si>
  <si>
    <t>Current</t>
  </si>
  <si>
    <t>Deferred</t>
  </si>
  <si>
    <t>Provision for (recovery of) income taxes</t>
  </si>
  <si>
    <t>Income Tax Expense - Summary of Principal Differences between Statutory Income Tax (Recovery) and Effective Provision for (Recovery of) Income Taxes (Detail) - USD ($) $ in Thousands</t>
  </si>
  <si>
    <t>Reconciliation of accounting profit multiplied by applicable tax rates [abstract]</t>
  </si>
  <si>
    <t>Income (loss) before income taxes</t>
  </si>
  <si>
    <t>Tax (recovery) calculated at domestic tax rates applicable in the respective countries</t>
  </si>
  <si>
    <t>Non-deductible items</t>
  </si>
  <si>
    <t>True up of prior year income tax estimates</t>
  </si>
  <si>
    <t>Tax rate differences on deferred taxes</t>
  </si>
  <si>
    <t>State tax adjustments</t>
  </si>
  <si>
    <t>Foreign exchange on translation</t>
  </si>
  <si>
    <t>Unrealized foreign exchange</t>
  </si>
  <si>
    <t>Differences attributed to joint venture capital transactions</t>
  </si>
  <si>
    <t>Share of (income) losses from joint venture</t>
  </si>
  <si>
    <t>Income Tax Expense - Additional Information (Detail)</t>
  </si>
  <si>
    <t>Disclosure of income tax [line items]</t>
  </si>
  <si>
    <t>Weighted average applicable tax rate</t>
  </si>
  <si>
    <t>32.30%</t>
  </si>
  <si>
    <t>3.50%</t>
  </si>
  <si>
    <t>Canada [member]</t>
  </si>
  <si>
    <t>Statutory tax rate in effect</t>
  </si>
  <si>
    <t>27.00%</t>
  </si>
  <si>
    <t>26.00%</t>
  </si>
  <si>
    <t>United States [member]</t>
  </si>
  <si>
    <t>21.00%</t>
  </si>
  <si>
    <t>23.00%</t>
  </si>
  <si>
    <t>Deferred income Taxes - Schedule of Deferred Tax Assets and Liabilities (Detail) - USD ($) $ in Thousands</t>
  </si>
  <si>
    <t>Deferred income taxes [abstract]</t>
  </si>
  <si>
    <t>Deferred tax assets</t>
  </si>
  <si>
    <t>Deferred tax liabilities</t>
  </si>
  <si>
    <t>Deferred tax liabilities, net of assets</t>
  </si>
  <si>
    <t>Deferred Income Taxes - Schedule of Change in Deferred Tax Assets and Liabilities (Detail) - USD ($) $ in Thousands</t>
  </si>
  <si>
    <t>Deferred tax assets beginning balance</t>
  </si>
  <si>
    <t>Credited (charged) to statement of (loss) income</t>
  </si>
  <si>
    <t>Deferred tax assets Ending balance</t>
  </si>
  <si>
    <t>Deferred tax liabilities:</t>
  </si>
  <si>
    <t>Deferred tax liabilities beginning balance</t>
  </si>
  <si>
    <t>Credited (charged) to statement of income (loss)</t>
  </si>
  <si>
    <t>Charged to statements of other comprehensive (loss) income</t>
  </si>
  <si>
    <t>Deferred tax liabilities Ending balance</t>
  </si>
  <si>
    <t>Tax losses/other credits [member]</t>
  </si>
  <si>
    <t>LT Debt/Interest [member]</t>
  </si>
  <si>
    <t>Inventory [member]</t>
  </si>
  <si>
    <t>Intangibles [member]</t>
  </si>
  <si>
    <t>Other [member]</t>
  </si>
  <si>
    <t>Accelerated tax depreciation [member]</t>
  </si>
  <si>
    <t>Biological asset [member]</t>
  </si>
  <si>
    <t>Joint venture shares [member]</t>
  </si>
  <si>
    <t>Deferred income Taxes - Schedule of Analysis of Deferred Tax Assets and Deferred Tax Liabilities (Detail) - USD ($) $ in Thousands</t>
  </si>
  <si>
    <t>Expected to be settled in more than 12 months</t>
  </si>
  <si>
    <t>Deferred tax assets:</t>
  </si>
  <si>
    <t>Expected to be recovered in more than 12 months</t>
  </si>
  <si>
    <t>Expected to be recovered within 12 months</t>
  </si>
  <si>
    <t>Expected to be settled within 12 months</t>
  </si>
  <si>
    <t>Deferred income Taxes - Schedule of Non-capital and Farm Losses Expire (Detail) $ in Thousands</t>
  </si>
  <si>
    <t>Disclosure of temporary difference, unused tax losses and unused tax credits [line items]</t>
  </si>
  <si>
    <t>Unused Non Capital And Farm Losses</t>
  </si>
  <si>
    <t>2021 [member]</t>
  </si>
  <si>
    <t>2021 [member] | United States [member]</t>
  </si>
  <si>
    <t>2022 [member]</t>
  </si>
  <si>
    <t>2022 [member] | United States [member]</t>
  </si>
  <si>
    <t>2023 [member]</t>
  </si>
  <si>
    <t>2023 [member] | United States [member]</t>
  </si>
  <si>
    <t>2024 [member]</t>
  </si>
  <si>
    <t>2024 [member] | United States [member]</t>
  </si>
  <si>
    <t>2025 [member]</t>
  </si>
  <si>
    <t>2025 [member] | United States [member]</t>
  </si>
  <si>
    <t>2027 [member]</t>
  </si>
  <si>
    <t>2027 [member] | Canada [member]</t>
  </si>
  <si>
    <t>2028 [member]</t>
  </si>
  <si>
    <t>2028 [member] | Canada [member]</t>
  </si>
  <si>
    <t>2029 [member]</t>
  </si>
  <si>
    <t>2029 [member] | Canada [member]</t>
  </si>
  <si>
    <t>2029 [member] | United States [member]</t>
  </si>
  <si>
    <t>2030 [member]</t>
  </si>
  <si>
    <t>2030 [member] | Canada [member]</t>
  </si>
  <si>
    <t>2031 [member]</t>
  </si>
  <si>
    <t>2031 [member] | Canada [member]</t>
  </si>
  <si>
    <t>2031 [member] | United States [member]</t>
  </si>
  <si>
    <t>2032 [member]</t>
  </si>
  <si>
    <t>2032 [member] | Canada [member]</t>
  </si>
  <si>
    <t>2032 [member] | United States [member]</t>
  </si>
  <si>
    <t>2033 [member]</t>
  </si>
  <si>
    <t>2033 [member] | Canada [member]</t>
  </si>
  <si>
    <t>2034 [member]</t>
  </si>
  <si>
    <t>2034 [member] | Canada [member]</t>
  </si>
  <si>
    <t>2034 [member] | United States [member]</t>
  </si>
  <si>
    <t>2035 [member]</t>
  </si>
  <si>
    <t>2035 [member] | Canada [member]</t>
  </si>
  <si>
    <t>2035 [member] | United States [member]</t>
  </si>
  <si>
    <t>2036 [member]</t>
  </si>
  <si>
    <t>2036 [member] | Canada [member]</t>
  </si>
  <si>
    <t>2036 [member] | United States [member]</t>
  </si>
  <si>
    <t>2037 [member]</t>
  </si>
  <si>
    <t>2037 [member] | Canada [member]</t>
  </si>
  <si>
    <t>2037 [member] | United States [member]</t>
  </si>
  <si>
    <t>2038 [member]</t>
  </si>
  <si>
    <t>2038 [member] | Canada [member]</t>
  </si>
  <si>
    <t>2038 [member] | United States [member]</t>
  </si>
  <si>
    <t>Changes in Non-cash Working Capital Items - Summary of Change in Non-cash Working Capital Items (Detail) - USD ($) $ in Thousands</t>
  </si>
  <si>
    <t>Disclosure Of Cash Flow Statement [abstract]</t>
  </si>
  <si>
    <t>Inventories reclassified to biological asset</t>
  </si>
  <si>
    <t>Income taxes payable</t>
  </si>
  <si>
    <t>Other assets, net of other liabilities</t>
  </si>
  <si>
    <t>Changes in non-cash working capital items</t>
  </si>
  <si>
    <t>Segment and Geographic Information - Additional Information (Detail) $ in Thousands</t>
  </si>
  <si>
    <t>Dec. 31, 2018USD ($)Segments</t>
  </si>
  <si>
    <t>Disclosure of operating segments [line items]</t>
  </si>
  <si>
    <t>Number of reporting segments | Segments</t>
  </si>
  <si>
    <t>Depreciation and amortization charges</t>
  </si>
  <si>
    <t>Produce [member]</t>
  </si>
  <si>
    <t>Energy [member]</t>
  </si>
  <si>
    <t>Segment and Geographic Information - Summary of Net Sales by Countries (Detail) - USD ($) $ in Thousands</t>
  </si>
  <si>
    <t>United States [member] | Produce [member]</t>
  </si>
  <si>
    <t>Canada [member] | Produce [member]</t>
  </si>
  <si>
    <t>Canada [member] | Energy [member]</t>
  </si>
  <si>
    <t>Segment and Geographic Information - Summary of Property, Plant and Equipment, Net of Accumulated Depreciation by Countries (Detail) - USD ($) $ in Thousands</t>
  </si>
  <si>
    <t>Disclosure of geographical areas [line items]</t>
  </si>
  <si>
    <t>Property, plant and equipment, net of accumulated depreciation</t>
  </si>
  <si>
    <t>Share Capital and Equity - Summary of Share Capital (Detail) - USD ($) $ in Thousands</t>
  </si>
  <si>
    <t>Disclosure of classes of share capital [abstract]</t>
  </si>
  <si>
    <t>Beginning balance, shares</t>
  </si>
  <si>
    <t>Shares issued pursuant to public offering, net</t>
  </si>
  <si>
    <t>Shares issued pursuant to private placement, net</t>
  </si>
  <si>
    <t>Shares issued from vesting of RSUs</t>
  </si>
  <si>
    <t>Shares issued on exercise of options</t>
  </si>
  <si>
    <t>Ending balance, Shares</t>
  </si>
  <si>
    <t>Beginning balance</t>
  </si>
  <si>
    <t>Ending balance</t>
  </si>
  <si>
    <t>Income Per Share - Schedule of Weighted Average Number of Common Shares Issued (Detail) - USD ($) $ / shares in Units, shares in Thousands, $ in Thousands</t>
  </si>
  <si>
    <t>Earnings per share [abstract]</t>
  </si>
  <si>
    <t>Net income (loss) attributable to owners of the Company</t>
  </si>
  <si>
    <t>Weighted average number of common shares outstanding (thousands)</t>
  </si>
  <si>
    <t>Basic income (loss) per share</t>
  </si>
  <si>
    <t>Income Per Share - Additional Information (Detail) - shares</t>
  </si>
  <si>
    <t>Number of options to purchase common stock excluded from diluted loss per share computation</t>
  </si>
  <si>
    <t>Income Per Share - Schedule of Option to Purchase of Common Stock Excluded from Diluted Per Share (Detail) - USD ($) $ / shares in Units, shares in Thousands, $ in Thousands</t>
  </si>
  <si>
    <t>Share options (thousands)</t>
  </si>
  <si>
    <t>Adjustments to net income per share</t>
  </si>
  <si>
    <t>Weighted average number of common shares outstanding for diluted income per share (thousands)</t>
  </si>
  <si>
    <t>Diluted income (loss) per share</t>
  </si>
  <si>
    <t>Disclosure - Capital Disclosures - Summary of Capital Comprises Net Debt and Equity (Detail) - USD ($) $ in Thousands</t>
  </si>
  <si>
    <t>Disclosure of net debt and equity [abstract]</t>
  </si>
  <si>
    <t>Total bank debt</t>
  </si>
  <si>
    <t>Less cash and cash equivalents</t>
  </si>
  <si>
    <t>Net debt</t>
  </si>
  <si>
    <t>Total equity</t>
  </si>
  <si>
    <t>Net debt and equity</t>
  </si>
  <si>
    <t>Capital Disclosures - Additional Information (Detail) $ in Thousands, $ in Thousands</t>
  </si>
  <si>
    <t>Disclosure of capital disclosure [line items]</t>
  </si>
  <si>
    <t>Operating loan outstanding amount</t>
  </si>
  <si>
    <t>Operating loan borrowing base amount</t>
  </si>
  <si>
    <t>Operating loan facility amount</t>
  </si>
  <si>
    <t>Share-Based Compensation Plan - Additional Information (Detail) $ in Thousands</t>
  </si>
  <si>
    <t>Disclosure of terms and conditions of share-based payment arrangement [line items]</t>
  </si>
  <si>
    <t>Maximum number of common shares that can be issued upon exercise of options granted equal to percentage of number of common shares issued and outstanding</t>
  </si>
  <si>
    <t>10.00%</t>
  </si>
  <si>
    <t>Term during which an option may be exercised</t>
  </si>
  <si>
    <t>Options vest at a rate</t>
  </si>
  <si>
    <t>Description of vesting requirements for share based payment arrangement</t>
  </si>
  <si>
    <t>Options vest at a rate of 33% per year, beginning one year  following the grant date of the options.</t>
  </si>
  <si>
    <t>Share-based compensation expense</t>
  </si>
  <si>
    <t>Performance based restricted stock units [member]</t>
  </si>
  <si>
    <t>Number of instruments other equity instruments granted</t>
  </si>
  <si>
    <t>Number of other equity instruments outstanding in share based payment arrangement</t>
  </si>
  <si>
    <t>Number of non-vested other equity instruments outstanding in share based payment arrangement</t>
  </si>
  <si>
    <t>Performance based restricted stock units [member] | Exercise price in CA$ 5.79 [member]</t>
  </si>
  <si>
    <t>Share-Based Compensation Plan - Summary of Fair Value Assigned to the Options Issued (Detail)</t>
  </si>
  <si>
    <t>Dec. 31, 2018USD ($)yr</t>
  </si>
  <si>
    <t>Dec. 31, 2017USD ($)yr</t>
  </si>
  <si>
    <t>Disclosure of terms and conditions of share-based payment arrangement [abstract]</t>
  </si>
  <si>
    <t>Expected volatility</t>
  </si>
  <si>
    <t>55.50%</t>
  </si>
  <si>
    <t>52.70%</t>
  </si>
  <si>
    <t>Dividend</t>
  </si>
  <si>
    <t>0.00%</t>
  </si>
  <si>
    <t>Risk-free interest rate</t>
  </si>
  <si>
    <t>2.70%</t>
  </si>
  <si>
    <t>2.05%</t>
  </si>
  <si>
    <t>Expected life | yr</t>
  </si>
  <si>
    <t>Fair value | $</t>
  </si>
  <si>
    <t>Share-Based Compensation Plan - Summary of Changes in the Stock Options (Detail)</t>
  </si>
  <si>
    <t>Dec. 31, 2017CAD ($)</t>
  </si>
  <si>
    <t>Beginning of year</t>
  </si>
  <si>
    <t>Granted</t>
  </si>
  <si>
    <t>Exercised</t>
  </si>
  <si>
    <t>Forfeitures</t>
  </si>
  <si>
    <t>End of year</t>
  </si>
  <si>
    <t>Share-Based Compensation Plan - Summary of Stock Options Outstanding and Granted (Detail)</t>
  </si>
  <si>
    <t>Dec. 31, 2018CAD ($)yr</t>
  </si>
  <si>
    <t>Disclosure of number and weighted average remaining contractual life of outstanding share options [line items]</t>
  </si>
  <si>
    <t>Number outstanding</t>
  </si>
  <si>
    <t>Stock option 1 [member]</t>
  </si>
  <si>
    <t>Stock option 1 [member] | Exercise price in CA$ 1.24 [member]</t>
  </si>
  <si>
    <t>Remaining contractual life (years) | yr</t>
  </si>
  <si>
    <t>Number of exercisable options</t>
  </si>
  <si>
    <t>Exercise price | $</t>
  </si>
  <si>
    <t>Stock option 1 [member] | Exercise price in CA$ 1.27 [member]</t>
  </si>
  <si>
    <t>Stock option 1 [member] | Exercise price in CA$ 0.85 [member]</t>
  </si>
  <si>
    <t>Stock option 1 [member] | Exercise price in CA$ 1.1 [member]</t>
  </si>
  <si>
    <t>Stock option 1 [member] | Exercise price in CA$ 1.48 [member]</t>
  </si>
  <si>
    <t>Stock option 1 [member] | Exercise price in CA$ 0.94 [member]</t>
  </si>
  <si>
    <t>Stock option 1 [member] | Exercise price in CA$ 0.83 [member]</t>
  </si>
  <si>
    <t>Stock option 1 [member] | Exercise price in CA$ 0.8 [member]</t>
  </si>
  <si>
    <t>Stock option 1 [member] | Exercise price in CA$ 1.43 [member]</t>
  </si>
  <si>
    <t>Stock option 1 [member] | Exercise price in CA$ 1.55 [member]</t>
  </si>
  <si>
    <t>Stock option 1 [member] | Exercise price in CA$ 2.2 [member]</t>
  </si>
  <si>
    <t>Stock option 1 [member] | Exercise price in CA$ 6 [member]</t>
  </si>
  <si>
    <t>Stock option 1 [member] | Exercise price in CA$ 5.79 [member]</t>
  </si>
  <si>
    <t xml:space="preserve"> </t>
  </si>
  <si>
    <t>Share-Based Compensation Plan - Summary of Share Options Outstanding (Detail)</t>
  </si>
  <si>
    <t>Disclosure of range of exercise prices of outstanding share options [line items]</t>
  </si>
  <si>
    <t>Exercise price</t>
  </si>
  <si>
    <t>Stock option 1 [member] | Exercise price in CA$ 0.7 [member]</t>
  </si>
  <si>
    <t>Expiry date</t>
  </si>
  <si>
    <t>Expiry date - January 13, 2020</t>
  </si>
  <si>
    <t>Expiry date - May 20, 2021</t>
  </si>
  <si>
    <t>Expiry date - March 13, 2022</t>
  </si>
  <si>
    <t>Expiry date - March 13, 2023</t>
  </si>
  <si>
    <t>Expiry date - September 26, 2023</t>
  </si>
  <si>
    <t>Expiry date - March 18, 2024</t>
  </si>
  <si>
    <t>Expiry date - March 19, 2025</t>
  </si>
  <si>
    <t>Expiry date - October 6, 2025</t>
  </si>
  <si>
    <t>Expiry date - November 16, 2025</t>
  </si>
  <si>
    <t>Expiry date - March 29, 2026</t>
  </si>
  <si>
    <t>Expiry date - June 30, 2026</t>
  </si>
  <si>
    <t>Expiry date - June 14, 2027</t>
  </si>
  <si>
    <t>Expiry date - December 22, 2027</t>
  </si>
  <si>
    <t>Expiry date - June 5, 2028</t>
  </si>
  <si>
    <t>Share-Based Compensation Plan - Summary of Performance-Based Restricted Share Units (Detail) - Performance based restricted stock units [member]</t>
  </si>
  <si>
    <t>Issued</t>
  </si>
  <si>
    <t>Vested</t>
  </si>
  <si>
    <t>Expired</t>
  </si>
  <si>
    <t>Outstanding at end of year</t>
  </si>
  <si>
    <t>Earned but unissued at end of year</t>
  </si>
  <si>
    <t>Exercise price in CA$ 5.79 [member]</t>
  </si>
  <si>
    <t>Subsequent Event - Additional Information (Detail) - USD ($) $ in Millions</t>
  </si>
  <si>
    <t>Mar. 01, 2019</t>
  </si>
  <si>
    <t>Disclosure of non-adjusting events after reporting period [line items]</t>
  </si>
  <si>
    <t>Initial trading date</t>
  </si>
  <si>
    <t>Feb. 21,
		2019</t>
  </si>
  <si>
    <t>Village Fields Hemp [member] | Events after reporting period [member]</t>
  </si>
  <si>
    <t>Proportion of ownership interest in joint venture</t>
  </si>
  <si>
    <t>65.00%</t>
  </si>
  <si>
    <t>Start-up costs and working capital</t>
  </si>
  <si>
    <t>Nature Crisp LLC [member] | Events after reporting period [member]</t>
  </si>
  <si>
    <t>35.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5" t="n">
        <v>47642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9</v>
      </c>
    </row>
    <row r="3" spans="1:2">
      <c r="A3" s="3" t="s">
        <v>149</v>
      </c>
    </row>
    <row r="4" spans="1:2">
      <c r="A4" s="4" t="s">
        <v>157</v>
      </c>
      <c r="B4" s="4" t="s">
        <v>1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62</v>
      </c>
      <c r="B1" s="2" t="s">
        <v>1</v>
      </c>
    </row>
    <row r="2" spans="1:3">
      <c r="B2" s="2" t="s">
        <v>440</v>
      </c>
      <c r="C2" s="2" t="s">
        <v>815</v>
      </c>
    </row>
    <row r="3" spans="1:3">
      <c r="A3" s="3" t="s">
        <v>787</v>
      </c>
    </row>
    <row r="4" spans="1:3">
      <c r="A4" s="4" t="s">
        <v>816</v>
      </c>
      <c r="B4" s="7" t="n">
        <v>2.82</v>
      </c>
    </row>
    <row r="5" spans="1:3">
      <c r="A5" s="4" t="s">
        <v>863</v>
      </c>
      <c r="C5" s="6" t="n">
        <v>6</v>
      </c>
    </row>
    <row r="6" spans="1:3">
      <c r="A6" s="4" t="s">
        <v>864</v>
      </c>
      <c r="B6" s="12" t="n">
        <v>3.06</v>
      </c>
      <c r="C6" s="12" t="n">
        <v>2.2</v>
      </c>
    </row>
    <row r="7" spans="1:3">
      <c r="A7" s="4" t="s">
        <v>865</v>
      </c>
      <c r="C7" s="12" t="n">
        <v>2.2</v>
      </c>
    </row>
    <row r="8" spans="1:3">
      <c r="A8" s="4" t="s">
        <v>866</v>
      </c>
      <c r="B8" s="12" t="n">
        <v>5.56</v>
      </c>
      <c r="C8" s="7" t="n">
        <v>2.82</v>
      </c>
    </row>
    <row r="9" spans="1:3">
      <c r="A9" s="4" t="s">
        <v>867</v>
      </c>
      <c r="B9" s="7" t="n">
        <v>5.08</v>
      </c>
    </row>
    <row r="10" spans="1:3">
      <c r="A10" s="4" t="s">
        <v>816</v>
      </c>
      <c r="B10" s="5" t="n">
        <v>128000</v>
      </c>
    </row>
    <row r="11" spans="1:3">
      <c r="A11" s="4" t="s">
        <v>863</v>
      </c>
      <c r="C11" s="5" t="n">
        <v>21000</v>
      </c>
    </row>
    <row r="12" spans="1:3">
      <c r="A12" s="4" t="s">
        <v>864</v>
      </c>
      <c r="B12" s="5" t="n">
        <v>-50334</v>
      </c>
      <c r="C12" s="5" t="n">
        <v>-768000</v>
      </c>
    </row>
    <row r="13" spans="1:3">
      <c r="A13" s="4" t="s">
        <v>865</v>
      </c>
      <c r="C13" s="5" t="n">
        <v>-10000</v>
      </c>
    </row>
    <row r="14" spans="1:3">
      <c r="A14" s="4" t="s">
        <v>866</v>
      </c>
      <c r="B14" s="5" t="n">
        <v>1056666</v>
      </c>
      <c r="C14" s="5" t="n">
        <v>128000</v>
      </c>
    </row>
    <row r="15" spans="1:3">
      <c r="A15" s="4" t="s">
        <v>867</v>
      </c>
      <c r="B15" s="5" t="n">
        <v>175333</v>
      </c>
    </row>
    <row r="16" spans="1:3">
      <c r="A16" s="4" t="s">
        <v>868</v>
      </c>
    </row>
    <row r="17" spans="1:3">
      <c r="A17" s="3" t="s">
        <v>787</v>
      </c>
    </row>
    <row r="18" spans="1:3">
      <c r="A18" s="4" t="s">
        <v>863</v>
      </c>
      <c r="B18" s="7" t="n">
        <v>5.79</v>
      </c>
      <c r="C18" s="7" t="n">
        <v>2.2</v>
      </c>
    </row>
    <row r="19" spans="1:3">
      <c r="A19" s="4" t="s">
        <v>863</v>
      </c>
      <c r="B19" s="5" t="n">
        <v>979000</v>
      </c>
      <c r="C19" s="5" t="n">
        <v>885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6"/>
  </cols>
  <sheetData>
    <row r="1" spans="1:3">
      <c r="A1" s="1" t="s">
        <v>869</v>
      </c>
      <c r="B1" s="2" t="s">
        <v>870</v>
      </c>
      <c r="C1" s="2" t="s">
        <v>29</v>
      </c>
    </row>
    <row r="2" spans="1:3">
      <c r="A2" s="3" t="s">
        <v>871</v>
      </c>
    </row>
    <row r="3" spans="1:3">
      <c r="A3" s="4" t="s">
        <v>872</v>
      </c>
      <c r="C3" s="4" t="s">
        <v>873</v>
      </c>
    </row>
    <row r="4" spans="1:3">
      <c r="A4" s="4" t="s">
        <v>874</v>
      </c>
    </row>
    <row r="5" spans="1:3">
      <c r="A5" s="3" t="s">
        <v>871</v>
      </c>
    </row>
    <row r="6" spans="1:3">
      <c r="A6" s="4" t="s">
        <v>875</v>
      </c>
      <c r="B6" s="4" t="s">
        <v>876</v>
      </c>
    </row>
    <row r="7" spans="1:3">
      <c r="A7" s="4" t="s">
        <v>877</v>
      </c>
      <c r="B7" s="6" t="n">
        <v>15</v>
      </c>
    </row>
    <row r="8" spans="1:3">
      <c r="A8" s="4" t="s">
        <v>878</v>
      </c>
    </row>
    <row r="9" spans="1:3">
      <c r="A9" s="3" t="s">
        <v>871</v>
      </c>
    </row>
    <row r="10" spans="1:3">
      <c r="A10" s="4" t="s">
        <v>875</v>
      </c>
      <c r="B10" s="4" t="s">
        <v>87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9</v>
      </c>
    </row>
    <row r="3" spans="1:2">
      <c r="A3" s="3" t="s">
        <v>14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9</v>
      </c>
    </row>
    <row r="3" spans="1:2">
      <c r="A3" s="3" t="s">
        <v>149</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9</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9</v>
      </c>
    </row>
    <row r="3" spans="1:2">
      <c r="A3" s="3" t="s">
        <v>149</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9</v>
      </c>
    </row>
    <row r="3" spans="1:2">
      <c r="A3" s="3" t="s">
        <v>149</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9</v>
      </c>
    </row>
    <row r="3" spans="1:2">
      <c r="A3" s="3" t="s">
        <v>14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9</v>
      </c>
    </row>
    <row r="3" spans="1:2">
      <c r="A3" s="3" t="s">
        <v>149</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9</v>
      </c>
    </row>
    <row r="3" spans="1:2">
      <c r="A3" s="3" t="s">
        <v>149</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9</v>
      </c>
    </row>
    <row r="3" spans="1:2">
      <c r="A3" s="3" t="s">
        <v>14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v>
      </c>
      <c r="B1" s="2" t="s">
        <v>29</v>
      </c>
      <c r="C1" s="2" t="s">
        <v>30</v>
      </c>
    </row>
    <row r="2" spans="1:3">
      <c r="A2" s="3" t="s">
        <v>31</v>
      </c>
    </row>
    <row r="3" spans="1:3">
      <c r="A3" s="4" t="s">
        <v>32</v>
      </c>
      <c r="B3" s="6" t="n">
        <v>11920</v>
      </c>
      <c r="C3" s="6" t="n">
        <v>7091</v>
      </c>
    </row>
    <row r="4" spans="1:3">
      <c r="A4" s="4" t="s">
        <v>33</v>
      </c>
      <c r="B4" s="5" t="n">
        <v>11292</v>
      </c>
      <c r="C4" s="5" t="n">
        <v>11259</v>
      </c>
    </row>
    <row r="5" spans="1:3">
      <c r="A5" s="4" t="s">
        <v>34</v>
      </c>
      <c r="B5" s="5" t="n">
        <v>10873</v>
      </c>
      <c r="C5" s="5" t="n">
        <v>411</v>
      </c>
    </row>
    <row r="6" spans="1:3">
      <c r="A6" s="4" t="s">
        <v>35</v>
      </c>
      <c r="B6" s="5" t="n">
        <v>332</v>
      </c>
      <c r="C6" s="5" t="n">
        <v>1571</v>
      </c>
    </row>
    <row r="7" spans="1:3">
      <c r="A7" s="4" t="s">
        <v>36</v>
      </c>
      <c r="B7" s="5" t="n">
        <v>22485</v>
      </c>
      <c r="C7" s="5" t="n">
        <v>17309</v>
      </c>
    </row>
    <row r="8" spans="1:3">
      <c r="A8" s="4" t="s">
        <v>37</v>
      </c>
      <c r="B8" s="5" t="n">
        <v>889</v>
      </c>
      <c r="C8" s="5" t="n">
        <v>810</v>
      </c>
    </row>
    <row r="9" spans="1:3">
      <c r="A9" s="4" t="s">
        <v>38</v>
      </c>
      <c r="B9" s="5" t="n">
        <v>4230</v>
      </c>
      <c r="C9" s="5" t="n">
        <v>4405</v>
      </c>
    </row>
    <row r="10" spans="1:3">
      <c r="A10" s="4" t="s">
        <v>39</v>
      </c>
      <c r="B10" s="5" t="n">
        <v>62021</v>
      </c>
      <c r="C10" s="5" t="n">
        <v>42856</v>
      </c>
    </row>
    <row r="11" spans="1:3">
      <c r="A11" s="3" t="s">
        <v>40</v>
      </c>
    </row>
    <row r="12" spans="1:3">
      <c r="A12" s="4" t="s">
        <v>41</v>
      </c>
      <c r="B12" s="5" t="n">
        <v>77479</v>
      </c>
      <c r="C12" s="5" t="n">
        <v>81754</v>
      </c>
    </row>
    <row r="13" spans="1:3">
      <c r="A13" s="4" t="s">
        <v>42</v>
      </c>
      <c r="B13" s="5" t="n">
        <v>18108</v>
      </c>
      <c r="C13" s="5" t="n">
        <v>15727</v>
      </c>
    </row>
    <row r="14" spans="1:3">
      <c r="A14" s="4" t="s">
        <v>43</v>
      </c>
      <c r="B14" s="5" t="n">
        <v>2207</v>
      </c>
      <c r="C14" s="5" t="n">
        <v>2004</v>
      </c>
    </row>
    <row r="15" spans="1:3">
      <c r="A15" s="4" t="s">
        <v>44</v>
      </c>
      <c r="B15" s="5" t="n">
        <v>159815</v>
      </c>
      <c r="C15" s="5" t="n">
        <v>142341</v>
      </c>
    </row>
    <row r="16" spans="1:3">
      <c r="A16" s="3" t="s">
        <v>45</v>
      </c>
    </row>
    <row r="17" spans="1:3">
      <c r="A17" s="4" t="s">
        <v>46</v>
      </c>
      <c r="B17" s="5" t="n">
        <v>2000</v>
      </c>
    </row>
    <row r="18" spans="1:3">
      <c r="A18" s="4" t="s">
        <v>47</v>
      </c>
      <c r="B18" s="5" t="n">
        <v>14601</v>
      </c>
      <c r="C18" s="5" t="n">
        <v>12952</v>
      </c>
    </row>
    <row r="19" spans="1:3">
      <c r="A19" s="4" t="s">
        <v>48</v>
      </c>
      <c r="B19" s="5" t="n">
        <v>3414</v>
      </c>
      <c r="C19" s="5" t="n">
        <v>2620</v>
      </c>
    </row>
    <row r="20" spans="1:3">
      <c r="A20" s="4" t="s">
        <v>49</v>
      </c>
      <c r="B20" s="5" t="n">
        <v>3509</v>
      </c>
      <c r="C20" s="5" t="n">
        <v>3793</v>
      </c>
    </row>
    <row r="21" spans="1:3">
      <c r="A21" s="4" t="s">
        <v>50</v>
      </c>
      <c r="B21" s="5" t="n">
        <v>78</v>
      </c>
      <c r="C21" s="5" t="n">
        <v>72</v>
      </c>
    </row>
    <row r="22" spans="1:3">
      <c r="A22" s="4" t="s">
        <v>51</v>
      </c>
      <c r="B22" s="5" t="n">
        <v>23602</v>
      </c>
      <c r="C22" s="5" t="n">
        <v>19437</v>
      </c>
    </row>
    <row r="23" spans="1:3">
      <c r="A23" s="3" t="s">
        <v>52</v>
      </c>
    </row>
    <row r="24" spans="1:3">
      <c r="A24" s="4" t="s">
        <v>53</v>
      </c>
      <c r="B24" s="5" t="n">
        <v>32445</v>
      </c>
      <c r="C24" s="5" t="n">
        <v>35760</v>
      </c>
    </row>
    <row r="25" spans="1:3">
      <c r="A25" s="4" t="s">
        <v>54</v>
      </c>
      <c r="B25" s="5" t="n">
        <v>1920</v>
      </c>
      <c r="C25" s="5" t="n">
        <v>4825</v>
      </c>
    </row>
    <row r="26" spans="1:3">
      <c r="A26" s="4" t="s">
        <v>55</v>
      </c>
      <c r="B26" s="5" t="n">
        <v>1050</v>
      </c>
      <c r="C26" s="5" t="n">
        <v>1097</v>
      </c>
    </row>
    <row r="27" spans="1:3">
      <c r="A27" s="4" t="s">
        <v>56</v>
      </c>
      <c r="B27" s="5" t="n">
        <v>102</v>
      </c>
      <c r="C27" s="5" t="n">
        <v>179</v>
      </c>
    </row>
    <row r="28" spans="1:3">
      <c r="A28" s="4" t="s">
        <v>57</v>
      </c>
      <c r="B28" s="5" t="n">
        <v>59119</v>
      </c>
      <c r="C28" s="5" t="n">
        <v>61298</v>
      </c>
    </row>
    <row r="29" spans="1:3">
      <c r="A29" s="3" t="s">
        <v>58</v>
      </c>
    </row>
    <row r="30" spans="1:3">
      <c r="A30" s="4" t="s">
        <v>59</v>
      </c>
      <c r="B30" s="5" t="n">
        <v>60872</v>
      </c>
      <c r="C30" s="5" t="n">
        <v>36115</v>
      </c>
    </row>
    <row r="31" spans="1:3">
      <c r="A31" s="4" t="s">
        <v>60</v>
      </c>
      <c r="B31" s="5" t="n">
        <v>2198</v>
      </c>
      <c r="C31" s="5" t="n">
        <v>1726</v>
      </c>
    </row>
    <row r="32" spans="1:3">
      <c r="A32" s="4" t="s">
        <v>61</v>
      </c>
      <c r="B32" s="5" t="n">
        <v>4321</v>
      </c>
      <c r="C32" s="5" t="n">
        <v>4321</v>
      </c>
    </row>
    <row r="33" spans="1:3">
      <c r="A33" s="4" t="s">
        <v>62</v>
      </c>
      <c r="B33" s="5" t="n">
        <v>-562</v>
      </c>
      <c r="C33" s="5" t="n">
        <v>-391</v>
      </c>
    </row>
    <row r="34" spans="1:3">
      <c r="A34" s="4" t="s">
        <v>63</v>
      </c>
      <c r="B34" s="5" t="n">
        <v>33867</v>
      </c>
      <c r="C34" s="5" t="n">
        <v>39272</v>
      </c>
    </row>
    <row r="35" spans="1:3">
      <c r="A35" s="4" t="s">
        <v>64</v>
      </c>
      <c r="B35" s="5" t="n">
        <v>100696</v>
      </c>
      <c r="C35" s="5" t="n">
        <v>81043</v>
      </c>
    </row>
    <row r="36" spans="1:3">
      <c r="A36" s="4" t="s">
        <v>65</v>
      </c>
      <c r="B36" s="6" t="n">
        <v>159815</v>
      </c>
      <c r="C36" s="6" t="n">
        <v>142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9</v>
      </c>
    </row>
    <row r="3" spans="1:2">
      <c r="A3" s="3" t="s">
        <v>149</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9</v>
      </c>
    </row>
    <row r="3" spans="1:2">
      <c r="A3" s="3" t="s">
        <v>14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9</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9</v>
      </c>
    </row>
    <row r="3" spans="1:2">
      <c r="A3" s="3" t="s">
        <v>149</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9</v>
      </c>
    </row>
    <row r="3" spans="1:2">
      <c r="A3" s="3" t="s">
        <v>149</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9</v>
      </c>
    </row>
    <row r="3" spans="1:2">
      <c r="A3" s="3" t="s">
        <v>149</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9</v>
      </c>
    </row>
    <row r="3" spans="1:2">
      <c r="A3" s="3" t="s">
        <v>149</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9</v>
      </c>
    </row>
    <row r="3" spans="1:2">
      <c r="A3" s="3" t="s">
        <v>149</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9</v>
      </c>
    </row>
    <row r="3" spans="1:2">
      <c r="A3" s="3" t="s">
        <v>149</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9</v>
      </c>
    </row>
    <row r="3" spans="1:2">
      <c r="A3" s="3" t="s">
        <v>149</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9"/>
    <col customWidth="1" max="5" min="5" width="29"/>
    <col customWidth="1" max="6" min="6" width="55"/>
    <col customWidth="1" max="7" min="7" width="27"/>
    <col customWidth="1" max="8" min="8" width="22"/>
  </cols>
  <sheetData>
    <row r="1" spans="1:8">
      <c r="A1" s="1" t="s">
        <v>66</v>
      </c>
      <c r="B1" s="2" t="s">
        <v>67</v>
      </c>
      <c r="C1" s="2" t="s">
        <v>68</v>
      </c>
      <c r="D1" s="2" t="s">
        <v>69</v>
      </c>
      <c r="E1" s="2" t="s">
        <v>70</v>
      </c>
      <c r="F1" s="2" t="s">
        <v>71</v>
      </c>
      <c r="G1" s="2" t="s">
        <v>72</v>
      </c>
      <c r="H1" s="2" t="s">
        <v>73</v>
      </c>
    </row>
    <row r="2" spans="1:8">
      <c r="A2" s="4" t="s">
        <v>74</v>
      </c>
      <c r="B2" s="6" t="n">
        <v>67387</v>
      </c>
      <c r="C2" s="6" t="n">
        <v>24954</v>
      </c>
      <c r="D2" s="6" t="n">
        <v>1392</v>
      </c>
      <c r="E2" s="6" t="n">
        <v>6132</v>
      </c>
      <c r="F2" s="6" t="n">
        <v>-541</v>
      </c>
      <c r="G2" s="6" t="n">
        <v>35450</v>
      </c>
    </row>
    <row r="3" spans="1:8">
      <c r="A3" s="4" t="s">
        <v>75</v>
      </c>
      <c r="B3" s="5" t="n">
        <v>38882945</v>
      </c>
      <c r="H3" s="5" t="n">
        <v>38882945</v>
      </c>
    </row>
    <row r="4" spans="1:8">
      <c r="A4" s="3" t="s">
        <v>76</v>
      </c>
    </row>
    <row r="5" spans="1:8">
      <c r="A5" s="4" t="s">
        <v>77</v>
      </c>
      <c r="B5" s="6" t="n">
        <v>9769</v>
      </c>
      <c r="C5" s="5" t="n">
        <v>9769</v>
      </c>
    </row>
    <row r="6" spans="1:8">
      <c r="A6" s="4" t="s">
        <v>78</v>
      </c>
      <c r="H6" s="5" t="n">
        <v>2500000</v>
      </c>
    </row>
    <row r="7" spans="1:8">
      <c r="A7" s="4" t="s">
        <v>79</v>
      </c>
      <c r="B7" s="5" t="n">
        <v>59</v>
      </c>
      <c r="C7" s="5" t="n">
        <v>59</v>
      </c>
    </row>
    <row r="8" spans="1:8">
      <c r="A8" s="4" t="s">
        <v>80</v>
      </c>
      <c r="H8" s="5" t="n">
        <v>91667</v>
      </c>
    </row>
    <row r="9" spans="1:8">
      <c r="A9" s="4" t="s">
        <v>81</v>
      </c>
      <c r="B9" s="5" t="n">
        <v>148</v>
      </c>
      <c r="D9" s="5" t="n">
        <v>148</v>
      </c>
    </row>
    <row r="10" spans="1:8">
      <c r="A10" s="4" t="s">
        <v>82</v>
      </c>
      <c r="B10" s="5" t="n">
        <v>1519</v>
      </c>
      <c r="C10" s="5" t="n">
        <v>1333</v>
      </c>
      <c r="D10" s="5" t="n">
        <v>186</v>
      </c>
    </row>
    <row r="11" spans="1:8">
      <c r="A11" s="4" t="s">
        <v>83</v>
      </c>
      <c r="H11" s="5" t="n">
        <v>768000</v>
      </c>
    </row>
    <row r="12" spans="1:8">
      <c r="A12" s="4" t="s">
        <v>84</v>
      </c>
      <c r="B12" s="5" t="n">
        <v>-1811</v>
      </c>
      <c r="E12" s="5" t="n">
        <v>-1811</v>
      </c>
    </row>
    <row r="13" spans="1:8">
      <c r="A13" s="4" t="s">
        <v>85</v>
      </c>
      <c r="B13" s="5" t="n">
        <v>3822</v>
      </c>
      <c r="G13" s="5" t="n">
        <v>3822</v>
      </c>
    </row>
    <row r="14" spans="1:8">
      <c r="A14" s="4" t="s">
        <v>86</v>
      </c>
      <c r="B14" s="6" t="n">
        <v>81043</v>
      </c>
      <c r="C14" s="5" t="n">
        <v>36115</v>
      </c>
      <c r="D14" s="5" t="n">
        <v>1726</v>
      </c>
      <c r="E14" s="5" t="n">
        <v>4321</v>
      </c>
      <c r="F14" s="5" t="n">
        <v>-391</v>
      </c>
      <c r="G14" s="5" t="n">
        <v>39272</v>
      </c>
    </row>
    <row r="15" spans="1:8">
      <c r="A15" s="4" t="s">
        <v>87</v>
      </c>
      <c r="B15" s="5" t="n">
        <v>42242612</v>
      </c>
      <c r="H15" s="5" t="n">
        <v>42242612</v>
      </c>
    </row>
    <row r="16" spans="1:8">
      <c r="A16" s="3" t="s">
        <v>76</v>
      </c>
    </row>
    <row r="17" spans="1:8">
      <c r="A17" s="4" t="s">
        <v>88</v>
      </c>
      <c r="B17" s="6" t="n">
        <v>150</v>
      </c>
      <c r="F17" s="5" t="n">
        <v>150</v>
      </c>
    </row>
    <row r="18" spans="1:8">
      <c r="A18" s="4" t="s">
        <v>77</v>
      </c>
      <c r="B18" s="5" t="n">
        <v>15737</v>
      </c>
      <c r="C18" s="5" t="n">
        <v>15737</v>
      </c>
    </row>
    <row r="19" spans="1:8">
      <c r="A19" s="4" t="s">
        <v>78</v>
      </c>
      <c r="H19" s="5" t="n">
        <v>3097200</v>
      </c>
    </row>
    <row r="20" spans="1:8">
      <c r="A20" s="4" t="s">
        <v>89</v>
      </c>
      <c r="B20" s="5" t="n">
        <v>7755</v>
      </c>
      <c r="C20" s="5" t="n">
        <v>7755</v>
      </c>
    </row>
    <row r="21" spans="1:8">
      <c r="A21" s="4" t="s">
        <v>90</v>
      </c>
      <c r="H21" s="5" t="n">
        <v>1886793</v>
      </c>
    </row>
    <row r="22" spans="1:8">
      <c r="A22" s="4" t="s">
        <v>79</v>
      </c>
      <c r="B22" s="5" t="n">
        <v>283</v>
      </c>
      <c r="C22" s="5" t="n">
        <v>434</v>
      </c>
      <c r="D22" s="5" t="n">
        <v>-151</v>
      </c>
    </row>
    <row r="23" spans="1:8">
      <c r="A23" s="4" t="s">
        <v>80</v>
      </c>
      <c r="H23" s="5" t="n">
        <v>365733</v>
      </c>
    </row>
    <row r="24" spans="1:8">
      <c r="A24" s="4" t="s">
        <v>82</v>
      </c>
      <c r="B24" s="5" t="n">
        <v>1454</v>
      </c>
      <c r="C24" s="5" t="n">
        <v>831</v>
      </c>
      <c r="D24" s="5" t="n">
        <v>623</v>
      </c>
    </row>
    <row r="25" spans="1:8">
      <c r="A25" s="4" t="s">
        <v>83</v>
      </c>
      <c r="H25" s="5" t="n">
        <v>50334</v>
      </c>
    </row>
    <row r="26" spans="1:8">
      <c r="A26" s="4" t="s">
        <v>85</v>
      </c>
      <c r="B26" s="5" t="n">
        <v>-5145</v>
      </c>
      <c r="G26" s="5" t="n">
        <v>-5145</v>
      </c>
    </row>
    <row r="27" spans="1:8">
      <c r="A27" s="4" t="s">
        <v>91</v>
      </c>
      <c r="B27" s="6" t="n">
        <v>100696</v>
      </c>
      <c r="C27" s="6" t="n">
        <v>60872</v>
      </c>
      <c r="D27" s="6" t="n">
        <v>2198</v>
      </c>
      <c r="E27" s="6" t="n">
        <v>4321</v>
      </c>
      <c r="F27" s="5" t="n">
        <v>-562</v>
      </c>
      <c r="G27" s="6" t="n">
        <v>33867</v>
      </c>
    </row>
    <row r="28" spans="1:8">
      <c r="A28" s="4" t="s">
        <v>92</v>
      </c>
      <c r="B28" s="5" t="n">
        <v>47642671</v>
      </c>
      <c r="H28" s="5" t="n">
        <v>47642672</v>
      </c>
    </row>
    <row r="29" spans="1:8">
      <c r="A29" s="3" t="s">
        <v>76</v>
      </c>
    </row>
    <row r="30" spans="1:8">
      <c r="A30" s="4" t="s">
        <v>88</v>
      </c>
      <c r="B30" s="6" t="n">
        <v>-171</v>
      </c>
      <c r="F30" s="6" t="n">
        <v>-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9</v>
      </c>
    </row>
    <row r="3" spans="1:2">
      <c r="A3" s="3" t="s">
        <v>149</v>
      </c>
    </row>
    <row r="4" spans="1:2">
      <c r="A4" s="4" t="s">
        <v>200</v>
      </c>
      <c r="B4" s="4" t="s">
        <v>201</v>
      </c>
    </row>
    <row r="5" spans="1:2">
      <c r="A5" s="4" t="s">
        <v>202</v>
      </c>
      <c r="B5" s="4" t="s">
        <v>203</v>
      </c>
    </row>
    <row r="6" spans="1:2">
      <c r="A6" s="4" t="s">
        <v>204</v>
      </c>
      <c r="B6" s="4" t="s">
        <v>205</v>
      </c>
    </row>
    <row r="7" spans="1:2">
      <c r="A7" s="4" t="s">
        <v>206</v>
      </c>
      <c r="B7" s="4" t="s">
        <v>207</v>
      </c>
    </row>
    <row r="8" spans="1:2">
      <c r="A8" s="4" t="s">
        <v>172</v>
      </c>
      <c r="B8" s="4" t="s">
        <v>208</v>
      </c>
    </row>
    <row r="9" spans="1:2">
      <c r="A9" s="4" t="s">
        <v>209</v>
      </c>
      <c r="B9" s="4" t="s">
        <v>210</v>
      </c>
    </row>
    <row r="10" spans="1:2">
      <c r="A10" s="4" t="s">
        <v>211</v>
      </c>
      <c r="B10" s="4" t="s">
        <v>212</v>
      </c>
    </row>
    <row r="11" spans="1:2">
      <c r="A11" s="4" t="s">
        <v>213</v>
      </c>
      <c r="B11" s="4" t="s">
        <v>214</v>
      </c>
    </row>
    <row r="12" spans="1:2">
      <c r="A12" s="4" t="s">
        <v>157</v>
      </c>
      <c r="B12" s="4" t="s">
        <v>215</v>
      </c>
    </row>
    <row r="13" spans="1:2">
      <c r="A13" s="4" t="s">
        <v>159</v>
      </c>
      <c r="B13" s="4" t="s">
        <v>216</v>
      </c>
    </row>
    <row r="14" spans="1:2">
      <c r="A14" s="4" t="s">
        <v>161</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row r="23" spans="1:2">
      <c r="A23" s="4" t="s">
        <v>234</v>
      </c>
      <c r="B23"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9</v>
      </c>
    </row>
    <row r="3" spans="1:2">
      <c r="A3" s="3" t="s">
        <v>14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9</v>
      </c>
    </row>
    <row r="3" spans="1:2">
      <c r="A3" s="3" t="s">
        <v>149</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9</v>
      </c>
    </row>
    <row r="3" spans="1:2">
      <c r="A3" s="3" t="s">
        <v>149</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9</v>
      </c>
    </row>
    <row r="3" spans="1:2">
      <c r="A3" s="3" t="s">
        <v>149</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9</v>
      </c>
    </row>
    <row r="3" spans="1:2">
      <c r="A3" s="3" t="s">
        <v>149</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9</v>
      </c>
    </row>
    <row r="3" spans="1:2">
      <c r="A3" s="3" t="s">
        <v>16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9</v>
      </c>
    </row>
    <row r="3" spans="1:2">
      <c r="A3" s="3" t="s">
        <v>149</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9</v>
      </c>
    </row>
    <row r="3" spans="1:2">
      <c r="A3" s="3" t="s">
        <v>14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9</v>
      </c>
    </row>
    <row r="3" spans="1:2">
      <c r="A3" s="3" t="s">
        <v>149</v>
      </c>
    </row>
    <row r="4" spans="1:2">
      <c r="A4" s="4" t="s">
        <v>267</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9</v>
      </c>
      <c r="C2" s="2" t="s">
        <v>30</v>
      </c>
    </row>
    <row r="3" spans="1:3">
      <c r="A3" s="3" t="s">
        <v>94</v>
      </c>
    </row>
    <row r="4" spans="1:3">
      <c r="A4" s="4" t="s">
        <v>95</v>
      </c>
      <c r="B4" s="6" t="n">
        <v>150000</v>
      </c>
      <c r="C4" s="6" t="n">
        <v>158406</v>
      </c>
    </row>
    <row r="5" spans="1:3">
      <c r="A5" s="4" t="s">
        <v>96</v>
      </c>
      <c r="B5" s="5" t="n">
        <v>-140282</v>
      </c>
      <c r="C5" s="5" t="n">
        <v>-144433</v>
      </c>
    </row>
    <row r="6" spans="1:3">
      <c r="A6" s="4" t="s">
        <v>97</v>
      </c>
      <c r="B6" s="5" t="n">
        <v>-834</v>
      </c>
      <c r="C6" s="5" t="n">
        <v>265</v>
      </c>
    </row>
    <row r="7" spans="1:3">
      <c r="A7" s="4" t="s">
        <v>98</v>
      </c>
      <c r="B7" s="5" t="n">
        <v>-15562</v>
      </c>
      <c r="C7" s="5" t="n">
        <v>-15413</v>
      </c>
    </row>
    <row r="8" spans="1:3">
      <c r="A8" s="4" t="s">
        <v>99</v>
      </c>
      <c r="B8" s="5" t="n">
        <v>-6678</v>
      </c>
      <c r="C8" s="5" t="n">
        <v>-1175</v>
      </c>
    </row>
    <row r="9" spans="1:3">
      <c r="A9" s="4" t="s">
        <v>100</v>
      </c>
      <c r="B9" s="5" t="n">
        <v>2407</v>
      </c>
      <c r="C9" s="5" t="n">
        <v>2695</v>
      </c>
    </row>
    <row r="10" spans="1:3">
      <c r="A10" s="4" t="s">
        <v>101</v>
      </c>
      <c r="B10" s="5" t="n">
        <v>1047</v>
      </c>
      <c r="C10" s="5" t="n">
        <v>-26</v>
      </c>
    </row>
    <row r="11" spans="1:3">
      <c r="A11" s="4" t="s">
        <v>102</v>
      </c>
      <c r="B11" s="5" t="n">
        <v>-131</v>
      </c>
      <c r="C11" s="5" t="n">
        <v>-46</v>
      </c>
    </row>
    <row r="12" spans="1:3">
      <c r="A12" s="4" t="s">
        <v>103</v>
      </c>
      <c r="B12" s="5" t="n">
        <v>-2381</v>
      </c>
      <c r="C12" s="5" t="n">
        <v>255</v>
      </c>
    </row>
    <row r="13" spans="1:3">
      <c r="A13" s="4" t="s">
        <v>104</v>
      </c>
      <c r="C13" s="5" t="n">
        <v>-8013</v>
      </c>
    </row>
    <row r="14" spans="1:3">
      <c r="A14" s="4" t="s">
        <v>105</v>
      </c>
      <c r="B14" s="5" t="n">
        <v>-7620</v>
      </c>
      <c r="C14" s="5" t="n">
        <v>3960</v>
      </c>
    </row>
    <row r="15" spans="1:3">
      <c r="A15" s="4" t="s">
        <v>106</v>
      </c>
      <c r="B15" s="5" t="n">
        <v>-2475</v>
      </c>
      <c r="C15" s="5" t="n">
        <v>138</v>
      </c>
    </row>
    <row r="16" spans="1:3">
      <c r="A16" s="4" t="s">
        <v>107</v>
      </c>
      <c r="B16" s="6" t="n">
        <v>-5145</v>
      </c>
      <c r="C16" s="6" t="n">
        <v>3822</v>
      </c>
    </row>
    <row r="17" spans="1:3">
      <c r="A17" s="4" t="s">
        <v>108</v>
      </c>
      <c r="B17" s="7" t="n">
        <v>-0.11</v>
      </c>
      <c r="C17" s="7" t="n">
        <v>0.1</v>
      </c>
    </row>
    <row r="18" spans="1:3">
      <c r="A18" s="4" t="s">
        <v>109</v>
      </c>
      <c r="B18" s="7" t="n">
        <v>-0.11</v>
      </c>
      <c r="C18" s="7" t="n">
        <v>0.1</v>
      </c>
    </row>
    <row r="19" spans="1:3">
      <c r="A19" s="3" t="s">
        <v>110</v>
      </c>
    </row>
    <row r="20" spans="1:3">
      <c r="A20" s="4" t="s">
        <v>111</v>
      </c>
      <c r="B20" s="6" t="n">
        <v>-171</v>
      </c>
      <c r="C20" s="6" t="n">
        <v>150</v>
      </c>
    </row>
    <row r="21" spans="1:3">
      <c r="A21" s="4" t="s">
        <v>112</v>
      </c>
      <c r="C21" s="5" t="n">
        <v>-1811</v>
      </c>
    </row>
    <row r="22" spans="1:3">
      <c r="A22" s="4" t="s">
        <v>113</v>
      </c>
      <c r="B22" s="6" t="n">
        <v>-5316</v>
      </c>
      <c r="C22" s="6" t="n">
        <v>21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9</v>
      </c>
    </row>
    <row r="3" spans="1:2">
      <c r="A3" s="3" t="s">
        <v>149</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9</v>
      </c>
    </row>
    <row r="3" spans="1:2">
      <c r="A3" s="3" t="s">
        <v>149</v>
      </c>
    </row>
    <row r="4" spans="1:2">
      <c r="A4" s="4" t="s">
        <v>279</v>
      </c>
      <c r="B4" s="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9</v>
      </c>
    </row>
    <row r="3" spans="1:2">
      <c r="A3" s="3" t="s">
        <v>149</v>
      </c>
    </row>
    <row r="4" spans="1:2">
      <c r="A4" s="4" t="s">
        <v>282</v>
      </c>
      <c r="B4" s="4" t="s">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9</v>
      </c>
    </row>
    <row r="3" spans="1:2">
      <c r="A3" s="3" t="s">
        <v>14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89</v>
      </c>
      <c r="B1" s="2" t="s">
        <v>1</v>
      </c>
    </row>
    <row r="2" spans="1:2">
      <c r="B2" s="2" t="s">
        <v>29</v>
      </c>
    </row>
    <row r="3" spans="1:2">
      <c r="A3" s="3" t="s">
        <v>183</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9</v>
      </c>
    </row>
    <row r="3" spans="1:2">
      <c r="A3" s="3" t="s">
        <v>149</v>
      </c>
    </row>
    <row r="4" spans="1:2">
      <c r="A4" s="4" t="s">
        <v>299</v>
      </c>
      <c r="B4" s="4" t="s">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9</v>
      </c>
    </row>
    <row r="3" spans="1:2">
      <c r="A3" s="3" t="s">
        <v>14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9</v>
      </c>
    </row>
    <row r="3" spans="1:2">
      <c r="A3" s="3" t="s">
        <v>149</v>
      </c>
    </row>
    <row r="4" spans="1:2">
      <c r="A4" s="4" t="s">
        <v>307</v>
      </c>
      <c r="B4" s="4" t="s">
        <v>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9</v>
      </c>
    </row>
    <row r="3" spans="1:2">
      <c r="A3" s="3" t="s">
        <v>14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9</v>
      </c>
    </row>
    <row r="3" spans="1:2">
      <c r="A3" s="3" t="s">
        <v>149</v>
      </c>
    </row>
    <row r="4" spans="1:2">
      <c r="A4" s="4" t="s">
        <v>315</v>
      </c>
      <c r="B4" s="4" t="s">
        <v>3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9</v>
      </c>
      <c r="C2" s="2" t="s">
        <v>30</v>
      </c>
    </row>
    <row r="3" spans="1:3">
      <c r="A3" s="3" t="s">
        <v>115</v>
      </c>
    </row>
    <row r="4" spans="1:3">
      <c r="A4" s="4" t="s">
        <v>107</v>
      </c>
      <c r="B4" s="6" t="n">
        <v>-5145</v>
      </c>
      <c r="C4" s="6" t="n">
        <v>3822</v>
      </c>
    </row>
    <row r="5" spans="1:3">
      <c r="A5" s="3" t="s">
        <v>116</v>
      </c>
    </row>
    <row r="6" spans="1:3">
      <c r="A6" s="4" t="s">
        <v>117</v>
      </c>
      <c r="B6" s="5" t="n">
        <v>7027</v>
      </c>
      <c r="C6" s="5" t="n">
        <v>7586</v>
      </c>
    </row>
    <row r="7" spans="1:3">
      <c r="A7" s="4" t="s">
        <v>118</v>
      </c>
      <c r="C7" s="5" t="n">
        <v>73</v>
      </c>
    </row>
    <row r="8" spans="1:3">
      <c r="A8" s="4" t="s">
        <v>119</v>
      </c>
      <c r="C8" s="5" t="n">
        <v>-8013</v>
      </c>
    </row>
    <row r="9" spans="1:3">
      <c r="A9" s="4" t="s">
        <v>120</v>
      </c>
      <c r="B9" s="5" t="n">
        <v>-2381</v>
      </c>
      <c r="C9" s="5" t="n">
        <v>255</v>
      </c>
    </row>
    <row r="10" spans="1:3">
      <c r="A10" s="4" t="s">
        <v>121</v>
      </c>
      <c r="B10" s="5" t="n">
        <v>2407</v>
      </c>
      <c r="C10" s="5" t="n">
        <v>2614</v>
      </c>
    </row>
    <row r="11" spans="1:3">
      <c r="A11" s="4" t="s">
        <v>122</v>
      </c>
      <c r="B11" s="5" t="n">
        <v>1454</v>
      </c>
      <c r="C11" s="5" t="n">
        <v>1519</v>
      </c>
    </row>
    <row r="12" spans="1:3">
      <c r="A12" s="4" t="s">
        <v>123</v>
      </c>
      <c r="B12" s="5" t="n">
        <v>-2906</v>
      </c>
      <c r="C12" s="5" t="n">
        <v>109</v>
      </c>
    </row>
    <row r="13" spans="1:3">
      <c r="A13" s="4" t="s">
        <v>97</v>
      </c>
      <c r="B13" s="5" t="n">
        <v>834</v>
      </c>
      <c r="C13" s="5" t="n">
        <v>-265</v>
      </c>
    </row>
    <row r="14" spans="1:3">
      <c r="A14" s="4" t="s">
        <v>124</v>
      </c>
      <c r="B14" s="5" t="n">
        <v>-3550</v>
      </c>
      <c r="C14" s="5" t="n">
        <v>-4417</v>
      </c>
    </row>
    <row r="15" spans="1:3">
      <c r="A15" s="4" t="s">
        <v>125</v>
      </c>
      <c r="B15" s="5" t="n">
        <v>-2260</v>
      </c>
      <c r="C15" s="5" t="n">
        <v>3283</v>
      </c>
    </row>
    <row r="16" spans="1:3">
      <c r="A16" s="3" t="s">
        <v>126</v>
      </c>
    </row>
    <row r="17" spans="1:3">
      <c r="A17" s="4" t="s">
        <v>127</v>
      </c>
      <c r="B17" s="5" t="n">
        <v>-3093</v>
      </c>
      <c r="C17" s="5" t="n">
        <v>-1696</v>
      </c>
    </row>
    <row r="18" spans="1:3">
      <c r="A18" s="4" t="s">
        <v>128</v>
      </c>
      <c r="B18" s="5" t="n">
        <v>-10462</v>
      </c>
    </row>
    <row r="19" spans="1:3">
      <c r="A19" s="4" t="s">
        <v>129</v>
      </c>
      <c r="B19" s="5" t="n">
        <v>65</v>
      </c>
    </row>
    <row r="20" spans="1:3">
      <c r="A20" s="4" t="s">
        <v>130</v>
      </c>
      <c r="B20" s="5" t="n">
        <v>-13490</v>
      </c>
      <c r="C20" s="5" t="n">
        <v>-1696</v>
      </c>
    </row>
    <row r="21" spans="1:3">
      <c r="A21" s="3" t="s">
        <v>131</v>
      </c>
    </row>
    <row r="22" spans="1:3">
      <c r="A22" s="4" t="s">
        <v>132</v>
      </c>
      <c r="B22" s="5" t="n">
        <v>7000</v>
      </c>
      <c r="C22" s="5" t="n">
        <v>7306</v>
      </c>
    </row>
    <row r="23" spans="1:3">
      <c r="A23" s="4" t="s">
        <v>133</v>
      </c>
      <c r="B23" s="5" t="n">
        <v>-7706</v>
      </c>
      <c r="C23" s="5" t="n">
        <v>-14320</v>
      </c>
    </row>
    <row r="24" spans="1:3">
      <c r="A24" s="4" t="s">
        <v>134</v>
      </c>
      <c r="B24" s="5" t="n">
        <v>-2417</v>
      </c>
      <c r="C24" s="5" t="n">
        <v>-2614</v>
      </c>
    </row>
    <row r="25" spans="1:3">
      <c r="A25" s="4" t="s">
        <v>135</v>
      </c>
      <c r="B25" s="5" t="n">
        <v>23492</v>
      </c>
      <c r="C25" s="5" t="n">
        <v>9769</v>
      </c>
    </row>
    <row r="26" spans="1:3">
      <c r="A26" s="4" t="s">
        <v>136</v>
      </c>
      <c r="B26" s="5" t="n">
        <v>283</v>
      </c>
      <c r="C26" s="5" t="n">
        <v>59</v>
      </c>
    </row>
    <row r="27" spans="1:3">
      <c r="A27" s="4" t="s">
        <v>137</v>
      </c>
      <c r="B27" s="5" t="n">
        <v>-71</v>
      </c>
      <c r="C27" s="5" t="n">
        <v>-59</v>
      </c>
    </row>
    <row r="28" spans="1:3">
      <c r="A28" s="4" t="s">
        <v>138</v>
      </c>
      <c r="B28" s="5" t="n">
        <v>20581</v>
      </c>
      <c r="C28" s="5" t="n">
        <v>141</v>
      </c>
    </row>
    <row r="29" spans="1:3">
      <c r="A29" s="4" t="s">
        <v>139</v>
      </c>
      <c r="B29" s="5" t="n">
        <v>-2</v>
      </c>
      <c r="C29" s="5" t="n">
        <v>-10</v>
      </c>
    </row>
    <row r="30" spans="1:3">
      <c r="A30" s="4" t="s">
        <v>140</v>
      </c>
      <c r="B30" s="5" t="n">
        <v>4829</v>
      </c>
      <c r="C30" s="5" t="n">
        <v>1718</v>
      </c>
    </row>
    <row r="31" spans="1:3">
      <c r="A31" s="4" t="s">
        <v>141</v>
      </c>
      <c r="B31" s="5" t="n">
        <v>7091</v>
      </c>
      <c r="C31" s="5" t="n">
        <v>5373</v>
      </c>
    </row>
    <row r="32" spans="1:3">
      <c r="A32" s="4" t="s">
        <v>142</v>
      </c>
      <c r="B32" s="5" t="n">
        <v>11920</v>
      </c>
      <c r="C32" s="5" t="n">
        <v>7091</v>
      </c>
    </row>
    <row r="33" spans="1:3">
      <c r="A33" s="3" t="s">
        <v>143</v>
      </c>
    </row>
    <row r="34" spans="1:3">
      <c r="A34" s="4" t="s">
        <v>144</v>
      </c>
      <c r="B34" s="6" t="n">
        <v>290</v>
      </c>
      <c r="C34" s="5" t="n">
        <v>-25</v>
      </c>
    </row>
    <row r="35" spans="1:3">
      <c r="A35" s="3" t="s">
        <v>145</v>
      </c>
    </row>
    <row r="36" spans="1:3">
      <c r="A36" s="4" t="s">
        <v>146</v>
      </c>
      <c r="C36" s="5" t="n">
        <v>190</v>
      </c>
    </row>
    <row r="37" spans="1:3">
      <c r="A37" s="4" t="s">
        <v>147</v>
      </c>
      <c r="C37" s="6" t="n">
        <v>1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9</v>
      </c>
    </row>
    <row r="3" spans="1:2">
      <c r="A3" s="3" t="s">
        <v>149</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6"/>
  </cols>
  <sheetData>
    <row r="1" spans="1:2">
      <c r="A1" s="1" t="s">
        <v>328</v>
      </c>
      <c r="B1" s="2" t="s">
        <v>1</v>
      </c>
    </row>
    <row r="2" spans="1:2">
      <c r="B2" s="2" t="s">
        <v>329</v>
      </c>
    </row>
    <row r="3" spans="1:2">
      <c r="A3" s="3" t="s">
        <v>330</v>
      </c>
    </row>
    <row r="4" spans="1:2">
      <c r="A4" s="4" t="s">
        <v>331</v>
      </c>
      <c r="B4" s="4" t="s">
        <v>332</v>
      </c>
    </row>
    <row r="5" spans="1:2">
      <c r="A5" s="4" t="s">
        <v>333</v>
      </c>
    </row>
    <row r="6" spans="1:2">
      <c r="A6" s="3" t="s">
        <v>330</v>
      </c>
    </row>
    <row r="7" spans="1:2">
      <c r="A7" s="4" t="s">
        <v>334</v>
      </c>
      <c r="B7" s="5" t="n">
        <v>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8"/>
  </cols>
  <sheetData>
    <row r="1" spans="1:2">
      <c r="A1" s="1" t="s">
        <v>335</v>
      </c>
      <c r="B1" s="2" t="s">
        <v>1</v>
      </c>
    </row>
    <row r="2" spans="1:2">
      <c r="B2" s="2" t="s">
        <v>336</v>
      </c>
    </row>
    <row r="3" spans="1:2">
      <c r="A3" s="3" t="s">
        <v>337</v>
      </c>
    </row>
    <row r="4" spans="1:2">
      <c r="A4" s="4" t="s">
        <v>338</v>
      </c>
      <c r="B4" s="5" t="n">
        <v>2</v>
      </c>
    </row>
    <row r="5" spans="1:2">
      <c r="A5" s="4" t="s">
        <v>339</v>
      </c>
      <c r="B5" s="6" t="n">
        <v>0</v>
      </c>
    </row>
    <row r="6" spans="1:2">
      <c r="A6" s="4" t="s">
        <v>340</v>
      </c>
      <c r="B6" s="4" t="s">
        <v>341</v>
      </c>
    </row>
    <row r="7" spans="1:2">
      <c r="A7" s="4" t="s">
        <v>342</v>
      </c>
      <c r="B7" s="4" t="s">
        <v>343</v>
      </c>
    </row>
    <row r="8" spans="1:2">
      <c r="A8" s="4" t="s">
        <v>344</v>
      </c>
      <c r="B8" s="4" t="s">
        <v>343</v>
      </c>
    </row>
    <row r="9" spans="1:2">
      <c r="A9" s="4" t="s">
        <v>345</v>
      </c>
      <c r="B9" s="4" t="s">
        <v>346</v>
      </c>
    </row>
    <row r="10" spans="1:2">
      <c r="A10" s="4" t="s">
        <v>347</v>
      </c>
      <c r="B10" s="4" t="s">
        <v>348</v>
      </c>
    </row>
    <row r="11" spans="1:2">
      <c r="A11" s="4" t="s">
        <v>349</v>
      </c>
      <c r="B11" s="4" t="s">
        <v>3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50</v>
      </c>
      <c r="B1" s="2" t="s">
        <v>1</v>
      </c>
    </row>
    <row r="2" spans="1:2">
      <c r="B2" s="2" t="s">
        <v>29</v>
      </c>
    </row>
    <row r="3" spans="1:2">
      <c r="A3" s="4" t="s">
        <v>351</v>
      </c>
    </row>
    <row r="4" spans="1:2">
      <c r="A4" s="3" t="s">
        <v>352</v>
      </c>
    </row>
    <row r="5" spans="1:2">
      <c r="A5" s="4" t="s">
        <v>353</v>
      </c>
      <c r="B5" s="4" t="s">
        <v>354</v>
      </c>
    </row>
    <row r="6" spans="1:2">
      <c r="A6" s="4" t="s">
        <v>355</v>
      </c>
    </row>
    <row r="7" spans="1:2">
      <c r="A7" s="3" t="s">
        <v>352</v>
      </c>
    </row>
    <row r="8" spans="1:2">
      <c r="A8" s="4" t="s">
        <v>353</v>
      </c>
      <c r="B8" s="4" t="s">
        <v>356</v>
      </c>
    </row>
    <row r="9" spans="1:2">
      <c r="A9" s="4" t="s">
        <v>357</v>
      </c>
    </row>
    <row r="10" spans="1:2">
      <c r="A10" s="3" t="s">
        <v>352</v>
      </c>
    </row>
    <row r="11" spans="1:2">
      <c r="A11" s="4" t="s">
        <v>353</v>
      </c>
      <c r="B11" s="4" t="s">
        <v>358</v>
      </c>
    </row>
    <row r="12" spans="1:2">
      <c r="A12" s="4" t="s">
        <v>359</v>
      </c>
    </row>
    <row r="13" spans="1:2">
      <c r="A13" s="3" t="s">
        <v>352</v>
      </c>
    </row>
    <row r="14" spans="1:2">
      <c r="A14" s="4" t="s">
        <v>353</v>
      </c>
      <c r="B14" s="4" t="s">
        <v>358</v>
      </c>
    </row>
    <row r="15" spans="1:2">
      <c r="A15" s="4" t="s">
        <v>360</v>
      </c>
    </row>
    <row r="16" spans="1:2">
      <c r="A16" s="3" t="s">
        <v>352</v>
      </c>
    </row>
    <row r="17" spans="1:2">
      <c r="A17" s="4" t="s">
        <v>353</v>
      </c>
      <c r="B17" s="4" t="s">
        <v>361</v>
      </c>
    </row>
    <row r="18" spans="1:2">
      <c r="A18" s="4" t="s">
        <v>362</v>
      </c>
    </row>
    <row r="19" spans="1:2">
      <c r="A19" s="3" t="s">
        <v>352</v>
      </c>
    </row>
    <row r="20" spans="1:2">
      <c r="A20" s="4" t="s">
        <v>353</v>
      </c>
      <c r="B20" s="4" t="s">
        <v>363</v>
      </c>
    </row>
    <row r="21" spans="1:2">
      <c r="A21" s="4" t="s">
        <v>364</v>
      </c>
    </row>
    <row r="22" spans="1:2">
      <c r="A22" s="3" t="s">
        <v>352</v>
      </c>
    </row>
    <row r="23" spans="1:2">
      <c r="A23" s="4" t="s">
        <v>353</v>
      </c>
      <c r="B23" s="4" t="s">
        <v>363</v>
      </c>
    </row>
    <row r="24" spans="1:2">
      <c r="A24" s="4" t="s">
        <v>365</v>
      </c>
    </row>
    <row r="25" spans="1:2">
      <c r="A25" s="3" t="s">
        <v>352</v>
      </c>
    </row>
    <row r="26" spans="1:2">
      <c r="A26" s="4" t="s">
        <v>353</v>
      </c>
      <c r="B26" s="4" t="s">
        <v>3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368</v>
      </c>
      <c r="C1" s="2" t="s">
        <v>30</v>
      </c>
    </row>
    <row r="2" spans="1:3">
      <c r="A2" s="3" t="s">
        <v>369</v>
      </c>
    </row>
    <row r="3" spans="1:3">
      <c r="A3" s="4" t="s">
        <v>370</v>
      </c>
      <c r="B3" s="6" t="n">
        <v>260</v>
      </c>
    </row>
    <row r="4" spans="1:3">
      <c r="A4" s="4" t="s">
        <v>371</v>
      </c>
      <c r="C4" s="6" t="n">
        <v>2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9</v>
      </c>
      <c r="C1" s="2" t="s">
        <v>368</v>
      </c>
      <c r="D1" s="2" t="s">
        <v>30</v>
      </c>
      <c r="E1" s="2" t="s">
        <v>373</v>
      </c>
    </row>
    <row r="2" spans="1:5">
      <c r="A2" s="3" t="s">
        <v>52</v>
      </c>
    </row>
    <row r="3" spans="1:5">
      <c r="A3" s="4" t="s">
        <v>374</v>
      </c>
      <c r="B3" s="6" t="n">
        <v>32445</v>
      </c>
      <c r="C3" s="6" t="n">
        <v>36020</v>
      </c>
      <c r="D3" s="6" t="n">
        <v>35760</v>
      </c>
    </row>
    <row r="4" spans="1:5">
      <c r="A4" s="4" t="s">
        <v>57</v>
      </c>
      <c r="B4" s="5" t="n">
        <v>59119</v>
      </c>
      <c r="C4" s="5" t="n">
        <v>61558</v>
      </c>
      <c r="D4" s="5" t="n">
        <v>61298</v>
      </c>
    </row>
    <row r="5" spans="1:5">
      <c r="A5" s="3" t="s">
        <v>58</v>
      </c>
    </row>
    <row r="6" spans="1:5">
      <c r="A6" s="4" t="s">
        <v>63</v>
      </c>
      <c r="B6" s="5" t="n">
        <v>33867</v>
      </c>
      <c r="C6" s="5" t="n">
        <v>39012</v>
      </c>
      <c r="D6" s="5" t="n">
        <v>39272</v>
      </c>
    </row>
    <row r="7" spans="1:5">
      <c r="A7" s="4" t="s">
        <v>64</v>
      </c>
      <c r="B7" s="6" t="n">
        <v>100696</v>
      </c>
      <c r="C7" s="6" t="n">
        <v>80783</v>
      </c>
      <c r="D7" s="5" t="n">
        <v>81043</v>
      </c>
      <c r="E7" s="6" t="n">
        <v>67387</v>
      </c>
    </row>
    <row r="8" spans="1:5">
      <c r="A8" s="4" t="s">
        <v>375</v>
      </c>
    </row>
    <row r="9" spans="1:5">
      <c r="A9" s="3" t="s">
        <v>52</v>
      </c>
    </row>
    <row r="10" spans="1:5">
      <c r="A10" s="4" t="s">
        <v>374</v>
      </c>
      <c r="D10" s="5" t="n">
        <v>260</v>
      </c>
    </row>
    <row r="11" spans="1:5">
      <c r="A11" s="4" t="s">
        <v>57</v>
      </c>
      <c r="D11" s="5" t="n">
        <v>260</v>
      </c>
    </row>
    <row r="12" spans="1:5">
      <c r="A12" s="3" t="s">
        <v>58</v>
      </c>
    </row>
    <row r="13" spans="1:5">
      <c r="A13" s="4" t="s">
        <v>63</v>
      </c>
      <c r="D13" s="5" t="n">
        <v>-260</v>
      </c>
    </row>
    <row r="14" spans="1:5">
      <c r="A14" s="4" t="s">
        <v>64</v>
      </c>
      <c r="D14" s="6" t="n">
        <v>-2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6</v>
      </c>
      <c r="B1" s="2" t="s">
        <v>29</v>
      </c>
      <c r="C1" s="2" t="s">
        <v>30</v>
      </c>
    </row>
    <row r="2" spans="1:3">
      <c r="A2" s="3" t="s">
        <v>377</v>
      </c>
    </row>
    <row r="3" spans="1:3">
      <c r="A3" s="4" t="s">
        <v>378</v>
      </c>
      <c r="B3" s="6" t="n">
        <v>22485</v>
      </c>
      <c r="C3" s="6" t="n">
        <v>17309</v>
      </c>
    </row>
    <row r="4" spans="1:3">
      <c r="A4" s="4" t="s">
        <v>379</v>
      </c>
    </row>
    <row r="5" spans="1:3">
      <c r="A5" s="3" t="s">
        <v>377</v>
      </c>
    </row>
    <row r="6" spans="1:3">
      <c r="A6" s="4" t="s">
        <v>378</v>
      </c>
      <c r="B6" s="5" t="n">
        <v>24649</v>
      </c>
      <c r="C6" s="5" t="n">
        <v>19070</v>
      </c>
    </row>
    <row r="7" spans="1:3">
      <c r="A7" s="4" t="s">
        <v>380</v>
      </c>
    </row>
    <row r="8" spans="1:3">
      <c r="A8" s="3" t="s">
        <v>377</v>
      </c>
    </row>
    <row r="9" spans="1:3">
      <c r="A9" s="4" t="s">
        <v>378</v>
      </c>
      <c r="B9" s="5" t="n">
        <v>643</v>
      </c>
      <c r="C9" s="5" t="n">
        <v>396</v>
      </c>
    </row>
    <row r="10" spans="1:3">
      <c r="A10" s="4" t="s">
        <v>381</v>
      </c>
    </row>
    <row r="11" spans="1:3">
      <c r="A11" s="3" t="s">
        <v>377</v>
      </c>
    </row>
    <row r="12" spans="1:3">
      <c r="A12" s="4" t="s">
        <v>378</v>
      </c>
      <c r="B12" s="5" t="n">
        <v>-2871</v>
      </c>
      <c r="C12" s="5" t="n">
        <v>-2212</v>
      </c>
    </row>
    <row r="13" spans="1:3">
      <c r="A13" s="4" t="s">
        <v>382</v>
      </c>
    </row>
    <row r="14" spans="1:3">
      <c r="A14" s="3" t="s">
        <v>377</v>
      </c>
    </row>
    <row r="15" spans="1:3">
      <c r="A15" s="4" t="s">
        <v>378</v>
      </c>
      <c r="B15" s="6" t="n">
        <v>64</v>
      </c>
      <c r="C15" s="6" t="n">
        <v>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3</v>
      </c>
      <c r="B1" s="2" t="s">
        <v>29</v>
      </c>
      <c r="C1" s="2" t="s">
        <v>30</v>
      </c>
    </row>
    <row r="2" spans="1:3">
      <c r="A2" s="3" t="s">
        <v>384</v>
      </c>
    </row>
    <row r="3" spans="1:3">
      <c r="A3" s="4" t="s">
        <v>385</v>
      </c>
      <c r="B3" s="6" t="n">
        <v>114236</v>
      </c>
      <c r="C3" s="6" t="n">
        <v>1205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9</v>
      </c>
      <c r="C2" s="2" t="s">
        <v>30</v>
      </c>
      <c r="D2" s="2" t="s">
        <v>373</v>
      </c>
    </row>
    <row r="3" spans="1:4">
      <c r="A3" s="3" t="s">
        <v>387</v>
      </c>
    </row>
    <row r="4" spans="1:4">
      <c r="A4" s="4" t="s">
        <v>388</v>
      </c>
      <c r="B4" s="6" t="n">
        <v>4230</v>
      </c>
      <c r="C4" s="6" t="n">
        <v>4405</v>
      </c>
    </row>
    <row r="5" spans="1:4">
      <c r="A5" s="4" t="s">
        <v>97</v>
      </c>
      <c r="B5" s="5" t="n">
        <v>-834</v>
      </c>
      <c r="C5" s="5" t="n">
        <v>265</v>
      </c>
    </row>
    <row r="6" spans="1:4">
      <c r="A6" s="4" t="s">
        <v>389</v>
      </c>
    </row>
    <row r="7" spans="1:4">
      <c r="A7" s="3" t="s">
        <v>387</v>
      </c>
    </row>
    <row r="8" spans="1:4">
      <c r="A8" s="4" t="s">
        <v>388</v>
      </c>
      <c r="B8" s="5" t="n">
        <v>8004</v>
      </c>
      <c r="C8" s="5" t="n">
        <v>7937</v>
      </c>
    </row>
    <row r="9" spans="1:4">
      <c r="A9" s="4" t="s">
        <v>390</v>
      </c>
    </row>
    <row r="10" spans="1:4">
      <c r="A10" s="3" t="s">
        <v>387</v>
      </c>
    </row>
    <row r="11" spans="1:4">
      <c r="A11" s="4" t="s">
        <v>388</v>
      </c>
      <c r="B11" s="5" t="n">
        <v>470</v>
      </c>
      <c r="C11" s="5" t="n">
        <v>489</v>
      </c>
    </row>
    <row r="12" spans="1:4">
      <c r="A12" s="4" t="s">
        <v>391</v>
      </c>
    </row>
    <row r="13" spans="1:4">
      <c r="A13" s="3" t="s">
        <v>387</v>
      </c>
    </row>
    <row r="14" spans="1:4">
      <c r="A14" s="4" t="s">
        <v>388</v>
      </c>
      <c r="B14" s="5" t="n">
        <v>-2871</v>
      </c>
      <c r="C14" s="5" t="n">
        <v>-2212</v>
      </c>
    </row>
    <row r="15" spans="1:4">
      <c r="A15" s="4" t="s">
        <v>392</v>
      </c>
    </row>
    <row r="16" spans="1:4">
      <c r="A16" s="3" t="s">
        <v>387</v>
      </c>
    </row>
    <row r="17" spans="1:4">
      <c r="A17" s="4" t="s">
        <v>388</v>
      </c>
      <c r="B17" s="5" t="n">
        <v>1359</v>
      </c>
      <c r="C17" s="5" t="n">
        <v>2193</v>
      </c>
      <c r="D17" s="6" t="n">
        <v>1928</v>
      </c>
    </row>
    <row r="18" spans="1:4">
      <c r="A18" s="4" t="s">
        <v>393</v>
      </c>
    </row>
    <row r="19" spans="1:4">
      <c r="A19" s="3" t="s">
        <v>387</v>
      </c>
    </row>
    <row r="20" spans="1:4">
      <c r="A20" s="4" t="s">
        <v>388</v>
      </c>
      <c r="B20" s="6" t="n">
        <v>3304</v>
      </c>
      <c r="C20" s="6" t="n">
        <v>30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9</v>
      </c>
      <c r="C2" s="2" t="s">
        <v>30</v>
      </c>
    </row>
    <row r="3" spans="1:3">
      <c r="A3" s="3" t="s">
        <v>352</v>
      </c>
    </row>
    <row r="4" spans="1:3">
      <c r="A4" s="4" t="s">
        <v>395</v>
      </c>
      <c r="B4" s="6" t="n">
        <v>81754</v>
      </c>
      <c r="C4" s="6" t="n">
        <v>96135</v>
      </c>
    </row>
    <row r="5" spans="1:3">
      <c r="A5" s="4" t="s">
        <v>396</v>
      </c>
      <c r="B5" s="5" t="n">
        <v>6128</v>
      </c>
      <c r="C5" s="5" t="n">
        <v>1785</v>
      </c>
    </row>
    <row r="6" spans="1:3">
      <c r="A6" s="4" t="s">
        <v>397</v>
      </c>
      <c r="C6" s="5" t="n">
        <v>191</v>
      </c>
    </row>
    <row r="7" spans="1:3">
      <c r="A7" s="4" t="s">
        <v>398</v>
      </c>
      <c r="B7" s="5" t="n">
        <v>-3035</v>
      </c>
      <c r="C7" s="5" t="n">
        <v>-93</v>
      </c>
    </row>
    <row r="8" spans="1:3">
      <c r="A8" s="4" t="s">
        <v>399</v>
      </c>
      <c r="B8" s="5" t="n">
        <v>-630</v>
      </c>
      <c r="C8" s="5" t="n">
        <v>-13045</v>
      </c>
    </row>
    <row r="9" spans="1:3">
      <c r="A9" s="4" t="s">
        <v>400</v>
      </c>
      <c r="B9" s="5" t="n">
        <v>565</v>
      </c>
      <c r="C9" s="5" t="n">
        <v>4122</v>
      </c>
    </row>
    <row r="10" spans="1:3">
      <c r="A10" s="4" t="s">
        <v>401</v>
      </c>
      <c r="B10" s="5" t="n">
        <v>-7027</v>
      </c>
      <c r="C10" s="5" t="n">
        <v>-7586</v>
      </c>
    </row>
    <row r="11" spans="1:3">
      <c r="A11" s="4" t="s">
        <v>111</v>
      </c>
      <c r="B11" s="5" t="n">
        <v>-276</v>
      </c>
      <c r="C11" s="5" t="n">
        <v>245</v>
      </c>
    </row>
    <row r="12" spans="1:3">
      <c r="A12" s="4" t="s">
        <v>402</v>
      </c>
      <c r="B12" s="5" t="n">
        <v>77479</v>
      </c>
      <c r="C12" s="5" t="n">
        <v>81754</v>
      </c>
    </row>
    <row r="13" spans="1:3">
      <c r="A13" s="4" t="s">
        <v>403</v>
      </c>
      <c r="B13" s="5" t="n">
        <v>156418</v>
      </c>
      <c r="C13" s="5" t="n">
        <v>153666</v>
      </c>
    </row>
    <row r="14" spans="1:3">
      <c r="A14" s="4" t="s">
        <v>404</v>
      </c>
      <c r="B14" s="5" t="n">
        <v>-78939</v>
      </c>
      <c r="C14" s="5" t="n">
        <v>-71912</v>
      </c>
    </row>
    <row r="15" spans="1:3">
      <c r="A15" s="4" t="s">
        <v>405</v>
      </c>
    </row>
    <row r="16" spans="1:3">
      <c r="A16" s="3" t="s">
        <v>352</v>
      </c>
    </row>
    <row r="17" spans="1:3">
      <c r="A17" s="4" t="s">
        <v>395</v>
      </c>
      <c r="B17" s="5" t="n">
        <v>9112</v>
      </c>
      <c r="C17" s="5" t="n">
        <v>11864</v>
      </c>
    </row>
    <row r="18" spans="1:3">
      <c r="A18" s="4" t="s">
        <v>399</v>
      </c>
      <c r="B18" s="5" t="n">
        <v>-65</v>
      </c>
      <c r="C18" s="5" t="n">
        <v>-2752</v>
      </c>
    </row>
    <row r="19" spans="1:3">
      <c r="A19" s="4" t="s">
        <v>402</v>
      </c>
      <c r="B19" s="5" t="n">
        <v>9047</v>
      </c>
      <c r="C19" s="5" t="n">
        <v>9112</v>
      </c>
    </row>
    <row r="20" spans="1:3">
      <c r="A20" s="4" t="s">
        <v>403</v>
      </c>
      <c r="B20" s="5" t="n">
        <v>9047</v>
      </c>
      <c r="C20" s="5" t="n">
        <v>9112</v>
      </c>
    </row>
    <row r="21" spans="1:3">
      <c r="A21" s="4" t="s">
        <v>406</v>
      </c>
    </row>
    <row r="22" spans="1:3">
      <c r="A22" s="3" t="s">
        <v>352</v>
      </c>
    </row>
    <row r="23" spans="1:3">
      <c r="A23" s="4" t="s">
        <v>395</v>
      </c>
      <c r="B23" s="5" t="n">
        <v>1597</v>
      </c>
      <c r="C23" s="5" t="n">
        <v>1692</v>
      </c>
    </row>
    <row r="24" spans="1:3">
      <c r="A24" s="4" t="s">
        <v>401</v>
      </c>
      <c r="B24" s="5" t="n">
        <v>-85</v>
      </c>
      <c r="C24" s="5" t="n">
        <v>-95</v>
      </c>
    </row>
    <row r="25" spans="1:3">
      <c r="A25" s="4" t="s">
        <v>402</v>
      </c>
      <c r="B25" s="5" t="n">
        <v>1512</v>
      </c>
      <c r="C25" s="5" t="n">
        <v>1597</v>
      </c>
    </row>
    <row r="26" spans="1:3">
      <c r="A26" s="4" t="s">
        <v>403</v>
      </c>
      <c r="B26" s="5" t="n">
        <v>3820</v>
      </c>
      <c r="C26" s="5" t="n">
        <v>3820</v>
      </c>
    </row>
    <row r="27" spans="1:3">
      <c r="A27" s="4" t="s">
        <v>404</v>
      </c>
      <c r="B27" s="5" t="n">
        <v>-2308</v>
      </c>
      <c r="C27" s="5" t="n">
        <v>-2223</v>
      </c>
    </row>
    <row r="28" spans="1:3">
      <c r="A28" s="4" t="s">
        <v>407</v>
      </c>
    </row>
    <row r="29" spans="1:3">
      <c r="A29" s="3" t="s">
        <v>352</v>
      </c>
    </row>
    <row r="30" spans="1:3">
      <c r="A30" s="4" t="s">
        <v>395</v>
      </c>
      <c r="B30" s="5" t="n">
        <v>43344</v>
      </c>
      <c r="C30" s="5" t="n">
        <v>50517</v>
      </c>
    </row>
    <row r="31" spans="1:3">
      <c r="A31" s="4" t="s">
        <v>396</v>
      </c>
      <c r="C31" s="5" t="n">
        <v>-416</v>
      </c>
    </row>
    <row r="32" spans="1:3">
      <c r="A32" s="4" t="s">
        <v>399</v>
      </c>
      <c r="C32" s="5" t="n">
        <v>-5524</v>
      </c>
    </row>
    <row r="33" spans="1:3">
      <c r="A33" s="4" t="s">
        <v>400</v>
      </c>
      <c r="C33" s="5" t="n">
        <v>1601</v>
      </c>
    </row>
    <row r="34" spans="1:3">
      <c r="A34" s="4" t="s">
        <v>401</v>
      </c>
      <c r="B34" s="5" t="n">
        <v>-2604</v>
      </c>
      <c r="C34" s="5" t="n">
        <v>-2858</v>
      </c>
    </row>
    <row r="35" spans="1:3">
      <c r="A35" s="4" t="s">
        <v>111</v>
      </c>
      <c r="B35" s="5" t="n">
        <v>-26</v>
      </c>
      <c r="C35" s="5" t="n">
        <v>24</v>
      </c>
    </row>
    <row r="36" spans="1:3">
      <c r="A36" s="4" t="s">
        <v>402</v>
      </c>
      <c r="B36" s="5" t="n">
        <v>40714</v>
      </c>
      <c r="C36" s="5" t="n">
        <v>43344</v>
      </c>
    </row>
    <row r="37" spans="1:3">
      <c r="A37" s="4" t="s">
        <v>403</v>
      </c>
      <c r="B37" s="5" t="n">
        <v>77003</v>
      </c>
      <c r="C37" s="5" t="n">
        <v>77029</v>
      </c>
    </row>
    <row r="38" spans="1:3">
      <c r="A38" s="4" t="s">
        <v>404</v>
      </c>
      <c r="B38" s="5" t="n">
        <v>-36289</v>
      </c>
      <c r="C38" s="5" t="n">
        <v>-33685</v>
      </c>
    </row>
    <row r="39" spans="1:3">
      <c r="A39" s="4" t="s">
        <v>408</v>
      </c>
    </row>
    <row r="40" spans="1:3">
      <c r="A40" s="3" t="s">
        <v>352</v>
      </c>
    </row>
    <row r="41" spans="1:3">
      <c r="A41" s="4" t="s">
        <v>395</v>
      </c>
      <c r="B41" s="5" t="n">
        <v>27233</v>
      </c>
      <c r="C41" s="5" t="n">
        <v>31767</v>
      </c>
    </row>
    <row r="42" spans="1:3">
      <c r="A42" s="4" t="s">
        <v>396</v>
      </c>
      <c r="B42" s="5" t="n">
        <v>3012</v>
      </c>
      <c r="C42" s="5" t="n">
        <v>789</v>
      </c>
    </row>
    <row r="43" spans="1:3">
      <c r="A43" s="4" t="s">
        <v>397</v>
      </c>
      <c r="C43" s="5" t="n">
        <v>191</v>
      </c>
    </row>
    <row r="44" spans="1:3">
      <c r="A44" s="4" t="s">
        <v>398</v>
      </c>
      <c r="C44" s="5" t="n">
        <v>1071</v>
      </c>
    </row>
    <row r="45" spans="1:3">
      <c r="A45" s="4" t="s">
        <v>399</v>
      </c>
      <c r="B45" s="5" t="n">
        <v>-565</v>
      </c>
      <c r="C45" s="5" t="n">
        <v>-4694</v>
      </c>
    </row>
    <row r="46" spans="1:3">
      <c r="A46" s="4" t="s">
        <v>400</v>
      </c>
      <c r="B46" s="5" t="n">
        <v>565</v>
      </c>
      <c r="C46" s="5" t="n">
        <v>2521</v>
      </c>
    </row>
    <row r="47" spans="1:3">
      <c r="A47" s="4" t="s">
        <v>401</v>
      </c>
      <c r="B47" s="5" t="n">
        <v>-4338</v>
      </c>
      <c r="C47" s="5" t="n">
        <v>-4633</v>
      </c>
    </row>
    <row r="48" spans="1:3">
      <c r="A48" s="4" t="s">
        <v>111</v>
      </c>
      <c r="B48" s="5" t="n">
        <v>-253</v>
      </c>
      <c r="C48" s="5" t="n">
        <v>221</v>
      </c>
    </row>
    <row r="49" spans="1:3">
      <c r="A49" s="4" t="s">
        <v>402</v>
      </c>
      <c r="B49" s="5" t="n">
        <v>25654</v>
      </c>
      <c r="C49" s="5" t="n">
        <v>27233</v>
      </c>
    </row>
    <row r="50" spans="1:3">
      <c r="A50" s="4" t="s">
        <v>403</v>
      </c>
      <c r="B50" s="5" t="n">
        <v>65996</v>
      </c>
      <c r="C50" s="5" t="n">
        <v>63237</v>
      </c>
    </row>
    <row r="51" spans="1:3">
      <c r="A51" s="4" t="s">
        <v>404</v>
      </c>
      <c r="B51" s="5" t="n">
        <v>-40342</v>
      </c>
      <c r="C51" s="5" t="n">
        <v>-36004</v>
      </c>
    </row>
    <row r="52" spans="1:3">
      <c r="A52" s="4" t="s">
        <v>409</v>
      </c>
    </row>
    <row r="53" spans="1:3">
      <c r="A53" s="3" t="s">
        <v>352</v>
      </c>
    </row>
    <row r="54" spans="1:3">
      <c r="A54" s="4" t="s">
        <v>395</v>
      </c>
      <c r="B54" s="5" t="n">
        <v>468</v>
      </c>
      <c r="C54" s="5" t="n">
        <v>295</v>
      </c>
    </row>
    <row r="55" spans="1:3">
      <c r="A55" s="4" t="s">
        <v>396</v>
      </c>
      <c r="B55" s="5" t="n">
        <v>3116</v>
      </c>
      <c r="C55" s="5" t="n">
        <v>1412</v>
      </c>
    </row>
    <row r="56" spans="1:3">
      <c r="A56" s="4" t="s">
        <v>398</v>
      </c>
      <c r="B56" s="5" t="n">
        <v>-3035</v>
      </c>
      <c r="C56" s="5" t="n">
        <v>-1164</v>
      </c>
    </row>
    <row r="57" spans="1:3">
      <c r="A57" s="4" t="s">
        <v>399</v>
      </c>
      <c r="C57" s="5" t="n">
        <v>-75</v>
      </c>
    </row>
    <row r="58" spans="1:3">
      <c r="A58" s="4" t="s">
        <v>111</v>
      </c>
      <c r="B58" s="5" t="n">
        <v>3</v>
      </c>
    </row>
    <row r="59" spans="1:3">
      <c r="A59" s="4" t="s">
        <v>402</v>
      </c>
      <c r="B59" s="5" t="n">
        <v>552</v>
      </c>
      <c r="C59" s="5" t="n">
        <v>468</v>
      </c>
    </row>
    <row r="60" spans="1:3">
      <c r="A60" s="4" t="s">
        <v>403</v>
      </c>
      <c r="B60" s="6" t="n">
        <v>552</v>
      </c>
      <c r="C60" s="6" t="n">
        <v>4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9</v>
      </c>
    </row>
    <row r="3" spans="1:2">
      <c r="A3" s="3" t="s">
        <v>149</v>
      </c>
    </row>
    <row r="4" spans="1:2">
      <c r="A4" s="4" t="s">
        <v>148</v>
      </c>
      <c r="B4" s="4" t="s">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412</v>
      </c>
    </row>
    <row r="3" spans="1:2">
      <c r="A3" s="4" t="s">
        <v>413</v>
      </c>
      <c r="B3" s="8" t="n">
        <v>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21"/>
    <col customWidth="1" max="8" min="8" width="21"/>
  </cols>
  <sheetData>
    <row r="1" spans="1:8">
      <c r="A1" s="1" t="s">
        <v>414</v>
      </c>
      <c r="B1" s="2" t="s">
        <v>415</v>
      </c>
      <c r="C1" s="2" t="s">
        <v>416</v>
      </c>
      <c r="D1" s="2" t="s">
        <v>417</v>
      </c>
      <c r="E1" s="2" t="s">
        <v>418</v>
      </c>
      <c r="F1" s="2" t="s">
        <v>419</v>
      </c>
      <c r="G1" s="2" t="s">
        <v>411</v>
      </c>
      <c r="H1" s="2" t="s">
        <v>420</v>
      </c>
    </row>
    <row r="2" spans="1:8">
      <c r="A2" s="3" t="s">
        <v>421</v>
      </c>
    </row>
    <row r="3" spans="1:8">
      <c r="A3" s="4" t="s">
        <v>422</v>
      </c>
      <c r="B3" s="4" t="s">
        <v>423</v>
      </c>
    </row>
    <row r="4" spans="1:8">
      <c r="A4" s="4" t="s">
        <v>424</v>
      </c>
      <c r="E4" s="6" t="n">
        <v>15727</v>
      </c>
      <c r="G4" s="6" t="n">
        <v>18108</v>
      </c>
    </row>
    <row r="5" spans="1:8">
      <c r="A5" s="4" t="s">
        <v>103</v>
      </c>
      <c r="D5" s="6" t="n">
        <v>-2381</v>
      </c>
      <c r="E5" s="5" t="n">
        <v>255</v>
      </c>
    </row>
    <row r="6" spans="1:8">
      <c r="A6" s="4" t="s">
        <v>425</v>
      </c>
    </row>
    <row r="7" spans="1:8">
      <c r="A7" s="3" t="s">
        <v>421</v>
      </c>
    </row>
    <row r="8" spans="1:8">
      <c r="A8" s="4" t="s">
        <v>426</v>
      </c>
      <c r="F8" s="6" t="n">
        <v>2100</v>
      </c>
    </row>
    <row r="9" spans="1:8">
      <c r="A9" s="4" t="s">
        <v>427</v>
      </c>
      <c r="F9" s="6" t="n">
        <v>1800</v>
      </c>
    </row>
    <row r="10" spans="1:8">
      <c r="A10" s="4" t="s">
        <v>428</v>
      </c>
    </row>
    <row r="11" spans="1:8">
      <c r="A11" s="3" t="s">
        <v>421</v>
      </c>
    </row>
    <row r="12" spans="1:8">
      <c r="A12" s="4" t="s">
        <v>429</v>
      </c>
      <c r="B12" s="4" t="s">
        <v>332</v>
      </c>
    </row>
    <row r="13" spans="1:8">
      <c r="A13" s="4" t="s">
        <v>424</v>
      </c>
      <c r="E13" s="5" t="n">
        <v>15727</v>
      </c>
      <c r="G13" s="5" t="n">
        <v>18108</v>
      </c>
    </row>
    <row r="14" spans="1:8">
      <c r="A14" s="4" t="s">
        <v>430</v>
      </c>
      <c r="C14" s="6" t="n">
        <v>1400</v>
      </c>
      <c r="D14" s="6" t="n">
        <v>1100</v>
      </c>
    </row>
    <row r="15" spans="1:8">
      <c r="A15" s="4" t="s">
        <v>431</v>
      </c>
      <c r="C15" s="5" t="n">
        <v>300000</v>
      </c>
      <c r="D15" s="5" t="n">
        <v>300000</v>
      </c>
    </row>
    <row r="16" spans="1:8">
      <c r="A16" s="4" t="s">
        <v>432</v>
      </c>
      <c r="C16" s="6" t="n">
        <v>192</v>
      </c>
      <c r="D16" s="6" t="n">
        <v>148</v>
      </c>
    </row>
    <row r="17" spans="1:8">
      <c r="A17" s="4" t="s">
        <v>103</v>
      </c>
      <c r="C17" s="5" t="n">
        <v>3084</v>
      </c>
      <c r="D17" s="5" t="n">
        <v>2381</v>
      </c>
      <c r="E17" s="6" t="n">
        <v>255</v>
      </c>
    </row>
    <row r="18" spans="1:8">
      <c r="A18" s="4" t="s">
        <v>433</v>
      </c>
    </row>
    <row r="19" spans="1:8">
      <c r="A19" s="3" t="s">
        <v>421</v>
      </c>
    </row>
    <row r="20" spans="1:8">
      <c r="A20" s="4" t="s">
        <v>434</v>
      </c>
      <c r="C20" s="6" t="n">
        <v>13000</v>
      </c>
      <c r="G20" s="6" t="n">
        <v>9959</v>
      </c>
    </row>
    <row r="21" spans="1:8">
      <c r="A21" s="4" t="s">
        <v>435</v>
      </c>
      <c r="C21" s="4" t="s">
        <v>436</v>
      </c>
      <c r="G21" s="4" t="s">
        <v>436</v>
      </c>
    </row>
    <row r="22" spans="1:8">
      <c r="A22" s="4" t="s">
        <v>437</v>
      </c>
    </row>
    <row r="23" spans="1:8">
      <c r="A23" s="3" t="s">
        <v>421</v>
      </c>
    </row>
    <row r="24" spans="1:8">
      <c r="A24" s="4" t="s">
        <v>424</v>
      </c>
      <c r="B24" s="6" t="n">
        <v>20000</v>
      </c>
      <c r="H24" s="6" t="n">
        <v>14900</v>
      </c>
    </row>
    <row r="25" spans="1:8">
      <c r="A25" s="4" t="s">
        <v>438</v>
      </c>
      <c r="D25" s="6" t="n">
        <v>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9</v>
      </c>
      <c r="B1" s="2" t="s">
        <v>1</v>
      </c>
    </row>
    <row r="2" spans="1:4">
      <c r="B2" s="2" t="s">
        <v>440</v>
      </c>
      <c r="C2" s="2" t="s">
        <v>411</v>
      </c>
      <c r="D2" s="2" t="s">
        <v>418</v>
      </c>
    </row>
    <row r="3" spans="1:4">
      <c r="A3" s="3" t="s">
        <v>421</v>
      </c>
    </row>
    <row r="4" spans="1:4">
      <c r="A4" s="4" t="s">
        <v>441</v>
      </c>
      <c r="C4" s="6" t="n">
        <v>15727</v>
      </c>
    </row>
    <row r="5" spans="1:4">
      <c r="A5" s="4" t="s">
        <v>442</v>
      </c>
      <c r="C5" s="5" t="n">
        <v>-2381</v>
      </c>
      <c r="D5" s="6" t="n">
        <v>255</v>
      </c>
    </row>
    <row r="6" spans="1:4">
      <c r="A6" s="4" t="s">
        <v>443</v>
      </c>
      <c r="C6" s="5" t="n">
        <v>18108</v>
      </c>
      <c r="D6" s="5" t="n">
        <v>15727</v>
      </c>
    </row>
    <row r="7" spans="1:4">
      <c r="A7" s="4" t="s">
        <v>428</v>
      </c>
    </row>
    <row r="8" spans="1:4">
      <c r="A8" s="3" t="s">
        <v>421</v>
      </c>
    </row>
    <row r="9" spans="1:4">
      <c r="A9" s="4" t="s">
        <v>441</v>
      </c>
      <c r="C9" s="5" t="n">
        <v>15727</v>
      </c>
    </row>
    <row r="10" spans="1:4">
      <c r="A10" s="4" t="s">
        <v>442</v>
      </c>
      <c r="B10" s="6" t="n">
        <v>3084</v>
      </c>
      <c r="C10" s="5" t="n">
        <v>2381</v>
      </c>
      <c r="D10" s="5" t="n">
        <v>255</v>
      </c>
    </row>
    <row r="11" spans="1:4">
      <c r="A11" s="4" t="s">
        <v>443</v>
      </c>
      <c r="C11" s="6" t="n">
        <v>18108</v>
      </c>
      <c r="D11" s="6" t="n">
        <v>157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4</v>
      </c>
      <c r="B1" s="2" t="s">
        <v>1</v>
      </c>
    </row>
    <row r="2" spans="1:5">
      <c r="B2" s="2" t="s">
        <v>29</v>
      </c>
      <c r="C2" s="2" t="s">
        <v>30</v>
      </c>
      <c r="D2" s="2" t="s">
        <v>368</v>
      </c>
      <c r="E2" s="2" t="s">
        <v>373</v>
      </c>
    </row>
    <row r="3" spans="1:5">
      <c r="A3" s="3" t="s">
        <v>31</v>
      </c>
    </row>
    <row r="4" spans="1:5">
      <c r="A4" s="4" t="s">
        <v>32</v>
      </c>
      <c r="B4" s="6" t="n">
        <v>11920</v>
      </c>
      <c r="C4" s="6" t="n">
        <v>7091</v>
      </c>
      <c r="E4" s="6" t="n">
        <v>5373</v>
      </c>
    </row>
    <row r="5" spans="1:5">
      <c r="A5" s="4" t="s">
        <v>33</v>
      </c>
      <c r="B5" s="5" t="n">
        <v>64</v>
      </c>
      <c r="C5" s="5" t="n">
        <v>70</v>
      </c>
    </row>
    <row r="6" spans="1:5">
      <c r="A6" s="4" t="s">
        <v>445</v>
      </c>
      <c r="B6" s="5" t="n">
        <v>22485</v>
      </c>
      <c r="C6" s="5" t="n">
        <v>17309</v>
      </c>
    </row>
    <row r="7" spans="1:5">
      <c r="A7" s="4" t="s">
        <v>388</v>
      </c>
      <c r="B7" s="5" t="n">
        <v>4230</v>
      </c>
      <c r="C7" s="5" t="n">
        <v>4405</v>
      </c>
    </row>
    <row r="8" spans="1:5">
      <c r="A8" s="3" t="s">
        <v>45</v>
      </c>
    </row>
    <row r="9" spans="1:5">
      <c r="A9" s="4" t="s">
        <v>446</v>
      </c>
      <c r="B9" s="5" t="n">
        <v>-3414</v>
      </c>
      <c r="C9" s="5" t="n">
        <v>-2620</v>
      </c>
    </row>
    <row r="10" spans="1:5">
      <c r="A10" s="4" t="s">
        <v>447</v>
      </c>
      <c r="B10" s="5" t="n">
        <v>-33867</v>
      </c>
      <c r="C10" s="5" t="n">
        <v>-39272</v>
      </c>
      <c r="D10" s="6" t="n">
        <v>-39012</v>
      </c>
    </row>
    <row r="11" spans="1:5">
      <c r="A11" s="4" t="s">
        <v>96</v>
      </c>
      <c r="B11" s="5" t="n">
        <v>-140282</v>
      </c>
      <c r="C11" s="5" t="n">
        <v>-144433</v>
      </c>
    </row>
    <row r="12" spans="1:5">
      <c r="A12" s="4" t="s">
        <v>98</v>
      </c>
      <c r="B12" s="5" t="n">
        <v>-15562</v>
      </c>
      <c r="C12" s="5" t="n">
        <v>-15413</v>
      </c>
    </row>
    <row r="13" spans="1:5">
      <c r="A13" s="4" t="s">
        <v>448</v>
      </c>
      <c r="B13" s="5" t="n">
        <v>-834</v>
      </c>
      <c r="C13" s="5" t="n">
        <v>265</v>
      </c>
    </row>
    <row r="14" spans="1:5">
      <c r="A14" s="4" t="s">
        <v>99</v>
      </c>
      <c r="B14" s="5" t="n">
        <v>-6678</v>
      </c>
      <c r="C14" s="5" t="n">
        <v>-1175</v>
      </c>
    </row>
    <row r="15" spans="1:5">
      <c r="A15" s="4" t="s">
        <v>449</v>
      </c>
      <c r="B15" s="5" t="n">
        <v>-2407</v>
      </c>
      <c r="C15" s="5" t="n">
        <v>-2695</v>
      </c>
    </row>
    <row r="16" spans="1:5">
      <c r="A16" s="4" t="s">
        <v>450</v>
      </c>
      <c r="B16" s="5" t="n">
        <v>-1047</v>
      </c>
      <c r="C16" s="5" t="n">
        <v>26</v>
      </c>
    </row>
    <row r="17" spans="1:5">
      <c r="A17" s="4" t="s">
        <v>105</v>
      </c>
      <c r="B17" s="5" t="n">
        <v>-7620</v>
      </c>
      <c r="C17" s="5" t="n">
        <v>3960</v>
      </c>
    </row>
    <row r="18" spans="1:5">
      <c r="A18" s="4" t="s">
        <v>451</v>
      </c>
      <c r="B18" s="5" t="n">
        <v>2475</v>
      </c>
      <c r="C18" s="5" t="n">
        <v>-138</v>
      </c>
    </row>
    <row r="19" spans="1:5">
      <c r="A19" s="4" t="s">
        <v>452</v>
      </c>
      <c r="B19" s="5" t="n">
        <v>-5145</v>
      </c>
      <c r="C19" s="5" t="n">
        <v>3822</v>
      </c>
    </row>
    <row r="20" spans="1:5">
      <c r="A20" s="4" t="s">
        <v>428</v>
      </c>
    </row>
    <row r="21" spans="1:5">
      <c r="A21" s="3" t="s">
        <v>31</v>
      </c>
    </row>
    <row r="22" spans="1:5">
      <c r="A22" s="4" t="s">
        <v>32</v>
      </c>
      <c r="B22" s="5" t="n">
        <v>2362</v>
      </c>
      <c r="C22" s="5" t="n">
        <v>2907</v>
      </c>
    </row>
    <row r="23" spans="1:5">
      <c r="A23" s="4" t="s">
        <v>33</v>
      </c>
      <c r="B23" s="5" t="n">
        <v>1312</v>
      </c>
    </row>
    <row r="24" spans="1:5">
      <c r="A24" s="4" t="s">
        <v>445</v>
      </c>
      <c r="B24" s="5" t="n">
        <v>8356</v>
      </c>
      <c r="C24" s="5" t="n">
        <v>25</v>
      </c>
    </row>
    <row r="25" spans="1:5">
      <c r="A25" s="4" t="s">
        <v>388</v>
      </c>
      <c r="B25" s="5" t="n">
        <v>7388</v>
      </c>
    </row>
    <row r="26" spans="1:5">
      <c r="A26" s="4" t="s">
        <v>453</v>
      </c>
      <c r="B26" s="5" t="n">
        <v>996</v>
      </c>
      <c r="C26" s="5" t="n">
        <v>210</v>
      </c>
    </row>
    <row r="27" spans="1:5">
      <c r="A27" s="3" t="s">
        <v>45</v>
      </c>
    </row>
    <row r="28" spans="1:5">
      <c r="A28" s="4" t="s">
        <v>47</v>
      </c>
      <c r="B28" s="5" t="n">
        <v>-9361</v>
      </c>
      <c r="C28" s="5" t="n">
        <v>-253</v>
      </c>
    </row>
    <row r="29" spans="1:5">
      <c r="A29" s="4" t="s">
        <v>446</v>
      </c>
      <c r="B29" s="5" t="n">
        <v>-26523</v>
      </c>
    </row>
    <row r="30" spans="1:5">
      <c r="A30" s="4" t="s">
        <v>454</v>
      </c>
      <c r="B30" s="5" t="n">
        <v>-3582</v>
      </c>
      <c r="C30" s="5" t="n">
        <v>-918</v>
      </c>
    </row>
    <row r="31" spans="1:5">
      <c r="A31" s="4" t="s">
        <v>52</v>
      </c>
      <c r="B31" s="5" t="n">
        <v>-2688</v>
      </c>
    </row>
    <row r="32" spans="1:5">
      <c r="A32" s="4" t="s">
        <v>455</v>
      </c>
      <c r="B32" s="5" t="n">
        <v>45523</v>
      </c>
      <c r="C32" s="5" t="n">
        <v>25355</v>
      </c>
    </row>
    <row r="33" spans="1:5">
      <c r="A33" s="4" t="s">
        <v>447</v>
      </c>
      <c r="B33" s="5" t="n">
        <v>5523</v>
      </c>
      <c r="C33" s="5" t="n">
        <v>-645</v>
      </c>
    </row>
    <row r="34" spans="1:5">
      <c r="A34" s="4" t="s">
        <v>456</v>
      </c>
      <c r="B34" s="5" t="n">
        <v>40000</v>
      </c>
      <c r="C34" s="5" t="n">
        <v>26000</v>
      </c>
    </row>
    <row r="35" spans="1:5">
      <c r="A35" s="4" t="s">
        <v>455</v>
      </c>
      <c r="B35" s="5" t="n">
        <v>45523</v>
      </c>
      <c r="C35" s="5" t="n">
        <v>25355</v>
      </c>
    </row>
    <row r="36" spans="1:5">
      <c r="A36" s="4" t="s">
        <v>457</v>
      </c>
      <c r="B36" s="5" t="n">
        <v>4917</v>
      </c>
    </row>
    <row r="37" spans="1:5">
      <c r="A37" s="4" t="s">
        <v>96</v>
      </c>
      <c r="B37" s="5" t="n">
        <v>-1542</v>
      </c>
    </row>
    <row r="38" spans="1:5">
      <c r="A38" s="4" t="s">
        <v>98</v>
      </c>
      <c r="B38" s="5" t="n">
        <v>-3386</v>
      </c>
      <c r="C38" s="5" t="n">
        <v>-880</v>
      </c>
    </row>
    <row r="39" spans="1:5">
      <c r="A39" s="4" t="s">
        <v>448</v>
      </c>
      <c r="B39" s="5" t="n">
        <v>8785</v>
      </c>
    </row>
    <row r="40" spans="1:5">
      <c r="A40" s="4" t="s">
        <v>99</v>
      </c>
      <c r="B40" s="5" t="n">
        <v>8774</v>
      </c>
      <c r="C40" s="5" t="n">
        <v>-880</v>
      </c>
    </row>
    <row r="41" spans="1:5">
      <c r="A41" s="4" t="s">
        <v>449</v>
      </c>
      <c r="B41" s="5" t="n">
        <v>-97</v>
      </c>
    </row>
    <row r="42" spans="1:5">
      <c r="A42" s="4" t="s">
        <v>450</v>
      </c>
      <c r="B42" s="5" t="n">
        <v>-234</v>
      </c>
      <c r="C42" s="5" t="n">
        <v>-4</v>
      </c>
    </row>
    <row r="43" spans="1:5">
      <c r="A43" s="4" t="s">
        <v>458</v>
      </c>
      <c r="B43" s="5" t="n">
        <v>24</v>
      </c>
    </row>
    <row r="44" spans="1:5">
      <c r="A44" s="4" t="s">
        <v>105</v>
      </c>
      <c r="B44" s="5" t="n">
        <v>8467</v>
      </c>
      <c r="C44" s="5" t="n">
        <v>-884</v>
      </c>
    </row>
    <row r="45" spans="1:5">
      <c r="A45" s="4" t="s">
        <v>451</v>
      </c>
      <c r="B45" s="5" t="n">
        <v>-2298</v>
      </c>
      <c r="C45" s="5" t="n">
        <v>239</v>
      </c>
    </row>
    <row r="46" spans="1:5">
      <c r="A46" s="4" t="s">
        <v>452</v>
      </c>
      <c r="B46" s="6" t="n">
        <v>6169</v>
      </c>
      <c r="C46" s="6" t="n">
        <v>-6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9</v>
      </c>
      <c r="B1" s="2" t="s">
        <v>29</v>
      </c>
      <c r="C1" s="2" t="s">
        <v>30</v>
      </c>
    </row>
    <row r="2" spans="1:3">
      <c r="A2" s="3" t="s">
        <v>460</v>
      </c>
    </row>
    <row r="3" spans="1:3">
      <c r="A3" s="4" t="s">
        <v>461</v>
      </c>
      <c r="B3" s="6" t="n">
        <v>386</v>
      </c>
      <c r="C3" s="6" t="n">
        <v>437</v>
      </c>
    </row>
    <row r="4" spans="1:3">
      <c r="A4" s="4" t="s">
        <v>462</v>
      </c>
      <c r="B4" s="5" t="n">
        <v>64</v>
      </c>
      <c r="C4" s="5" t="n">
        <v>70</v>
      </c>
    </row>
    <row r="5" spans="1:3">
      <c r="A5" s="4" t="s">
        <v>463</v>
      </c>
      <c r="B5" s="5" t="n">
        <v>540</v>
      </c>
      <c r="C5" s="5" t="n">
        <v>538</v>
      </c>
    </row>
    <row r="6" spans="1:3">
      <c r="A6" s="4" t="s">
        <v>464</v>
      </c>
      <c r="B6" s="5" t="n">
        <v>929</v>
      </c>
      <c r="C6" s="5" t="n">
        <v>924</v>
      </c>
    </row>
    <row r="7" spans="1:3">
      <c r="A7" s="4" t="s">
        <v>465</v>
      </c>
      <c r="B7" s="5" t="n">
        <v>288</v>
      </c>
      <c r="C7" s="5" t="n">
        <v>35</v>
      </c>
    </row>
    <row r="8" spans="1:3">
      <c r="A8" s="4" t="s">
        <v>67</v>
      </c>
      <c r="B8" s="6" t="n">
        <v>2207</v>
      </c>
      <c r="C8" s="6" t="n">
        <v>20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66</v>
      </c>
      <c r="B1" s="2" t="s">
        <v>1</v>
      </c>
    </row>
    <row r="2" spans="1:4">
      <c r="B2" s="2" t="s">
        <v>29</v>
      </c>
      <c r="C2" s="2" t="s">
        <v>30</v>
      </c>
      <c r="D2" s="2" t="s">
        <v>368</v>
      </c>
    </row>
    <row r="3" spans="1:4">
      <c r="A3" s="3" t="s">
        <v>467</v>
      </c>
    </row>
    <row r="4" spans="1:4">
      <c r="A4" s="4" t="s">
        <v>468</v>
      </c>
      <c r="B4" s="6" t="n">
        <v>38640</v>
      </c>
      <c r="C4" s="6" t="n">
        <v>45534</v>
      </c>
    </row>
    <row r="5" spans="1:4">
      <c r="A5" s="4" t="s">
        <v>469</v>
      </c>
      <c r="B5" s="5" t="n">
        <v>260</v>
      </c>
    </row>
    <row r="6" spans="1:4">
      <c r="A6" s="4" t="s">
        <v>470</v>
      </c>
      <c r="C6" s="5" t="n">
        <v>306</v>
      </c>
    </row>
    <row r="7" spans="1:4">
      <c r="A7" s="4" t="s">
        <v>471</v>
      </c>
      <c r="B7" s="5" t="n">
        <v>-2738</v>
      </c>
      <c r="C7" s="5" t="n">
        <v>-7320</v>
      </c>
    </row>
    <row r="8" spans="1:4">
      <c r="A8" s="4" t="s">
        <v>472</v>
      </c>
      <c r="B8" s="5" t="n">
        <v>-43</v>
      </c>
      <c r="C8" s="5" t="n">
        <v>120</v>
      </c>
    </row>
    <row r="9" spans="1:4">
      <c r="A9" s="4" t="s">
        <v>473</v>
      </c>
      <c r="B9" s="5" t="n">
        <v>35859</v>
      </c>
      <c r="C9" s="5" t="n">
        <v>38640</v>
      </c>
    </row>
    <row r="10" spans="1:4">
      <c r="A10" s="4" t="s">
        <v>474</v>
      </c>
      <c r="B10" s="5" t="n">
        <v>3414</v>
      </c>
      <c r="C10" s="5" t="n">
        <v>2620</v>
      </c>
    </row>
    <row r="11" spans="1:4">
      <c r="A11" s="4" t="s">
        <v>475</v>
      </c>
      <c r="B11" s="5" t="n">
        <v>32445</v>
      </c>
      <c r="C11" s="5" t="n">
        <v>35760</v>
      </c>
      <c r="D11" s="6" t="n">
        <v>36020</v>
      </c>
    </row>
    <row r="12" spans="1:4">
      <c r="A12" s="4" t="s">
        <v>476</v>
      </c>
      <c r="C12" s="5" t="n">
        <v>-260</v>
      </c>
    </row>
    <row r="13" spans="1:4">
      <c r="A13" s="4" t="s">
        <v>477</v>
      </c>
      <c r="B13" s="6" t="n">
        <v>35859</v>
      </c>
      <c r="C13" s="6" t="n">
        <v>3838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55"/>
    <col customWidth="1" max="3" min="3" width="55"/>
    <col customWidth="1" max="4" min="4" width="21"/>
    <col customWidth="1" max="5" min="5" width="21"/>
    <col customWidth="1" max="6" min="6" width="21"/>
  </cols>
  <sheetData>
    <row r="1" spans="1:6">
      <c r="A1" s="1" t="s">
        <v>478</v>
      </c>
      <c r="B1" s="2" t="s">
        <v>1</v>
      </c>
    </row>
    <row r="2" spans="1:6">
      <c r="B2" s="2" t="s">
        <v>440</v>
      </c>
      <c r="C2" s="2" t="s">
        <v>411</v>
      </c>
      <c r="D2" s="2" t="s">
        <v>411</v>
      </c>
      <c r="E2" s="2" t="s">
        <v>418</v>
      </c>
      <c r="F2" s="2" t="s">
        <v>479</v>
      </c>
    </row>
    <row r="3" spans="1:6">
      <c r="A3" s="3" t="s">
        <v>480</v>
      </c>
    </row>
    <row r="4" spans="1:6">
      <c r="A4" s="4" t="s">
        <v>481</v>
      </c>
      <c r="D4" s="6" t="n">
        <v>35859</v>
      </c>
      <c r="E4" s="6" t="n">
        <v>38380</v>
      </c>
    </row>
    <row r="5" spans="1:6">
      <c r="A5" s="4" t="s">
        <v>482</v>
      </c>
      <c r="B5" s="6" t="n">
        <v>38</v>
      </c>
      <c r="C5" s="6" t="n">
        <v>261</v>
      </c>
    </row>
    <row r="6" spans="1:6">
      <c r="A6" s="4" t="s">
        <v>483</v>
      </c>
      <c r="D6" s="5" t="n">
        <v>184</v>
      </c>
      <c r="E6" s="5" t="n">
        <v>193</v>
      </c>
    </row>
    <row r="7" spans="1:6">
      <c r="A7" s="4" t="s">
        <v>484</v>
      </c>
    </row>
    <row r="8" spans="1:6">
      <c r="A8" s="3" t="s">
        <v>480</v>
      </c>
    </row>
    <row r="9" spans="1:6">
      <c r="A9" s="4" t="s">
        <v>485</v>
      </c>
      <c r="B9" s="4" t="s">
        <v>486</v>
      </c>
      <c r="C9" s="4" t="s">
        <v>486</v>
      </c>
    </row>
    <row r="10" spans="1:6">
      <c r="A10" s="4" t="s">
        <v>481</v>
      </c>
      <c r="D10" s="5" t="n">
        <v>34385</v>
      </c>
    </row>
    <row r="11" spans="1:6">
      <c r="A11" s="4" t="s">
        <v>487</v>
      </c>
      <c r="B11" s="4" t="s">
        <v>488</v>
      </c>
      <c r="C11" s="4" t="s">
        <v>488</v>
      </c>
    </row>
    <row r="12" spans="1:6">
      <c r="A12" s="4" t="s">
        <v>489</v>
      </c>
    </row>
    <row r="13" spans="1:6">
      <c r="A13" s="3" t="s">
        <v>480</v>
      </c>
    </row>
    <row r="14" spans="1:6">
      <c r="A14" s="4" t="s">
        <v>490</v>
      </c>
      <c r="D14" s="6" t="n">
        <v>114554</v>
      </c>
      <c r="E14" s="6" t="n">
        <v>120815</v>
      </c>
    </row>
    <row r="15" spans="1:6">
      <c r="A15" s="4" t="s">
        <v>491</v>
      </c>
    </row>
    <row r="16" spans="1:6">
      <c r="A16" s="3" t="s">
        <v>480</v>
      </c>
    </row>
    <row r="17" spans="1:6">
      <c r="A17" s="4" t="s">
        <v>492</v>
      </c>
      <c r="B17" s="4" t="s">
        <v>493</v>
      </c>
      <c r="D17" s="4" t="s">
        <v>493</v>
      </c>
      <c r="E17" s="4" t="s">
        <v>494</v>
      </c>
    </row>
    <row r="18" spans="1:6">
      <c r="A18" s="4" t="s">
        <v>495</v>
      </c>
    </row>
    <row r="19" spans="1:6">
      <c r="A19" s="3" t="s">
        <v>480</v>
      </c>
    </row>
    <row r="20" spans="1:6">
      <c r="A20" s="4" t="s">
        <v>485</v>
      </c>
      <c r="B20" s="4" t="s">
        <v>496</v>
      </c>
      <c r="C20" s="4" t="s">
        <v>496</v>
      </c>
    </row>
    <row r="21" spans="1:6">
      <c r="A21" s="4" t="s">
        <v>481</v>
      </c>
      <c r="D21" s="6" t="n">
        <v>1279</v>
      </c>
      <c r="E21" s="6" t="n">
        <v>1658</v>
      </c>
    </row>
    <row r="22" spans="1:6">
      <c r="A22" s="4" t="s">
        <v>497</v>
      </c>
      <c r="B22" s="6" t="n">
        <v>3000</v>
      </c>
    </row>
    <row r="23" spans="1:6">
      <c r="A23" s="4" t="s">
        <v>498</v>
      </c>
      <c r="B23" s="6" t="n">
        <v>300</v>
      </c>
    </row>
    <row r="24" spans="1:6">
      <c r="A24" s="4" t="s">
        <v>499</v>
      </c>
      <c r="B24" s="4" t="s">
        <v>500</v>
      </c>
      <c r="C24" s="4" t="s">
        <v>500</v>
      </c>
    </row>
    <row r="25" spans="1:6">
      <c r="A25" s="4" t="s">
        <v>501</v>
      </c>
      <c r="B25" s="6" t="n">
        <v>700</v>
      </c>
    </row>
    <row r="26" spans="1:6">
      <c r="A26" s="4" t="s">
        <v>502</v>
      </c>
      <c r="F26" s="6" t="n">
        <v>250</v>
      </c>
    </row>
    <row r="27" spans="1:6">
      <c r="A27" s="4" t="s">
        <v>503</v>
      </c>
      <c r="B27" s="4" t="s">
        <v>504</v>
      </c>
      <c r="C27" s="4" t="s">
        <v>504</v>
      </c>
    </row>
    <row r="28" spans="1:6">
      <c r="A28" s="4" t="s">
        <v>505</v>
      </c>
      <c r="B28" s="4" t="s">
        <v>506</v>
      </c>
      <c r="C28" s="4" t="s">
        <v>506</v>
      </c>
    </row>
    <row r="29" spans="1:6">
      <c r="A29" s="4" t="s">
        <v>481</v>
      </c>
      <c r="D29" s="6" t="n">
        <v>138</v>
      </c>
      <c r="E29" s="5" t="n">
        <v>192</v>
      </c>
    </row>
    <row r="30" spans="1:6">
      <c r="A30" s="4" t="s">
        <v>507</v>
      </c>
    </row>
    <row r="31" spans="1:6">
      <c r="A31" s="3" t="s">
        <v>480</v>
      </c>
    </row>
    <row r="32" spans="1:6">
      <c r="A32" s="4" t="s">
        <v>492</v>
      </c>
      <c r="B32" s="4" t="s">
        <v>508</v>
      </c>
      <c r="D32" s="4" t="s">
        <v>508</v>
      </c>
    </row>
    <row r="33" spans="1:6">
      <c r="A33" s="4" t="s">
        <v>509</v>
      </c>
    </row>
    <row r="34" spans="1:6">
      <c r="A34" s="3" t="s">
        <v>480</v>
      </c>
    </row>
    <row r="35" spans="1:6">
      <c r="A35" s="4" t="s">
        <v>485</v>
      </c>
      <c r="B35" s="4" t="s">
        <v>510</v>
      </c>
      <c r="C35" s="4" t="s">
        <v>510</v>
      </c>
    </row>
    <row r="36" spans="1:6">
      <c r="A36" s="4" t="s">
        <v>502</v>
      </c>
      <c r="D36" s="6" t="n">
        <v>2000</v>
      </c>
      <c r="E36" s="5" t="n">
        <v>0</v>
      </c>
    </row>
    <row r="37" spans="1:6">
      <c r="A37" s="4" t="s">
        <v>511</v>
      </c>
      <c r="B37" s="6" t="n">
        <v>13000</v>
      </c>
    </row>
    <row r="38" spans="1:6">
      <c r="A38" s="4" t="s">
        <v>482</v>
      </c>
      <c r="B38" s="6" t="n">
        <v>38</v>
      </c>
      <c r="C38" s="6" t="n">
        <v>261</v>
      </c>
    </row>
    <row r="39" spans="1:6">
      <c r="A39" s="4" t="s">
        <v>512</v>
      </c>
    </row>
    <row r="40" spans="1:6">
      <c r="A40" s="3" t="s">
        <v>480</v>
      </c>
    </row>
    <row r="41" spans="1:6">
      <c r="A41" s="4" t="s">
        <v>490</v>
      </c>
      <c r="D41" s="6" t="n">
        <v>38007</v>
      </c>
      <c r="E41" s="6" t="n">
        <v>3288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9</v>
      </c>
      <c r="C1" s="2" t="s">
        <v>30</v>
      </c>
    </row>
    <row r="2" spans="1:3">
      <c r="A2" s="3" t="s">
        <v>480</v>
      </c>
    </row>
    <row r="3" spans="1:3">
      <c r="A3" s="4" t="s">
        <v>514</v>
      </c>
      <c r="B3" s="6" t="n">
        <v>35859</v>
      </c>
      <c r="C3" s="6" t="n">
        <v>38380</v>
      </c>
    </row>
    <row r="4" spans="1:3">
      <c r="A4" s="4" t="s">
        <v>515</v>
      </c>
    </row>
    <row r="5" spans="1:3">
      <c r="A5" s="3" t="s">
        <v>480</v>
      </c>
    </row>
    <row r="6" spans="1:3">
      <c r="A6" s="4" t="s">
        <v>514</v>
      </c>
      <c r="B6" s="5" t="n">
        <v>3414</v>
      </c>
    </row>
    <row r="7" spans="1:3">
      <c r="A7" s="4" t="s">
        <v>516</v>
      </c>
    </row>
    <row r="8" spans="1:3">
      <c r="A8" s="3" t="s">
        <v>480</v>
      </c>
    </row>
    <row r="9" spans="1:3">
      <c r="A9" s="4" t="s">
        <v>514</v>
      </c>
      <c r="B9" s="5" t="n">
        <v>3409</v>
      </c>
    </row>
    <row r="10" spans="1:3">
      <c r="A10" s="4" t="s">
        <v>517</v>
      </c>
    </row>
    <row r="11" spans="1:3">
      <c r="A11" s="3" t="s">
        <v>480</v>
      </c>
    </row>
    <row r="12" spans="1:3">
      <c r="A12" s="4" t="s">
        <v>514</v>
      </c>
      <c r="B12" s="5" t="n">
        <v>28551</v>
      </c>
    </row>
    <row r="13" spans="1:3">
      <c r="A13" s="4" t="s">
        <v>518</v>
      </c>
    </row>
    <row r="14" spans="1:3">
      <c r="A14" s="3" t="s">
        <v>480</v>
      </c>
    </row>
    <row r="15" spans="1:3">
      <c r="A15" s="4" t="s">
        <v>514</v>
      </c>
      <c r="B15" s="5" t="n">
        <v>330</v>
      </c>
    </row>
    <row r="16" spans="1:3">
      <c r="A16" s="4" t="s">
        <v>519</v>
      </c>
    </row>
    <row r="17" spans="1:3">
      <c r="A17" s="3" t="s">
        <v>480</v>
      </c>
    </row>
    <row r="18" spans="1:3">
      <c r="A18" s="4" t="s">
        <v>514</v>
      </c>
      <c r="B18" s="6" t="n">
        <v>1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20</v>
      </c>
      <c r="B1" s="2" t="s">
        <v>411</v>
      </c>
    </row>
    <row r="2" spans="1:2">
      <c r="A2" s="3" t="s">
        <v>521</v>
      </c>
    </row>
    <row r="3" spans="1:2">
      <c r="A3" s="4" t="s">
        <v>522</v>
      </c>
      <c r="B3" s="6" t="n">
        <v>1253</v>
      </c>
    </row>
    <row r="4" spans="1:2">
      <c r="A4" s="4" t="s">
        <v>523</v>
      </c>
      <c r="B4" s="5" t="n">
        <v>1039</v>
      </c>
    </row>
    <row r="5" spans="1:2">
      <c r="A5" s="4" t="s">
        <v>524</v>
      </c>
      <c r="B5" s="5" t="n">
        <v>1052</v>
      </c>
    </row>
    <row r="6" spans="1:2">
      <c r="A6" s="4" t="s">
        <v>525</v>
      </c>
      <c r="B6" s="5" t="n">
        <v>841</v>
      </c>
    </row>
    <row r="7" spans="1:2">
      <c r="A7" s="4" t="s">
        <v>526</v>
      </c>
      <c r="B7" s="5" t="n">
        <v>618</v>
      </c>
    </row>
    <row r="8" spans="1:2">
      <c r="A8" s="4" t="s">
        <v>527</v>
      </c>
      <c r="B8" s="5" t="n">
        <v>261</v>
      </c>
    </row>
    <row r="9" spans="1:2">
      <c r="A9" s="4" t="s">
        <v>67</v>
      </c>
      <c r="B9" s="6" t="n">
        <v>50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28</v>
      </c>
      <c r="B1" s="2" t="s">
        <v>1</v>
      </c>
    </row>
    <row r="2" spans="1:3">
      <c r="B2" s="2" t="s">
        <v>29</v>
      </c>
      <c r="C2" s="2" t="s">
        <v>30</v>
      </c>
    </row>
    <row r="3" spans="1:3">
      <c r="A3" s="3" t="s">
        <v>521</v>
      </c>
    </row>
    <row r="4" spans="1:3">
      <c r="A4" s="4" t="s">
        <v>529</v>
      </c>
      <c r="B4" s="6" t="n">
        <v>1732</v>
      </c>
      <c r="C4" s="6" t="n">
        <v>16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9</v>
      </c>
    </row>
    <row r="3" spans="1:2">
      <c r="A3" s="3" t="s">
        <v>149</v>
      </c>
    </row>
    <row r="4" spans="1:2">
      <c r="A4" s="4" t="s">
        <v>151</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9</v>
      </c>
      <c r="C1" s="2" t="s">
        <v>30</v>
      </c>
      <c r="D1" s="2" t="s">
        <v>373</v>
      </c>
    </row>
    <row r="2" spans="1:4">
      <c r="A2" s="3" t="s">
        <v>531</v>
      </c>
    </row>
    <row r="3" spans="1:4">
      <c r="A3" s="4" t="s">
        <v>32</v>
      </c>
      <c r="B3" s="6" t="n">
        <v>11920</v>
      </c>
      <c r="C3" s="6" t="n">
        <v>7091</v>
      </c>
      <c r="D3" s="6" t="n">
        <v>5373</v>
      </c>
    </row>
    <row r="4" spans="1:4">
      <c r="A4" s="4" t="s">
        <v>33</v>
      </c>
      <c r="B4" s="5" t="n">
        <v>11292</v>
      </c>
      <c r="C4" s="5" t="n">
        <v>11259</v>
      </c>
    </row>
    <row r="5" spans="1:4">
      <c r="A5" s="4" t="s">
        <v>532</v>
      </c>
      <c r="B5" s="5" t="n">
        <v>288</v>
      </c>
      <c r="C5" s="5" t="n">
        <v>35</v>
      </c>
    </row>
    <row r="6" spans="1:4">
      <c r="A6" s="4" t="s">
        <v>533</v>
      </c>
    </row>
    <row r="7" spans="1:4">
      <c r="A7" s="3" t="s">
        <v>531</v>
      </c>
    </row>
    <row r="8" spans="1:4">
      <c r="A8" s="4" t="s">
        <v>32</v>
      </c>
      <c r="B8" s="5" t="n">
        <v>11920</v>
      </c>
      <c r="C8" s="5" t="n">
        <v>7091</v>
      </c>
    </row>
    <row r="9" spans="1:4">
      <c r="A9" s="4" t="s">
        <v>33</v>
      </c>
      <c r="B9" s="5" t="n">
        <v>11292</v>
      </c>
      <c r="C9" s="5" t="n">
        <v>11259</v>
      </c>
    </row>
    <row r="10" spans="1:4">
      <c r="A10" s="4" t="s">
        <v>532</v>
      </c>
      <c r="B10" s="5" t="n">
        <v>11659</v>
      </c>
      <c r="C10" s="5" t="n">
        <v>2491</v>
      </c>
    </row>
    <row r="11" spans="1:4">
      <c r="A11" s="4" t="s">
        <v>534</v>
      </c>
      <c r="B11" s="5" t="n">
        <v>57198</v>
      </c>
      <c r="C11" s="5" t="n">
        <v>56718</v>
      </c>
    </row>
    <row r="12" spans="1:4">
      <c r="A12" s="4" t="s">
        <v>535</v>
      </c>
    </row>
    <row r="13" spans="1:4">
      <c r="A13" s="3" t="s">
        <v>531</v>
      </c>
    </row>
    <row r="14" spans="1:4">
      <c r="A14" s="4" t="s">
        <v>32</v>
      </c>
      <c r="B14" s="5" t="n">
        <v>11920</v>
      </c>
      <c r="C14" s="5" t="n">
        <v>7091</v>
      </c>
    </row>
    <row r="15" spans="1:4">
      <c r="A15" s="4" t="s">
        <v>33</v>
      </c>
      <c r="B15" s="5" t="n">
        <v>11292</v>
      </c>
      <c r="C15" s="5" t="n">
        <v>11259</v>
      </c>
    </row>
    <row r="16" spans="1:4">
      <c r="A16" s="4" t="s">
        <v>532</v>
      </c>
      <c r="B16" s="5" t="n">
        <v>11659</v>
      </c>
      <c r="C16" s="5" t="n">
        <v>2491</v>
      </c>
    </row>
    <row r="17" spans="1:4">
      <c r="A17" s="4" t="s">
        <v>534</v>
      </c>
      <c r="B17" s="6" t="n">
        <v>57198</v>
      </c>
      <c r="C17" s="6" t="n">
        <v>567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30"/>
    <col customWidth="1" max="3" min="3" width="30"/>
    <col customWidth="1" max="4" min="4" width="30"/>
  </cols>
  <sheetData>
    <row r="1" spans="1:4">
      <c r="A1" s="1" t="s">
        <v>536</v>
      </c>
      <c r="B1" s="2" t="s">
        <v>1</v>
      </c>
    </row>
    <row r="2" spans="1:4">
      <c r="B2" s="2" t="s">
        <v>537</v>
      </c>
      <c r="C2" s="2" t="s">
        <v>538</v>
      </c>
      <c r="D2" s="2" t="s">
        <v>539</v>
      </c>
    </row>
    <row r="3" spans="1:4">
      <c r="A3" s="3" t="s">
        <v>531</v>
      </c>
    </row>
    <row r="4" spans="1:4">
      <c r="A4" s="4" t="s">
        <v>540</v>
      </c>
      <c r="C4" s="6" t="n">
        <v>0</v>
      </c>
      <c r="D4" s="6" t="n">
        <v>0</v>
      </c>
    </row>
    <row r="5" spans="1:4">
      <c r="A5" s="4" t="s">
        <v>482</v>
      </c>
      <c r="B5" s="6" t="n">
        <v>38000</v>
      </c>
      <c r="C5" s="6" t="n">
        <v>261000</v>
      </c>
    </row>
    <row r="6" spans="1:4">
      <c r="A6" s="4" t="s">
        <v>541</v>
      </c>
    </row>
    <row r="7" spans="1:4">
      <c r="A7" s="3" t="s">
        <v>531</v>
      </c>
    </row>
    <row r="8" spans="1:4">
      <c r="A8" s="4" t="s">
        <v>542</v>
      </c>
      <c r="B8" s="4" t="s">
        <v>543</v>
      </c>
      <c r="C8" s="4" t="s">
        <v>543</v>
      </c>
    </row>
    <row r="9" spans="1:4">
      <c r="A9" s="4" t="s">
        <v>544</v>
      </c>
      <c r="C9" s="6" t="n">
        <v>182000</v>
      </c>
      <c r="D9" s="6" t="n">
        <v>201000</v>
      </c>
    </row>
    <row r="10" spans="1:4">
      <c r="A10" s="4" t="s">
        <v>545</v>
      </c>
      <c r="B10" s="4" t="s">
        <v>546</v>
      </c>
      <c r="C10" s="4" t="s">
        <v>546</v>
      </c>
    </row>
    <row r="11" spans="1:4">
      <c r="A11" s="4" t="s">
        <v>547</v>
      </c>
    </row>
    <row r="12" spans="1:4">
      <c r="A12" s="3" t="s">
        <v>531</v>
      </c>
    </row>
    <row r="13" spans="1:4">
      <c r="A13" s="4" t="s">
        <v>548</v>
      </c>
      <c r="B13" s="5" t="n">
        <v>1</v>
      </c>
      <c r="C13" s="5" t="n">
        <v>1</v>
      </c>
    </row>
    <row r="14" spans="1:4">
      <c r="A14" s="4" t="s">
        <v>549</v>
      </c>
      <c r="B14" s="9" t="n">
        <v>0.7336</v>
      </c>
      <c r="C14" s="9" t="n">
        <v>0.7336</v>
      </c>
      <c r="D14" s="9" t="n">
        <v>0.7966</v>
      </c>
    </row>
    <row r="15" spans="1:4">
      <c r="A15" s="4" t="s">
        <v>550</v>
      </c>
      <c r="B15" s="7" t="n">
        <v>0.1</v>
      </c>
    </row>
    <row r="16" spans="1:4">
      <c r="A16" s="4" t="s">
        <v>551</v>
      </c>
    </row>
    <row r="17" spans="1:4">
      <c r="A17" s="3" t="s">
        <v>531</v>
      </c>
    </row>
    <row r="18" spans="1:4">
      <c r="A18" s="4" t="s">
        <v>552</v>
      </c>
      <c r="B18" s="4" t="s">
        <v>553</v>
      </c>
      <c r="C18" s="4" t="s">
        <v>553</v>
      </c>
      <c r="D18" s="4" t="s">
        <v>554</v>
      </c>
    </row>
    <row r="19" spans="1:4">
      <c r="A19" s="4" t="s">
        <v>555</v>
      </c>
    </row>
    <row r="20" spans="1:4">
      <c r="A20" s="3" t="s">
        <v>531</v>
      </c>
    </row>
    <row r="21" spans="1:4">
      <c r="A21" s="4" t="s">
        <v>552</v>
      </c>
      <c r="B21" s="4" t="s">
        <v>556</v>
      </c>
      <c r="C21" s="4" t="s">
        <v>556</v>
      </c>
      <c r="D21" s="4" t="s">
        <v>557</v>
      </c>
    </row>
    <row r="22" spans="1:4">
      <c r="A22" s="4" t="s">
        <v>558</v>
      </c>
    </row>
    <row r="23" spans="1:4">
      <c r="A23" s="3" t="s">
        <v>531</v>
      </c>
    </row>
    <row r="24" spans="1:4">
      <c r="A24" s="4" t="s">
        <v>552</v>
      </c>
      <c r="B24" s="4" t="s">
        <v>559</v>
      </c>
      <c r="C24" s="4" t="s">
        <v>559</v>
      </c>
      <c r="D24" s="4" t="s">
        <v>560</v>
      </c>
    </row>
    <row r="25" spans="1:4">
      <c r="A25" s="4" t="s">
        <v>561</v>
      </c>
    </row>
    <row r="26" spans="1:4">
      <c r="A26" s="3" t="s">
        <v>531</v>
      </c>
    </row>
    <row r="27" spans="1:4">
      <c r="A27" s="4" t="s">
        <v>562</v>
      </c>
      <c r="B27" s="6" t="n">
        <v>13000000</v>
      </c>
    </row>
    <row r="28" spans="1:4">
      <c r="A28" s="4" t="s">
        <v>563</v>
      </c>
    </row>
    <row r="29" spans="1:4">
      <c r="A29" s="3" t="s">
        <v>531</v>
      </c>
    </row>
    <row r="30" spans="1:4">
      <c r="A30" s="4" t="s">
        <v>564</v>
      </c>
      <c r="B30" s="4" t="s">
        <v>565</v>
      </c>
      <c r="C30" s="4" t="s">
        <v>565</v>
      </c>
      <c r="D30" s="4" t="s">
        <v>566</v>
      </c>
    </row>
    <row r="31" spans="1:4">
      <c r="A31" s="4" t="s">
        <v>567</v>
      </c>
    </row>
    <row r="32" spans="1:4">
      <c r="A32" s="3" t="s">
        <v>531</v>
      </c>
    </row>
    <row r="33" spans="1:4">
      <c r="A33" s="4" t="s">
        <v>564</v>
      </c>
      <c r="B33" s="4" t="s">
        <v>568</v>
      </c>
      <c r="C33" s="4" t="s">
        <v>568</v>
      </c>
      <c r="D33" s="4" t="s">
        <v>569</v>
      </c>
    </row>
    <row r="34" spans="1:4">
      <c r="A34" s="4" t="s">
        <v>570</v>
      </c>
    </row>
    <row r="35" spans="1:4">
      <c r="A35" s="3" t="s">
        <v>531</v>
      </c>
    </row>
    <row r="36" spans="1:4">
      <c r="A36" s="4" t="s">
        <v>571</v>
      </c>
      <c r="B36" s="5" t="n">
        <v>2</v>
      </c>
      <c r="C36" s="5" t="n">
        <v>2</v>
      </c>
      <c r="D36" s="5" t="n">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9</v>
      </c>
      <c r="C2" s="2" t="s">
        <v>30</v>
      </c>
    </row>
    <row r="3" spans="1:3">
      <c r="A3" s="3" t="s">
        <v>573</v>
      </c>
    </row>
    <row r="4" spans="1:3">
      <c r="A4" s="4" t="s">
        <v>574</v>
      </c>
      <c r="B4" s="6" t="n">
        <v>311</v>
      </c>
    </row>
    <row r="5" spans="1:3">
      <c r="A5" s="4" t="s">
        <v>575</v>
      </c>
      <c r="B5" s="6" t="n">
        <v>2718</v>
      </c>
      <c r="C5" s="6" t="n">
        <v>26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9</v>
      </c>
      <c r="C2" s="2" t="s">
        <v>30</v>
      </c>
    </row>
    <row r="3" spans="1:3">
      <c r="A3" s="3" t="s">
        <v>577</v>
      </c>
    </row>
    <row r="4" spans="1:3">
      <c r="A4" s="4" t="s">
        <v>578</v>
      </c>
      <c r="B4" s="6" t="n">
        <v>-1047</v>
      </c>
      <c r="C4" s="6" t="n">
        <v>26</v>
      </c>
    </row>
    <row r="5" spans="1:3">
      <c r="A5" s="4" t="s">
        <v>579</v>
      </c>
    </row>
    <row r="6" spans="1:3">
      <c r="A6" s="3" t="s">
        <v>577</v>
      </c>
    </row>
    <row r="7" spans="1:3">
      <c r="A7" s="4" t="s">
        <v>578</v>
      </c>
      <c r="B7" s="5" t="n">
        <v>839</v>
      </c>
      <c r="C7" s="5" t="n">
        <v>287</v>
      </c>
    </row>
    <row r="8" spans="1:3">
      <c r="A8" s="4" t="s">
        <v>570</v>
      </c>
    </row>
    <row r="9" spans="1:3">
      <c r="A9" s="3" t="s">
        <v>577</v>
      </c>
    </row>
    <row r="10" spans="1:3">
      <c r="A10" s="4" t="s">
        <v>578</v>
      </c>
      <c r="B10" s="5" t="n">
        <v>328</v>
      </c>
      <c r="C10" s="5" t="n">
        <v>349</v>
      </c>
    </row>
    <row r="11" spans="1:3">
      <c r="A11" s="4" t="s">
        <v>580</v>
      </c>
    </row>
    <row r="12" spans="1:3">
      <c r="A12" s="3" t="s">
        <v>577</v>
      </c>
    </row>
    <row r="13" spans="1:3">
      <c r="A13" s="4" t="s">
        <v>578</v>
      </c>
      <c r="B13" s="5" t="n">
        <v>1335</v>
      </c>
    </row>
    <row r="14" spans="1:3">
      <c r="A14" s="4" t="s">
        <v>581</v>
      </c>
    </row>
    <row r="15" spans="1:3">
      <c r="A15" s="3" t="s">
        <v>577</v>
      </c>
    </row>
    <row r="16" spans="1:3">
      <c r="A16" s="4" t="s">
        <v>578</v>
      </c>
      <c r="B16" s="5" t="n">
        <v>-373</v>
      </c>
      <c r="C16" s="5" t="n">
        <v>-371</v>
      </c>
    </row>
    <row r="17" spans="1:3">
      <c r="A17" s="4" t="s">
        <v>582</v>
      </c>
    </row>
    <row r="18" spans="1:3">
      <c r="A18" s="3" t="s">
        <v>577</v>
      </c>
    </row>
    <row r="19" spans="1:3">
      <c r="A19" s="4" t="s">
        <v>578</v>
      </c>
      <c r="B19" s="6" t="n">
        <v>-193</v>
      </c>
      <c r="C19" s="6" t="n">
        <v>-2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411</v>
      </c>
    </row>
    <row r="2" spans="1:2">
      <c r="A2" s="3" t="s">
        <v>584</v>
      </c>
    </row>
    <row r="3" spans="1:2">
      <c r="A3" s="4" t="s">
        <v>585</v>
      </c>
      <c r="B3" s="6" t="n">
        <v>59928</v>
      </c>
    </row>
    <row r="4" spans="1:2">
      <c r="A4" s="4" t="s">
        <v>586</v>
      </c>
    </row>
    <row r="5" spans="1:2">
      <c r="A5" s="3" t="s">
        <v>584</v>
      </c>
    </row>
    <row r="6" spans="1:2">
      <c r="A6" s="4" t="s">
        <v>585</v>
      </c>
      <c r="B6" s="5" t="n">
        <v>23886</v>
      </c>
    </row>
    <row r="7" spans="1:2">
      <c r="A7" s="4" t="s">
        <v>517</v>
      </c>
    </row>
    <row r="8" spans="1:2">
      <c r="A8" s="3" t="s">
        <v>584</v>
      </c>
    </row>
    <row r="9" spans="1:2">
      <c r="A9" s="4" t="s">
        <v>585</v>
      </c>
      <c r="B9" s="5" t="n">
        <v>35438</v>
      </c>
    </row>
    <row r="10" spans="1:2">
      <c r="A10" s="4" t="s">
        <v>519</v>
      </c>
    </row>
    <row r="11" spans="1:2">
      <c r="A11" s="3" t="s">
        <v>584</v>
      </c>
    </row>
    <row r="12" spans="1:2">
      <c r="A12" s="4" t="s">
        <v>585</v>
      </c>
      <c r="B12" s="5" t="n">
        <v>604</v>
      </c>
    </row>
    <row r="13" spans="1:2">
      <c r="A13" s="4" t="s">
        <v>587</v>
      </c>
    </row>
    <row r="14" spans="1:2">
      <c r="A14" s="3" t="s">
        <v>584</v>
      </c>
    </row>
    <row r="15" spans="1:2">
      <c r="A15" s="4" t="s">
        <v>585</v>
      </c>
      <c r="B15" s="5" t="n">
        <v>38588</v>
      </c>
    </row>
    <row r="16" spans="1:2">
      <c r="A16" s="4" t="s">
        <v>588</v>
      </c>
    </row>
    <row r="17" spans="1:2">
      <c r="A17" s="3" t="s">
        <v>584</v>
      </c>
    </row>
    <row r="18" spans="1:2">
      <c r="A18" s="4" t="s">
        <v>585</v>
      </c>
      <c r="B18" s="5" t="n">
        <v>3698</v>
      </c>
    </row>
    <row r="19" spans="1:2">
      <c r="A19" s="4" t="s">
        <v>589</v>
      </c>
    </row>
    <row r="20" spans="1:2">
      <c r="A20" s="3" t="s">
        <v>584</v>
      </c>
    </row>
    <row r="21" spans="1:2">
      <c r="A21" s="4" t="s">
        <v>585</v>
      </c>
      <c r="B21" s="5" t="n">
        <v>34296</v>
      </c>
    </row>
    <row r="22" spans="1:2">
      <c r="A22" s="4" t="s">
        <v>590</v>
      </c>
    </row>
    <row r="23" spans="1:2">
      <c r="A23" s="3" t="s">
        <v>584</v>
      </c>
    </row>
    <row r="24" spans="1:2">
      <c r="A24" s="4" t="s">
        <v>585</v>
      </c>
      <c r="B24" s="5" t="n">
        <v>594</v>
      </c>
    </row>
    <row r="25" spans="1:2">
      <c r="A25" s="4" t="s">
        <v>591</v>
      </c>
    </row>
    <row r="26" spans="1:2">
      <c r="A26" s="3" t="s">
        <v>584</v>
      </c>
    </row>
    <row r="27" spans="1:2">
      <c r="A27" s="4" t="s">
        <v>585</v>
      </c>
      <c r="B27" s="5" t="n">
        <v>2000</v>
      </c>
    </row>
    <row r="28" spans="1:2">
      <c r="A28" s="4" t="s">
        <v>592</v>
      </c>
    </row>
    <row r="29" spans="1:2">
      <c r="A29" s="3" t="s">
        <v>584</v>
      </c>
    </row>
    <row r="30" spans="1:2">
      <c r="A30" s="4" t="s">
        <v>585</v>
      </c>
      <c r="B30" s="5" t="n">
        <v>2000</v>
      </c>
    </row>
    <row r="31" spans="1:2">
      <c r="A31" s="4" t="s">
        <v>593</v>
      </c>
    </row>
    <row r="32" spans="1:2">
      <c r="A32" s="3" t="s">
        <v>584</v>
      </c>
    </row>
    <row r="33" spans="1:2">
      <c r="A33" s="4" t="s">
        <v>585</v>
      </c>
      <c r="B33" s="5" t="n">
        <v>14601</v>
      </c>
    </row>
    <row r="34" spans="1:2">
      <c r="A34" s="4" t="s">
        <v>594</v>
      </c>
    </row>
    <row r="35" spans="1:2">
      <c r="A35" s="3" t="s">
        <v>584</v>
      </c>
    </row>
    <row r="36" spans="1:2">
      <c r="A36" s="4" t="s">
        <v>585</v>
      </c>
      <c r="B36" s="5" t="n">
        <v>14601</v>
      </c>
    </row>
    <row r="37" spans="1:2">
      <c r="A37" s="4" t="s">
        <v>595</v>
      </c>
    </row>
    <row r="38" spans="1:2">
      <c r="A38" s="3" t="s">
        <v>584</v>
      </c>
    </row>
    <row r="39" spans="1:2">
      <c r="A39" s="4" t="s">
        <v>585</v>
      </c>
      <c r="B39" s="5" t="n">
        <v>3509</v>
      </c>
    </row>
    <row r="40" spans="1:2">
      <c r="A40" s="4" t="s">
        <v>596</v>
      </c>
    </row>
    <row r="41" spans="1:2">
      <c r="A41" s="3" t="s">
        <v>584</v>
      </c>
    </row>
    <row r="42" spans="1:2">
      <c r="A42" s="4" t="s">
        <v>585</v>
      </c>
      <c r="B42" s="5" t="n">
        <v>3509</v>
      </c>
    </row>
    <row r="43" spans="1:2">
      <c r="A43" s="4" t="s">
        <v>597</v>
      </c>
    </row>
    <row r="44" spans="1:2">
      <c r="A44" s="3" t="s">
        <v>584</v>
      </c>
    </row>
    <row r="45" spans="1:2">
      <c r="A45" s="4" t="s">
        <v>585</v>
      </c>
      <c r="B45" s="5" t="n">
        <v>180</v>
      </c>
    </row>
    <row r="46" spans="1:2">
      <c r="A46" s="4" t="s">
        <v>598</v>
      </c>
    </row>
    <row r="47" spans="1:2">
      <c r="A47" s="3" t="s">
        <v>584</v>
      </c>
    </row>
    <row r="48" spans="1:2">
      <c r="A48" s="4" t="s">
        <v>585</v>
      </c>
      <c r="B48" s="5" t="n">
        <v>78</v>
      </c>
    </row>
    <row r="49" spans="1:2">
      <c r="A49" s="4" t="s">
        <v>599</v>
      </c>
    </row>
    <row r="50" spans="1:2">
      <c r="A50" s="3" t="s">
        <v>584</v>
      </c>
    </row>
    <row r="51" spans="1:2">
      <c r="A51" s="4" t="s">
        <v>585</v>
      </c>
      <c r="B51" s="5" t="n">
        <v>92</v>
      </c>
    </row>
    <row r="52" spans="1:2">
      <c r="A52" s="4" t="s">
        <v>600</v>
      </c>
    </row>
    <row r="53" spans="1:2">
      <c r="A53" s="3" t="s">
        <v>584</v>
      </c>
    </row>
    <row r="54" spans="1:2">
      <c r="A54" s="4" t="s">
        <v>585</v>
      </c>
      <c r="B54" s="5" t="n">
        <v>10</v>
      </c>
    </row>
    <row r="55" spans="1:2">
      <c r="A55" s="4" t="s">
        <v>601</v>
      </c>
    </row>
    <row r="56" spans="1:2">
      <c r="A56" s="3" t="s">
        <v>584</v>
      </c>
    </row>
    <row r="57" spans="1:2">
      <c r="A57" s="4" t="s">
        <v>585</v>
      </c>
      <c r="B57" s="5" t="n">
        <v>1050</v>
      </c>
    </row>
    <row r="58" spans="1:2">
      <c r="A58" s="4" t="s">
        <v>602</v>
      </c>
    </row>
    <row r="59" spans="1:2">
      <c r="A59" s="3" t="s">
        <v>584</v>
      </c>
    </row>
    <row r="60" spans="1:2">
      <c r="A60" s="4" t="s">
        <v>585</v>
      </c>
      <c r="B60" s="6" t="n">
        <v>10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3</v>
      </c>
      <c r="B1" s="2" t="s">
        <v>1</v>
      </c>
    </row>
    <row r="2" spans="1:5">
      <c r="B2" s="2" t="s">
        <v>411</v>
      </c>
      <c r="C2" s="2" t="s">
        <v>418</v>
      </c>
      <c r="D2" s="2" t="s">
        <v>440</v>
      </c>
      <c r="E2" s="2" t="s">
        <v>411</v>
      </c>
    </row>
    <row r="3" spans="1:5">
      <c r="A3" s="3" t="s">
        <v>604</v>
      </c>
    </row>
    <row r="4" spans="1:5">
      <c r="A4" s="4" t="s">
        <v>605</v>
      </c>
      <c r="B4" s="6" t="n">
        <v>108</v>
      </c>
      <c r="C4" s="6" t="n">
        <v>98</v>
      </c>
    </row>
    <row r="5" spans="1:5">
      <c r="A5" s="4" t="s">
        <v>428</v>
      </c>
    </row>
    <row r="6" spans="1:5">
      <c r="A6" s="3" t="s">
        <v>604</v>
      </c>
    </row>
    <row r="7" spans="1:5">
      <c r="A7" s="4" t="s">
        <v>606</v>
      </c>
      <c r="C7" s="5" t="n">
        <v>411</v>
      </c>
      <c r="E7" s="6" t="n">
        <v>1079</v>
      </c>
    </row>
    <row r="8" spans="1:5">
      <c r="A8" s="4" t="s">
        <v>607</v>
      </c>
      <c r="B8" s="4" t="s">
        <v>608</v>
      </c>
    </row>
    <row r="9" spans="1:5">
      <c r="A9" s="4" t="s">
        <v>609</v>
      </c>
    </row>
    <row r="10" spans="1:5">
      <c r="A10" s="3" t="s">
        <v>604</v>
      </c>
    </row>
    <row r="11" spans="1:5">
      <c r="A11" s="4" t="s">
        <v>610</v>
      </c>
      <c r="D11" s="6" t="n">
        <v>13000</v>
      </c>
      <c r="E11" s="6" t="n">
        <v>9959</v>
      </c>
    </row>
    <row r="12" spans="1:5">
      <c r="A12" s="4" t="s">
        <v>611</v>
      </c>
      <c r="D12" s="4" t="s">
        <v>436</v>
      </c>
      <c r="E12" s="4" t="s">
        <v>436</v>
      </c>
    </row>
    <row r="13" spans="1:5">
      <c r="A13" s="4" t="s">
        <v>612</v>
      </c>
    </row>
    <row r="14" spans="1:5">
      <c r="A14" s="3" t="s">
        <v>604</v>
      </c>
    </row>
    <row r="15" spans="1:5">
      <c r="A15" s="4" t="s">
        <v>613</v>
      </c>
      <c r="C15" s="6" t="n">
        <v>70</v>
      </c>
      <c r="E15" s="6" t="n">
        <v>6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9</v>
      </c>
      <c r="C2" s="2" t="s">
        <v>30</v>
      </c>
    </row>
    <row r="3" spans="1:3">
      <c r="A3" s="3" t="s">
        <v>615</v>
      </c>
    </row>
    <row r="4" spans="1:3">
      <c r="A4" s="4" t="s">
        <v>616</v>
      </c>
      <c r="B4" s="6" t="n">
        <v>2184</v>
      </c>
      <c r="C4" s="6" t="n">
        <v>1778</v>
      </c>
    </row>
    <row r="5" spans="1:3">
      <c r="A5" s="4" t="s">
        <v>617</v>
      </c>
      <c r="B5" s="5" t="n">
        <v>629</v>
      </c>
      <c r="C5" s="5" t="n">
        <v>1104</v>
      </c>
    </row>
    <row r="6" spans="1:3">
      <c r="A6" s="4" t="s">
        <v>618</v>
      </c>
      <c r="B6" s="6" t="n">
        <v>2813</v>
      </c>
      <c r="C6" s="6" t="n">
        <v>288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9</v>
      </c>
      <c r="C2" s="2" t="s">
        <v>30</v>
      </c>
    </row>
    <row r="3" spans="1:3">
      <c r="A3" s="3" t="s">
        <v>615</v>
      </c>
    </row>
    <row r="4" spans="1:3">
      <c r="A4" s="4" t="s">
        <v>620</v>
      </c>
      <c r="B4" s="6" t="n">
        <v>44110</v>
      </c>
      <c r="C4" s="6" t="n">
        <v>41978</v>
      </c>
    </row>
    <row r="5" spans="1:3">
      <c r="A5" s="4" t="s">
        <v>621</v>
      </c>
      <c r="B5" s="5" t="n">
        <v>32096</v>
      </c>
      <c r="C5" s="5" t="n">
        <v>40365</v>
      </c>
    </row>
    <row r="6" spans="1:3">
      <c r="A6" s="4" t="s">
        <v>117</v>
      </c>
      <c r="B6" s="5" t="n">
        <v>6911</v>
      </c>
      <c r="C6" s="5" t="n">
        <v>7447</v>
      </c>
    </row>
    <row r="7" spans="1:3">
      <c r="A7" s="4" t="s">
        <v>622</v>
      </c>
      <c r="B7" s="5" t="n">
        <v>21074</v>
      </c>
      <c r="C7" s="5" t="n">
        <v>19999</v>
      </c>
    </row>
    <row r="8" spans="1:3">
      <c r="A8" s="4" t="s">
        <v>623</v>
      </c>
      <c r="B8" s="5" t="n">
        <v>36091</v>
      </c>
      <c r="C8" s="5" t="n">
        <v>34644</v>
      </c>
    </row>
    <row r="9" spans="1:3">
      <c r="A9" s="4" t="s">
        <v>96</v>
      </c>
      <c r="B9" s="5" t="n">
        <v>140282</v>
      </c>
      <c r="C9" s="5" t="n">
        <v>144433</v>
      </c>
    </row>
    <row r="10" spans="1:3">
      <c r="A10" s="4" t="s">
        <v>624</v>
      </c>
      <c r="B10" s="5" t="n">
        <v>8360</v>
      </c>
      <c r="C10" s="5" t="n">
        <v>8422</v>
      </c>
    </row>
    <row r="11" spans="1:3">
      <c r="A11" s="4" t="s">
        <v>625</v>
      </c>
      <c r="B11" s="5" t="n">
        <v>1454</v>
      </c>
      <c r="C11" s="5" t="n">
        <v>1519</v>
      </c>
    </row>
    <row r="12" spans="1:3">
      <c r="A12" s="4" t="s">
        <v>626</v>
      </c>
      <c r="B12" s="5" t="n">
        <v>504</v>
      </c>
      <c r="C12" s="5" t="n">
        <v>617</v>
      </c>
    </row>
    <row r="13" spans="1:3">
      <c r="A13" s="4" t="s">
        <v>627</v>
      </c>
      <c r="B13" s="5" t="n">
        <v>2120</v>
      </c>
      <c r="C13" s="5" t="n">
        <v>1705</v>
      </c>
    </row>
    <row r="14" spans="1:3">
      <c r="A14" s="4" t="s">
        <v>628</v>
      </c>
      <c r="B14" s="5" t="n">
        <v>1680</v>
      </c>
      <c r="C14" s="5" t="n">
        <v>1671</v>
      </c>
    </row>
    <row r="15" spans="1:3">
      <c r="A15" s="4" t="s">
        <v>465</v>
      </c>
      <c r="B15" s="5" t="n">
        <v>1444</v>
      </c>
      <c r="C15" s="5" t="n">
        <v>1479</v>
      </c>
    </row>
    <row r="16" spans="1:3">
      <c r="A16" s="4" t="s">
        <v>98</v>
      </c>
      <c r="B16" s="5" t="n">
        <v>15562</v>
      </c>
      <c r="C16" s="5" t="n">
        <v>15413</v>
      </c>
    </row>
    <row r="17" spans="1:3">
      <c r="A17" s="4" t="s">
        <v>629</v>
      </c>
      <c r="B17" s="5" t="n">
        <v>44451</v>
      </c>
      <c r="C17" s="5" t="n">
        <v>43066</v>
      </c>
    </row>
    <row r="18" spans="1:3">
      <c r="A18" s="4" t="s">
        <v>122</v>
      </c>
      <c r="B18" s="5" t="n">
        <v>1454</v>
      </c>
      <c r="C18" s="5" t="n">
        <v>1519</v>
      </c>
    </row>
    <row r="19" spans="1:3">
      <c r="A19" s="4" t="s">
        <v>623</v>
      </c>
      <c r="B19" s="6" t="n">
        <v>45905</v>
      </c>
      <c r="C19" s="6" t="n">
        <v>4458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9</v>
      </c>
      <c r="C2" s="2" t="s">
        <v>30</v>
      </c>
    </row>
    <row r="3" spans="1:3">
      <c r="A3" s="3" t="s">
        <v>631</v>
      </c>
    </row>
    <row r="4" spans="1:3">
      <c r="A4" s="4" t="s">
        <v>632</v>
      </c>
      <c r="B4" s="6" t="n">
        <v>431</v>
      </c>
      <c r="C4" s="6" t="n">
        <v>29</v>
      </c>
    </row>
    <row r="5" spans="1:3">
      <c r="A5" s="4" t="s">
        <v>633</v>
      </c>
      <c r="B5" s="5" t="n">
        <v>-2906</v>
      </c>
      <c r="C5" s="5" t="n">
        <v>109</v>
      </c>
    </row>
    <row r="6" spans="1:3">
      <c r="A6" s="4" t="s">
        <v>634</v>
      </c>
      <c r="B6" s="6" t="n">
        <v>-2475</v>
      </c>
      <c r="C6" s="6" t="n">
        <v>13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9</v>
      </c>
      <c r="C2" s="2" t="s">
        <v>30</v>
      </c>
    </row>
    <row r="3" spans="1:3">
      <c r="A3" s="3" t="s">
        <v>636</v>
      </c>
    </row>
    <row r="4" spans="1:3">
      <c r="A4" s="4" t="s">
        <v>637</v>
      </c>
      <c r="B4" s="6" t="n">
        <v>-7620</v>
      </c>
      <c r="C4" s="6" t="n">
        <v>3960</v>
      </c>
    </row>
    <row r="5" spans="1:3">
      <c r="A5" s="4" t="s">
        <v>638</v>
      </c>
      <c r="B5" s="5" t="n">
        <v>-1595</v>
      </c>
      <c r="C5" s="5" t="n">
        <v>674</v>
      </c>
    </row>
    <row r="6" spans="1:3">
      <c r="A6" s="4" t="s">
        <v>639</v>
      </c>
      <c r="B6" s="5" t="n">
        <v>394</v>
      </c>
      <c r="C6" s="5" t="n">
        <v>422</v>
      </c>
    </row>
    <row r="7" spans="1:3">
      <c r="A7" s="4" t="s">
        <v>640</v>
      </c>
      <c r="B7" s="5" t="n">
        <v>-206</v>
      </c>
    </row>
    <row r="8" spans="1:3">
      <c r="A8" s="4" t="s">
        <v>641</v>
      </c>
      <c r="C8" s="5" t="n">
        <v>-482</v>
      </c>
    </row>
    <row r="9" spans="1:3">
      <c r="A9" s="4" t="s">
        <v>642</v>
      </c>
      <c r="C9" s="5" t="n">
        <v>-36</v>
      </c>
    </row>
    <row r="10" spans="1:3">
      <c r="A10" s="4" t="s">
        <v>643</v>
      </c>
      <c r="C10" s="5" t="n">
        <v>132</v>
      </c>
    </row>
    <row r="11" spans="1:3">
      <c r="A11" s="4" t="s">
        <v>644</v>
      </c>
      <c r="B11" s="5" t="n">
        <v>-309</v>
      </c>
      <c r="C11" s="5" t="n">
        <v>116</v>
      </c>
    </row>
    <row r="12" spans="1:3">
      <c r="A12" s="4" t="s">
        <v>645</v>
      </c>
      <c r="B12" s="5" t="n">
        <v>-56</v>
      </c>
      <c r="C12" s="5" t="n">
        <v>-698</v>
      </c>
    </row>
    <row r="13" spans="1:3">
      <c r="A13" s="4" t="s">
        <v>646</v>
      </c>
      <c r="B13" s="5" t="n">
        <v>-611</v>
      </c>
      <c r="C13" s="5" t="n">
        <v>66</v>
      </c>
    </row>
    <row r="14" spans="1:3">
      <c r="A14" s="4" t="s">
        <v>465</v>
      </c>
      <c r="B14" s="5" t="n">
        <v>-92</v>
      </c>
      <c r="C14" s="5" t="n">
        <v>-56</v>
      </c>
    </row>
    <row r="15" spans="1:3">
      <c r="A15" s="4" t="s">
        <v>634</v>
      </c>
      <c r="B15" s="6" t="n">
        <v>-2475</v>
      </c>
      <c r="C15" s="6" t="n">
        <v>1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3</v>
      </c>
      <c r="B1" s="2" t="s">
        <v>1</v>
      </c>
    </row>
    <row r="2" spans="1:2">
      <c r="B2" s="2" t="s">
        <v>29</v>
      </c>
    </row>
    <row r="3" spans="1:2">
      <c r="A3" s="3" t="s">
        <v>149</v>
      </c>
    </row>
    <row r="4" spans="1:2">
      <c r="A4" s="4" t="s">
        <v>153</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47</v>
      </c>
      <c r="B1" s="2" t="s">
        <v>1</v>
      </c>
    </row>
    <row r="2" spans="1:3">
      <c r="B2" s="2" t="s">
        <v>29</v>
      </c>
      <c r="C2" s="2" t="s">
        <v>30</v>
      </c>
    </row>
    <row r="3" spans="1:3">
      <c r="A3" s="3" t="s">
        <v>648</v>
      </c>
    </row>
    <row r="4" spans="1:3">
      <c r="A4" s="4" t="s">
        <v>649</v>
      </c>
      <c r="B4" s="4" t="s">
        <v>650</v>
      </c>
      <c r="C4" s="4" t="s">
        <v>651</v>
      </c>
    </row>
    <row r="5" spans="1:3">
      <c r="A5" s="4" t="s">
        <v>652</v>
      </c>
    </row>
    <row r="6" spans="1:3">
      <c r="A6" s="3" t="s">
        <v>648</v>
      </c>
    </row>
    <row r="7" spans="1:3">
      <c r="A7" s="4" t="s">
        <v>653</v>
      </c>
      <c r="B7" s="4" t="s">
        <v>654</v>
      </c>
      <c r="C7" s="4" t="s">
        <v>655</v>
      </c>
    </row>
    <row r="8" spans="1:3">
      <c r="A8" s="4" t="s">
        <v>656</v>
      </c>
    </row>
    <row r="9" spans="1:3">
      <c r="A9" s="3" t="s">
        <v>648</v>
      </c>
    </row>
    <row r="10" spans="1:3">
      <c r="A10" s="4" t="s">
        <v>653</v>
      </c>
      <c r="B10" s="4" t="s">
        <v>657</v>
      </c>
      <c r="C10" s="4" t="s">
        <v>65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9</v>
      </c>
      <c r="B1" s="2" t="s">
        <v>29</v>
      </c>
      <c r="C1" s="2" t="s">
        <v>30</v>
      </c>
      <c r="D1" s="2" t="s">
        <v>373</v>
      </c>
    </row>
    <row r="2" spans="1:4">
      <c r="A2" s="3" t="s">
        <v>660</v>
      </c>
    </row>
    <row r="3" spans="1:4">
      <c r="A3" s="4" t="s">
        <v>661</v>
      </c>
      <c r="B3" s="6" t="n">
        <v>9599</v>
      </c>
      <c r="C3" s="6" t="n">
        <v>7606</v>
      </c>
      <c r="D3" s="6" t="n">
        <v>11957</v>
      </c>
    </row>
    <row r="4" spans="1:4">
      <c r="A4" s="4" t="s">
        <v>662</v>
      </c>
      <c r="B4" s="5" t="n">
        <v>-11519</v>
      </c>
      <c r="C4" s="5" t="n">
        <v>-12431</v>
      </c>
      <c r="D4" s="6" t="n">
        <v>-16944</v>
      </c>
    </row>
    <row r="5" spans="1:4">
      <c r="A5" s="4" t="s">
        <v>663</v>
      </c>
      <c r="B5" s="6" t="n">
        <v>-1920</v>
      </c>
      <c r="C5" s="6" t="n">
        <v>-48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9</v>
      </c>
      <c r="C2" s="2" t="s">
        <v>30</v>
      </c>
    </row>
    <row r="3" spans="1:3">
      <c r="A3" s="3" t="s">
        <v>661</v>
      </c>
    </row>
    <row r="4" spans="1:3">
      <c r="A4" s="4" t="s">
        <v>665</v>
      </c>
      <c r="B4" s="6" t="n">
        <v>7606</v>
      </c>
      <c r="C4" s="6" t="n">
        <v>11957</v>
      </c>
    </row>
    <row r="5" spans="1:3">
      <c r="A5" s="4" t="s">
        <v>666</v>
      </c>
      <c r="B5" s="5" t="n">
        <v>1993</v>
      </c>
      <c r="C5" s="5" t="n">
        <v>-4351</v>
      </c>
    </row>
    <row r="6" spans="1:3">
      <c r="A6" s="4" t="s">
        <v>667</v>
      </c>
      <c r="B6" s="5" t="n">
        <v>9599</v>
      </c>
      <c r="C6" s="5" t="n">
        <v>7606</v>
      </c>
    </row>
    <row r="7" spans="1:3">
      <c r="A7" s="3" t="s">
        <v>668</v>
      </c>
    </row>
    <row r="8" spans="1:3">
      <c r="A8" s="4" t="s">
        <v>669</v>
      </c>
      <c r="B8" s="5" t="n">
        <v>-12431</v>
      </c>
      <c r="C8" s="5" t="n">
        <v>-16944</v>
      </c>
    </row>
    <row r="9" spans="1:3">
      <c r="A9" s="4" t="s">
        <v>670</v>
      </c>
      <c r="B9" s="5" t="n">
        <v>912</v>
      </c>
      <c r="C9" s="5" t="n">
        <v>4242</v>
      </c>
    </row>
    <row r="10" spans="1:3">
      <c r="A10" s="4" t="s">
        <v>671</v>
      </c>
      <c r="C10" s="5" t="n">
        <v>271</v>
      </c>
    </row>
    <row r="11" spans="1:3">
      <c r="A11" s="4" t="s">
        <v>672</v>
      </c>
      <c r="B11" s="5" t="n">
        <v>-11519</v>
      </c>
      <c r="C11" s="5" t="n">
        <v>-12431</v>
      </c>
    </row>
    <row r="12" spans="1:3">
      <c r="A12" s="4" t="s">
        <v>673</v>
      </c>
    </row>
    <row r="13" spans="1:3">
      <c r="A13" s="3" t="s">
        <v>661</v>
      </c>
    </row>
    <row r="14" spans="1:3">
      <c r="A14" s="4" t="s">
        <v>665</v>
      </c>
      <c r="B14" s="5" t="n">
        <v>5124</v>
      </c>
      <c r="C14" s="5" t="n">
        <v>7413</v>
      </c>
    </row>
    <row r="15" spans="1:3">
      <c r="A15" s="4" t="s">
        <v>666</v>
      </c>
      <c r="B15" s="5" t="n">
        <v>1053</v>
      </c>
      <c r="C15" s="5" t="n">
        <v>-2289</v>
      </c>
    </row>
    <row r="16" spans="1:3">
      <c r="A16" s="4" t="s">
        <v>667</v>
      </c>
      <c r="B16" s="5" t="n">
        <v>6177</v>
      </c>
      <c r="C16" s="5" t="n">
        <v>5124</v>
      </c>
    </row>
    <row r="17" spans="1:3">
      <c r="A17" s="4" t="s">
        <v>674</v>
      </c>
    </row>
    <row r="18" spans="1:3">
      <c r="A18" s="3" t="s">
        <v>661</v>
      </c>
    </row>
    <row r="19" spans="1:3">
      <c r="A19" s="4" t="s">
        <v>665</v>
      </c>
      <c r="B19" s="5" t="n">
        <v>2222</v>
      </c>
      <c r="C19" s="5" t="n">
        <v>3190</v>
      </c>
    </row>
    <row r="20" spans="1:3">
      <c r="A20" s="4" t="s">
        <v>666</v>
      </c>
      <c r="B20" s="5" t="n">
        <v>524</v>
      </c>
      <c r="C20" s="5" t="n">
        <v>-968</v>
      </c>
    </row>
    <row r="21" spans="1:3">
      <c r="A21" s="4" t="s">
        <v>667</v>
      </c>
      <c r="B21" s="5" t="n">
        <v>2746</v>
      </c>
      <c r="C21" s="5" t="n">
        <v>2222</v>
      </c>
    </row>
    <row r="22" spans="1:3">
      <c r="A22" s="4" t="s">
        <v>675</v>
      </c>
    </row>
    <row r="23" spans="1:3">
      <c r="A23" s="3" t="s">
        <v>661</v>
      </c>
    </row>
    <row r="24" spans="1:3">
      <c r="A24" s="4" t="s">
        <v>665</v>
      </c>
      <c r="B24" s="5" t="n">
        <v>374</v>
      </c>
      <c r="C24" s="5" t="n">
        <v>518</v>
      </c>
    </row>
    <row r="25" spans="1:3">
      <c r="A25" s="4" t="s">
        <v>666</v>
      </c>
      <c r="B25" s="5" t="n">
        <v>133</v>
      </c>
      <c r="C25" s="5" t="n">
        <v>-144</v>
      </c>
    </row>
    <row r="26" spans="1:3">
      <c r="A26" s="4" t="s">
        <v>667</v>
      </c>
      <c r="B26" s="5" t="n">
        <v>507</v>
      </c>
      <c r="C26" s="5" t="n">
        <v>374</v>
      </c>
    </row>
    <row r="27" spans="1:3">
      <c r="A27" s="4" t="s">
        <v>676</v>
      </c>
    </row>
    <row r="28" spans="1:3">
      <c r="A28" s="3" t="s">
        <v>661</v>
      </c>
    </row>
    <row r="29" spans="1:3">
      <c r="A29" s="4" t="s">
        <v>665</v>
      </c>
      <c r="C29" s="5" t="n">
        <v>399</v>
      </c>
    </row>
    <row r="30" spans="1:3">
      <c r="A30" s="4" t="s">
        <v>666</v>
      </c>
      <c r="C30" s="5" t="n">
        <v>-399</v>
      </c>
    </row>
    <row r="31" spans="1:3">
      <c r="A31" s="4" t="s">
        <v>677</v>
      </c>
    </row>
    <row r="32" spans="1:3">
      <c r="A32" s="3" t="s">
        <v>661</v>
      </c>
    </row>
    <row r="33" spans="1:3">
      <c r="A33" s="4" t="s">
        <v>665</v>
      </c>
      <c r="B33" s="5" t="n">
        <v>-114</v>
      </c>
      <c r="C33" s="5" t="n">
        <v>437</v>
      </c>
    </row>
    <row r="34" spans="1:3">
      <c r="A34" s="4" t="s">
        <v>666</v>
      </c>
      <c r="B34" s="5" t="n">
        <v>283</v>
      </c>
      <c r="C34" s="5" t="n">
        <v>-551</v>
      </c>
    </row>
    <row r="35" spans="1:3">
      <c r="A35" s="4" t="s">
        <v>667</v>
      </c>
      <c r="B35" s="5" t="n">
        <v>169</v>
      </c>
      <c r="C35" s="5" t="n">
        <v>-114</v>
      </c>
    </row>
    <row r="36" spans="1:3">
      <c r="A36" s="4" t="s">
        <v>678</v>
      </c>
    </row>
    <row r="37" spans="1:3">
      <c r="A37" s="3" t="s">
        <v>668</v>
      </c>
    </row>
    <row r="38" spans="1:3">
      <c r="A38" s="4" t="s">
        <v>669</v>
      </c>
      <c r="B38" s="5" t="n">
        <v>-9026</v>
      </c>
      <c r="C38" s="5" t="n">
        <v>-15205</v>
      </c>
    </row>
    <row r="39" spans="1:3">
      <c r="A39" s="4" t="s">
        <v>670</v>
      </c>
      <c r="B39" s="5" t="n">
        <v>567</v>
      </c>
      <c r="C39" s="5" t="n">
        <v>6179</v>
      </c>
    </row>
    <row r="40" spans="1:3">
      <c r="A40" s="4" t="s">
        <v>672</v>
      </c>
      <c r="B40" s="5" t="n">
        <v>-8459</v>
      </c>
      <c r="C40" s="5" t="n">
        <v>-9026</v>
      </c>
    </row>
    <row r="41" spans="1:3">
      <c r="A41" s="4" t="s">
        <v>679</v>
      </c>
    </row>
    <row r="42" spans="1:3">
      <c r="A42" s="3" t="s">
        <v>668</v>
      </c>
    </row>
    <row r="43" spans="1:3">
      <c r="A43" s="4" t="s">
        <v>669</v>
      </c>
      <c r="B43" s="5" t="n">
        <v>-460</v>
      </c>
      <c r="C43" s="5" t="n">
        <v>-674</v>
      </c>
    </row>
    <row r="44" spans="1:3">
      <c r="A44" s="4" t="s">
        <v>670</v>
      </c>
      <c r="B44" s="5" t="n">
        <v>175</v>
      </c>
      <c r="C44" s="5" t="n">
        <v>214</v>
      </c>
    </row>
    <row r="45" spans="1:3">
      <c r="A45" s="4" t="s">
        <v>672</v>
      </c>
      <c r="B45" s="5" t="n">
        <v>-285</v>
      </c>
      <c r="C45" s="5" t="n">
        <v>-460</v>
      </c>
    </row>
    <row r="46" spans="1:3">
      <c r="A46" s="4" t="s">
        <v>70</v>
      </c>
    </row>
    <row r="47" spans="1:3">
      <c r="A47" s="3" t="s">
        <v>668</v>
      </c>
    </row>
    <row r="48" spans="1:3">
      <c r="A48" s="4" t="s">
        <v>669</v>
      </c>
      <c r="B48" s="5" t="n">
        <v>-794</v>
      </c>
      <c r="C48" s="5" t="n">
        <v>-1065</v>
      </c>
    </row>
    <row r="49" spans="1:3">
      <c r="A49" s="4" t="s">
        <v>671</v>
      </c>
      <c r="C49" s="5" t="n">
        <v>271</v>
      </c>
    </row>
    <row r="50" spans="1:3">
      <c r="A50" s="4" t="s">
        <v>672</v>
      </c>
      <c r="B50" s="5" t="n">
        <v>-794</v>
      </c>
      <c r="C50" s="5" t="n">
        <v>-794</v>
      </c>
    </row>
    <row r="51" spans="1:3">
      <c r="A51" s="4" t="s">
        <v>680</v>
      </c>
    </row>
    <row r="52" spans="1:3">
      <c r="A52" s="3" t="s">
        <v>668</v>
      </c>
    </row>
    <row r="53" spans="1:3">
      <c r="A53" s="4" t="s">
        <v>669</v>
      </c>
      <c r="B53" s="5" t="n">
        <v>-2151</v>
      </c>
    </row>
    <row r="54" spans="1:3">
      <c r="A54" s="4" t="s">
        <v>670</v>
      </c>
      <c r="B54" s="5" t="n">
        <v>170</v>
      </c>
      <c r="C54" s="5" t="n">
        <v>-2151</v>
      </c>
    </row>
    <row r="55" spans="1:3">
      <c r="A55" s="4" t="s">
        <v>672</v>
      </c>
      <c r="B55" s="6" t="n">
        <v>-1981</v>
      </c>
      <c r="C55" s="6" t="n">
        <v>-215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9</v>
      </c>
      <c r="C1" s="2" t="s">
        <v>30</v>
      </c>
    </row>
    <row r="2" spans="1:3">
      <c r="A2" s="3" t="s">
        <v>668</v>
      </c>
    </row>
    <row r="3" spans="1:3">
      <c r="A3" s="4" t="s">
        <v>682</v>
      </c>
      <c r="B3" s="6" t="n">
        <v>-1920</v>
      </c>
      <c r="C3" s="6" t="n">
        <v>-4825</v>
      </c>
    </row>
    <row r="4" spans="1:3">
      <c r="A4" s="4" t="s">
        <v>663</v>
      </c>
      <c r="B4" s="5" t="n">
        <v>-1920</v>
      </c>
      <c r="C4" s="5" t="n">
        <v>-4825</v>
      </c>
    </row>
    <row r="5" spans="1:3">
      <c r="A5" s="4" t="s">
        <v>652</v>
      </c>
    </row>
    <row r="6" spans="1:3">
      <c r="A6" s="3" t="s">
        <v>683</v>
      </c>
    </row>
    <row r="7" spans="1:3">
      <c r="A7" s="4" t="s">
        <v>684</v>
      </c>
      <c r="B7" s="5" t="n">
        <v>1155</v>
      </c>
      <c r="C7" s="5" t="n">
        <v>747</v>
      </c>
    </row>
    <row r="8" spans="1:3">
      <c r="A8" s="4" t="s">
        <v>685</v>
      </c>
      <c r="B8" s="5" t="n">
        <v>312</v>
      </c>
      <c r="C8" s="5" t="n">
        <v>388</v>
      </c>
    </row>
    <row r="9" spans="1:3">
      <c r="A9" s="3" t="s">
        <v>668</v>
      </c>
    </row>
    <row r="10" spans="1:3">
      <c r="A10" s="4" t="s">
        <v>682</v>
      </c>
      <c r="B10" s="5" t="n">
        <v>-4181</v>
      </c>
      <c r="C10" s="5" t="n">
        <v>-4606</v>
      </c>
    </row>
    <row r="11" spans="1:3">
      <c r="A11" s="4" t="s">
        <v>686</v>
      </c>
      <c r="B11" s="5" t="n">
        <v>-41</v>
      </c>
      <c r="C11" s="5" t="n">
        <v>-40</v>
      </c>
    </row>
    <row r="12" spans="1:3">
      <c r="A12" s="4" t="s">
        <v>663</v>
      </c>
      <c r="B12" s="5" t="n">
        <v>-2755</v>
      </c>
      <c r="C12" s="5" t="n">
        <v>-3511</v>
      </c>
    </row>
    <row r="13" spans="1:3">
      <c r="A13" s="4" t="s">
        <v>656</v>
      </c>
    </row>
    <row r="14" spans="1:3">
      <c r="A14" s="3" t="s">
        <v>683</v>
      </c>
    </row>
    <row r="15" spans="1:3">
      <c r="A15" s="4" t="s">
        <v>684</v>
      </c>
      <c r="B15" s="5" t="n">
        <v>7465</v>
      </c>
      <c r="C15" s="5" t="n">
        <v>5753</v>
      </c>
    </row>
    <row r="16" spans="1:3">
      <c r="A16" s="4" t="s">
        <v>685</v>
      </c>
      <c r="B16" s="5" t="n">
        <v>667</v>
      </c>
      <c r="C16" s="5" t="n">
        <v>718</v>
      </c>
    </row>
    <row r="17" spans="1:3">
      <c r="A17" s="3" t="s">
        <v>668</v>
      </c>
    </row>
    <row r="18" spans="1:3">
      <c r="A18" s="4" t="s">
        <v>682</v>
      </c>
      <c r="B18" s="5" t="n">
        <v>-6251</v>
      </c>
      <c r="C18" s="5" t="n">
        <v>-6569</v>
      </c>
    </row>
    <row r="19" spans="1:3">
      <c r="A19" s="4" t="s">
        <v>686</v>
      </c>
      <c r="B19" s="5" t="n">
        <v>-1046</v>
      </c>
      <c r="C19" s="5" t="n">
        <v>-1216</v>
      </c>
    </row>
    <row r="20" spans="1:3">
      <c r="A20" s="4" t="s">
        <v>663</v>
      </c>
      <c r="B20" s="6" t="n">
        <v>835</v>
      </c>
      <c r="C20" s="6" t="n">
        <v>-13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1</v>
      </c>
    </row>
    <row r="2" spans="1:2">
      <c r="B2" s="2" t="s">
        <v>411</v>
      </c>
    </row>
    <row r="3" spans="1:2">
      <c r="A3" s="3" t="s">
        <v>688</v>
      </c>
    </row>
    <row r="4" spans="1:2">
      <c r="A4" s="4" t="s">
        <v>689</v>
      </c>
      <c r="B4" s="6" t="n">
        <v>85254</v>
      </c>
    </row>
    <row r="5" spans="1:2">
      <c r="A5" s="4" t="s">
        <v>652</v>
      </c>
    </row>
    <row r="6" spans="1:2">
      <c r="A6" s="3" t="s">
        <v>688</v>
      </c>
    </row>
    <row r="7" spans="1:2">
      <c r="A7" s="4" t="s">
        <v>689</v>
      </c>
      <c r="B7" s="5" t="n">
        <v>385</v>
      </c>
    </row>
    <row r="8" spans="1:2">
      <c r="A8" s="4" t="s">
        <v>656</v>
      </c>
    </row>
    <row r="9" spans="1:2">
      <c r="A9" s="3" t="s">
        <v>688</v>
      </c>
    </row>
    <row r="10" spans="1:2">
      <c r="A10" s="4" t="s">
        <v>689</v>
      </c>
      <c r="B10" s="5" t="n">
        <v>84869</v>
      </c>
    </row>
    <row r="11" spans="1:2">
      <c r="A11" s="4" t="s">
        <v>690</v>
      </c>
    </row>
    <row r="12" spans="1:2">
      <c r="A12" s="3" t="s">
        <v>688</v>
      </c>
    </row>
    <row r="13" spans="1:2">
      <c r="A13" s="4" t="s">
        <v>689</v>
      </c>
      <c r="B13" s="5" t="n">
        <v>8402</v>
      </c>
    </row>
    <row r="14" spans="1:2">
      <c r="A14" s="4" t="s">
        <v>691</v>
      </c>
    </row>
    <row r="15" spans="1:2">
      <c r="A15" s="3" t="s">
        <v>688</v>
      </c>
    </row>
    <row r="16" spans="1:2">
      <c r="A16" s="4" t="s">
        <v>689</v>
      </c>
      <c r="B16" s="5" t="n">
        <v>8402</v>
      </c>
    </row>
    <row r="17" spans="1:2">
      <c r="A17" s="4" t="s">
        <v>692</v>
      </c>
    </row>
    <row r="18" spans="1:2">
      <c r="A18" s="3" t="s">
        <v>688</v>
      </c>
    </row>
    <row r="19" spans="1:2">
      <c r="A19" s="4" t="s">
        <v>689</v>
      </c>
      <c r="B19" s="5" t="n">
        <v>5043</v>
      </c>
    </row>
    <row r="20" spans="1:2">
      <c r="A20" s="4" t="s">
        <v>693</v>
      </c>
    </row>
    <row r="21" spans="1:2">
      <c r="A21" s="3" t="s">
        <v>688</v>
      </c>
    </row>
    <row r="22" spans="1:2">
      <c r="A22" s="4" t="s">
        <v>689</v>
      </c>
      <c r="B22" s="5" t="n">
        <v>5043</v>
      </c>
    </row>
    <row r="23" spans="1:2">
      <c r="A23" s="4" t="s">
        <v>694</v>
      </c>
    </row>
    <row r="24" spans="1:2">
      <c r="A24" s="3" t="s">
        <v>688</v>
      </c>
    </row>
    <row r="25" spans="1:2">
      <c r="A25" s="4" t="s">
        <v>689</v>
      </c>
      <c r="B25" s="5" t="n">
        <v>5117</v>
      </c>
    </row>
    <row r="26" spans="1:2">
      <c r="A26" s="4" t="s">
        <v>695</v>
      </c>
    </row>
    <row r="27" spans="1:2">
      <c r="A27" s="3" t="s">
        <v>688</v>
      </c>
    </row>
    <row r="28" spans="1:2">
      <c r="A28" s="4" t="s">
        <v>689</v>
      </c>
      <c r="B28" s="5" t="n">
        <v>5117</v>
      </c>
    </row>
    <row r="29" spans="1:2">
      <c r="A29" s="4" t="s">
        <v>696</v>
      </c>
    </row>
    <row r="30" spans="1:2">
      <c r="A30" s="3" t="s">
        <v>688</v>
      </c>
    </row>
    <row r="31" spans="1:2">
      <c r="A31" s="4" t="s">
        <v>689</v>
      </c>
      <c r="B31" s="5" t="n">
        <v>4015</v>
      </c>
    </row>
    <row r="32" spans="1:2">
      <c r="A32" s="4" t="s">
        <v>697</v>
      </c>
    </row>
    <row r="33" spans="1:2">
      <c r="A33" s="3" t="s">
        <v>688</v>
      </c>
    </row>
    <row r="34" spans="1:2">
      <c r="A34" s="4" t="s">
        <v>689</v>
      </c>
      <c r="B34" s="5" t="n">
        <v>4015</v>
      </c>
    </row>
    <row r="35" spans="1:2">
      <c r="A35" s="4" t="s">
        <v>698</v>
      </c>
    </row>
    <row r="36" spans="1:2">
      <c r="A36" s="3" t="s">
        <v>688</v>
      </c>
    </row>
    <row r="37" spans="1:2">
      <c r="A37" s="4" t="s">
        <v>689</v>
      </c>
      <c r="B37" s="5" t="n">
        <v>8757</v>
      </c>
    </row>
    <row r="38" spans="1:2">
      <c r="A38" s="4" t="s">
        <v>699</v>
      </c>
    </row>
    <row r="39" spans="1:2">
      <c r="A39" s="3" t="s">
        <v>688</v>
      </c>
    </row>
    <row r="40" spans="1:2">
      <c r="A40" s="4" t="s">
        <v>689</v>
      </c>
      <c r="B40" s="5" t="n">
        <v>8757</v>
      </c>
    </row>
    <row r="41" spans="1:2">
      <c r="A41" s="4" t="s">
        <v>700</v>
      </c>
    </row>
    <row r="42" spans="1:2">
      <c r="A42" s="3" t="s">
        <v>688</v>
      </c>
    </row>
    <row r="43" spans="1:2">
      <c r="A43" s="4" t="s">
        <v>689</v>
      </c>
      <c r="B43" s="5" t="n">
        <v>25</v>
      </c>
    </row>
    <row r="44" spans="1:2">
      <c r="A44" s="4" t="s">
        <v>701</v>
      </c>
    </row>
    <row r="45" spans="1:2">
      <c r="A45" s="3" t="s">
        <v>688</v>
      </c>
    </row>
    <row r="46" spans="1:2">
      <c r="A46" s="4" t="s">
        <v>689</v>
      </c>
      <c r="B46" s="5" t="n">
        <v>25</v>
      </c>
    </row>
    <row r="47" spans="1:2">
      <c r="A47" s="4" t="s">
        <v>702</v>
      </c>
    </row>
    <row r="48" spans="1:2">
      <c r="A48" s="3" t="s">
        <v>688</v>
      </c>
    </row>
    <row r="49" spans="1:2">
      <c r="A49" s="4" t="s">
        <v>689</v>
      </c>
      <c r="B49" s="5" t="n">
        <v>4</v>
      </c>
    </row>
    <row r="50" spans="1:2">
      <c r="A50" s="4" t="s">
        <v>703</v>
      </c>
    </row>
    <row r="51" spans="1:2">
      <c r="A51" s="3" t="s">
        <v>688</v>
      </c>
    </row>
    <row r="52" spans="1:2">
      <c r="A52" s="4" t="s">
        <v>689</v>
      </c>
      <c r="B52" s="5" t="n">
        <v>4</v>
      </c>
    </row>
    <row r="53" spans="1:2">
      <c r="A53" s="4" t="s">
        <v>704</v>
      </c>
    </row>
    <row r="54" spans="1:2">
      <c r="A54" s="3" t="s">
        <v>688</v>
      </c>
    </row>
    <row r="55" spans="1:2">
      <c r="A55" s="4" t="s">
        <v>689</v>
      </c>
      <c r="B55" s="5" t="n">
        <v>89</v>
      </c>
    </row>
    <row r="56" spans="1:2">
      <c r="A56" s="4" t="s">
        <v>705</v>
      </c>
    </row>
    <row r="57" spans="1:2">
      <c r="A57" s="3" t="s">
        <v>688</v>
      </c>
    </row>
    <row r="58" spans="1:2">
      <c r="A58" s="4" t="s">
        <v>689</v>
      </c>
      <c r="B58" s="5" t="n">
        <v>25</v>
      </c>
    </row>
    <row r="59" spans="1:2">
      <c r="A59" s="4" t="s">
        <v>706</v>
      </c>
    </row>
    <row r="60" spans="1:2">
      <c r="A60" s="3" t="s">
        <v>688</v>
      </c>
    </row>
    <row r="61" spans="1:2">
      <c r="A61" s="4" t="s">
        <v>689</v>
      </c>
      <c r="B61" s="5" t="n">
        <v>64</v>
      </c>
    </row>
    <row r="62" spans="1:2">
      <c r="A62" s="4" t="s">
        <v>707</v>
      </c>
    </row>
    <row r="63" spans="1:2">
      <c r="A63" s="3" t="s">
        <v>688</v>
      </c>
    </row>
    <row r="64" spans="1:2">
      <c r="A64" s="4" t="s">
        <v>689</v>
      </c>
      <c r="B64" s="5" t="n">
        <v>7</v>
      </c>
    </row>
    <row r="65" spans="1:2">
      <c r="A65" s="4" t="s">
        <v>708</v>
      </c>
    </row>
    <row r="66" spans="1:2">
      <c r="A66" s="3" t="s">
        <v>688</v>
      </c>
    </row>
    <row r="67" spans="1:2">
      <c r="A67" s="4" t="s">
        <v>689</v>
      </c>
      <c r="B67" s="5" t="n">
        <v>7</v>
      </c>
    </row>
    <row r="68" spans="1:2">
      <c r="A68" s="4" t="s">
        <v>709</v>
      </c>
    </row>
    <row r="69" spans="1:2">
      <c r="A69" s="3" t="s">
        <v>688</v>
      </c>
    </row>
    <row r="70" spans="1:2">
      <c r="A70" s="4" t="s">
        <v>689</v>
      </c>
      <c r="B70" s="5" t="n">
        <v>992</v>
      </c>
    </row>
    <row r="71" spans="1:2">
      <c r="A71" s="4" t="s">
        <v>710</v>
      </c>
    </row>
    <row r="72" spans="1:2">
      <c r="A72" s="3" t="s">
        <v>688</v>
      </c>
    </row>
    <row r="73" spans="1:2">
      <c r="A73" s="4" t="s">
        <v>689</v>
      </c>
      <c r="B73" s="5" t="n">
        <v>4</v>
      </c>
    </row>
    <row r="74" spans="1:2">
      <c r="A74" s="4" t="s">
        <v>711</v>
      </c>
    </row>
    <row r="75" spans="1:2">
      <c r="A75" s="3" t="s">
        <v>688</v>
      </c>
    </row>
    <row r="76" spans="1:2">
      <c r="A76" s="4" t="s">
        <v>689</v>
      </c>
      <c r="B76" s="5" t="n">
        <v>988</v>
      </c>
    </row>
    <row r="77" spans="1:2">
      <c r="A77" s="4" t="s">
        <v>712</v>
      </c>
    </row>
    <row r="78" spans="1:2">
      <c r="A78" s="3" t="s">
        <v>688</v>
      </c>
    </row>
    <row r="79" spans="1:2">
      <c r="A79" s="4" t="s">
        <v>689</v>
      </c>
      <c r="B79" s="5" t="n">
        <v>14899</v>
      </c>
    </row>
    <row r="80" spans="1:2">
      <c r="A80" s="4" t="s">
        <v>713</v>
      </c>
    </row>
    <row r="81" spans="1:2">
      <c r="A81" s="3" t="s">
        <v>688</v>
      </c>
    </row>
    <row r="82" spans="1:2">
      <c r="A82" s="4" t="s">
        <v>689</v>
      </c>
      <c r="B82" s="5" t="n">
        <v>4</v>
      </c>
    </row>
    <row r="83" spans="1:2">
      <c r="A83" s="4" t="s">
        <v>714</v>
      </c>
    </row>
    <row r="84" spans="1:2">
      <c r="A84" s="3" t="s">
        <v>688</v>
      </c>
    </row>
    <row r="85" spans="1:2">
      <c r="A85" s="4" t="s">
        <v>689</v>
      </c>
      <c r="B85" s="5" t="n">
        <v>14895</v>
      </c>
    </row>
    <row r="86" spans="1:2">
      <c r="A86" s="4" t="s">
        <v>715</v>
      </c>
    </row>
    <row r="87" spans="1:2">
      <c r="A87" s="3" t="s">
        <v>688</v>
      </c>
    </row>
    <row r="88" spans="1:2">
      <c r="A88" s="4" t="s">
        <v>689</v>
      </c>
      <c r="B88" s="5" t="n">
        <v>4</v>
      </c>
    </row>
    <row r="89" spans="1:2">
      <c r="A89" s="4" t="s">
        <v>716</v>
      </c>
    </row>
    <row r="90" spans="1:2">
      <c r="A90" s="3" t="s">
        <v>688</v>
      </c>
    </row>
    <row r="91" spans="1:2">
      <c r="A91" s="4" t="s">
        <v>689</v>
      </c>
      <c r="B91" s="5" t="n">
        <v>4</v>
      </c>
    </row>
    <row r="92" spans="1:2">
      <c r="A92" s="4" t="s">
        <v>717</v>
      </c>
    </row>
    <row r="93" spans="1:2">
      <c r="A93" s="3" t="s">
        <v>688</v>
      </c>
    </row>
    <row r="94" spans="1:2">
      <c r="A94" s="4" t="s">
        <v>689</v>
      </c>
      <c r="B94" s="5" t="n">
        <v>11669</v>
      </c>
    </row>
    <row r="95" spans="1:2">
      <c r="A95" s="4" t="s">
        <v>718</v>
      </c>
    </row>
    <row r="96" spans="1:2">
      <c r="A96" s="3" t="s">
        <v>688</v>
      </c>
    </row>
    <row r="97" spans="1:2">
      <c r="A97" s="4" t="s">
        <v>689</v>
      </c>
      <c r="B97" s="5" t="n">
        <v>4</v>
      </c>
    </row>
    <row r="98" spans="1:2">
      <c r="A98" s="4" t="s">
        <v>719</v>
      </c>
    </row>
    <row r="99" spans="1:2">
      <c r="A99" s="3" t="s">
        <v>688</v>
      </c>
    </row>
    <row r="100" spans="1:2">
      <c r="A100" s="4" t="s">
        <v>689</v>
      </c>
      <c r="B100" s="5" t="n">
        <v>11665</v>
      </c>
    </row>
    <row r="101" spans="1:2">
      <c r="A101" s="4" t="s">
        <v>720</v>
      </c>
    </row>
    <row r="102" spans="1:2">
      <c r="A102" s="3" t="s">
        <v>688</v>
      </c>
    </row>
    <row r="103" spans="1:2">
      <c r="A103" s="4" t="s">
        <v>689</v>
      </c>
      <c r="B103" s="5" t="n">
        <v>7553</v>
      </c>
    </row>
    <row r="104" spans="1:2">
      <c r="A104" s="4" t="s">
        <v>721</v>
      </c>
    </row>
    <row r="105" spans="1:2">
      <c r="A105" s="3" t="s">
        <v>688</v>
      </c>
    </row>
    <row r="106" spans="1:2">
      <c r="A106" s="4" t="s">
        <v>689</v>
      </c>
      <c r="B106" s="5" t="n">
        <v>108</v>
      </c>
    </row>
    <row r="107" spans="1:2">
      <c r="A107" s="4" t="s">
        <v>722</v>
      </c>
    </row>
    <row r="108" spans="1:2">
      <c r="A108" s="3" t="s">
        <v>688</v>
      </c>
    </row>
    <row r="109" spans="1:2">
      <c r="A109" s="4" t="s">
        <v>689</v>
      </c>
      <c r="B109" s="5" t="n">
        <v>7445</v>
      </c>
    </row>
    <row r="110" spans="1:2">
      <c r="A110" s="4" t="s">
        <v>723</v>
      </c>
    </row>
    <row r="111" spans="1:2">
      <c r="A111" s="3" t="s">
        <v>688</v>
      </c>
    </row>
    <row r="112" spans="1:2">
      <c r="A112" s="4" t="s">
        <v>689</v>
      </c>
      <c r="B112" s="5" t="n">
        <v>3681</v>
      </c>
    </row>
    <row r="113" spans="1:2">
      <c r="A113" s="4" t="s">
        <v>724</v>
      </c>
    </row>
    <row r="114" spans="1:2">
      <c r="A114" s="3" t="s">
        <v>688</v>
      </c>
    </row>
    <row r="115" spans="1:2">
      <c r="A115" s="4" t="s">
        <v>689</v>
      </c>
      <c r="B115" s="5" t="n">
        <v>98</v>
      </c>
    </row>
    <row r="116" spans="1:2">
      <c r="A116" s="4" t="s">
        <v>725</v>
      </c>
    </row>
    <row r="117" spans="1:2">
      <c r="A117" s="3" t="s">
        <v>688</v>
      </c>
    </row>
    <row r="118" spans="1:2">
      <c r="A118" s="4" t="s">
        <v>689</v>
      </c>
      <c r="B118" s="5" t="n">
        <v>3583</v>
      </c>
    </row>
    <row r="119" spans="1:2">
      <c r="A119" s="4" t="s">
        <v>726</v>
      </c>
    </row>
    <row r="120" spans="1:2">
      <c r="A120" s="3" t="s">
        <v>688</v>
      </c>
    </row>
    <row r="121" spans="1:2">
      <c r="A121" s="4" t="s">
        <v>689</v>
      </c>
      <c r="B121" s="5" t="n">
        <v>5668</v>
      </c>
    </row>
    <row r="122" spans="1:2">
      <c r="A122" s="4" t="s">
        <v>727</v>
      </c>
    </row>
    <row r="123" spans="1:2">
      <c r="A123" s="3" t="s">
        <v>688</v>
      </c>
    </row>
    <row r="124" spans="1:2">
      <c r="A124" s="4" t="s">
        <v>689</v>
      </c>
      <c r="B124" s="5" t="n">
        <v>98</v>
      </c>
    </row>
    <row r="125" spans="1:2">
      <c r="A125" s="4" t="s">
        <v>728</v>
      </c>
    </row>
    <row r="126" spans="1:2">
      <c r="A126" s="3" t="s">
        <v>688</v>
      </c>
    </row>
    <row r="127" spans="1:2">
      <c r="A127" s="4" t="s">
        <v>689</v>
      </c>
      <c r="B127" s="5" t="n">
        <v>5570</v>
      </c>
    </row>
    <row r="128" spans="1:2">
      <c r="A128" s="4" t="s">
        <v>729</v>
      </c>
    </row>
    <row r="129" spans="1:2">
      <c r="A129" s="3" t="s">
        <v>688</v>
      </c>
    </row>
    <row r="130" spans="1:2">
      <c r="A130" s="4" t="s">
        <v>689</v>
      </c>
      <c r="B130" s="5" t="n">
        <v>9329</v>
      </c>
    </row>
    <row r="131" spans="1:2">
      <c r="A131" s="4" t="s">
        <v>730</v>
      </c>
    </row>
    <row r="132" spans="1:2">
      <c r="A132" s="3" t="s">
        <v>688</v>
      </c>
    </row>
    <row r="133" spans="1:2">
      <c r="A133" s="4" t="s">
        <v>689</v>
      </c>
      <c r="B133" s="5" t="n">
        <v>4</v>
      </c>
    </row>
    <row r="134" spans="1:2">
      <c r="A134" s="4" t="s">
        <v>731</v>
      </c>
    </row>
    <row r="135" spans="1:2">
      <c r="A135" s="3" t="s">
        <v>688</v>
      </c>
    </row>
    <row r="136" spans="1:2">
      <c r="A136" s="4" t="s">
        <v>689</v>
      </c>
      <c r="B136" s="6" t="n">
        <v>932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9</v>
      </c>
      <c r="C2" s="2" t="s">
        <v>30</v>
      </c>
    </row>
    <row r="3" spans="1:3">
      <c r="A3" s="3" t="s">
        <v>733</v>
      </c>
    </row>
    <row r="4" spans="1:3">
      <c r="A4" s="4" t="s">
        <v>33</v>
      </c>
      <c r="B4" s="6" t="n">
        <v>-46</v>
      </c>
      <c r="C4" s="6" t="n">
        <v>-1059</v>
      </c>
    </row>
    <row r="5" spans="1:3">
      <c r="A5" s="4" t="s">
        <v>157</v>
      </c>
      <c r="B5" s="5" t="n">
        <v>-5180</v>
      </c>
      <c r="C5" s="5" t="n">
        <v>-1197</v>
      </c>
    </row>
    <row r="6" spans="1:3">
      <c r="A6" s="4" t="s">
        <v>734</v>
      </c>
      <c r="B6" s="5" t="n">
        <v>-659</v>
      </c>
      <c r="C6" s="5" t="n">
        <v>306</v>
      </c>
    </row>
    <row r="7" spans="1:3">
      <c r="A7" s="4" t="s">
        <v>35</v>
      </c>
      <c r="B7" s="5" t="n">
        <v>172</v>
      </c>
      <c r="C7" s="5" t="n">
        <v>-1396</v>
      </c>
    </row>
    <row r="8" spans="1:3">
      <c r="A8" s="4" t="s">
        <v>735</v>
      </c>
      <c r="B8" s="5" t="n">
        <v>68</v>
      </c>
      <c r="C8" s="5" t="n">
        <v>-246</v>
      </c>
    </row>
    <row r="9" spans="1:3">
      <c r="A9" s="4" t="s">
        <v>37</v>
      </c>
      <c r="B9" s="5" t="n">
        <v>734</v>
      </c>
      <c r="C9" s="5" t="n">
        <v>41</v>
      </c>
    </row>
    <row r="10" spans="1:3">
      <c r="A10" s="4" t="s">
        <v>47</v>
      </c>
      <c r="B10" s="5" t="n">
        <v>1440</v>
      </c>
      <c r="C10" s="5" t="n">
        <v>394</v>
      </c>
    </row>
    <row r="11" spans="1:3">
      <c r="A11" s="4" t="s">
        <v>49</v>
      </c>
      <c r="B11" s="5" t="n">
        <v>-121</v>
      </c>
      <c r="C11" s="5" t="n">
        <v>-955</v>
      </c>
    </row>
    <row r="12" spans="1:3">
      <c r="A12" s="4" t="s">
        <v>736</v>
      </c>
      <c r="B12" s="5" t="n">
        <v>42</v>
      </c>
      <c r="C12" s="5" t="n">
        <v>-305</v>
      </c>
    </row>
    <row r="13" spans="1:3">
      <c r="A13" s="4" t="s">
        <v>737</v>
      </c>
      <c r="B13" s="6" t="n">
        <v>-3550</v>
      </c>
      <c r="C13" s="6" t="n">
        <v>-441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38</v>
      </c>
      <c r="B1" s="2" t="s">
        <v>1</v>
      </c>
    </row>
    <row r="2" spans="1:3">
      <c r="B2" s="2" t="s">
        <v>739</v>
      </c>
      <c r="C2" s="2" t="s">
        <v>418</v>
      </c>
    </row>
    <row r="3" spans="1:3">
      <c r="A3" s="3" t="s">
        <v>740</v>
      </c>
    </row>
    <row r="4" spans="1:3">
      <c r="A4" s="4" t="s">
        <v>741</v>
      </c>
      <c r="B4" s="5" t="n">
        <v>2</v>
      </c>
    </row>
    <row r="5" spans="1:3">
      <c r="A5" s="4" t="s">
        <v>742</v>
      </c>
      <c r="B5" s="6" t="n">
        <v>6911</v>
      </c>
      <c r="C5" s="6" t="n">
        <v>7447</v>
      </c>
    </row>
    <row r="6" spans="1:3">
      <c r="A6" s="4" t="s">
        <v>743</v>
      </c>
    </row>
    <row r="7" spans="1:3">
      <c r="A7" s="3" t="s">
        <v>740</v>
      </c>
    </row>
    <row r="8" spans="1:3">
      <c r="A8" s="4" t="s">
        <v>742</v>
      </c>
      <c r="B8" s="5" t="n">
        <v>6154</v>
      </c>
      <c r="C8" s="5" t="n">
        <v>6791</v>
      </c>
    </row>
    <row r="9" spans="1:3">
      <c r="A9" s="4" t="s">
        <v>744</v>
      </c>
    </row>
    <row r="10" spans="1:3">
      <c r="A10" s="3" t="s">
        <v>740</v>
      </c>
    </row>
    <row r="11" spans="1:3">
      <c r="A11" s="4" t="s">
        <v>742</v>
      </c>
      <c r="B11" s="6" t="n">
        <v>873</v>
      </c>
      <c r="C11" s="6" t="n">
        <v>79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9</v>
      </c>
      <c r="C2" s="2" t="s">
        <v>30</v>
      </c>
    </row>
    <row r="3" spans="1:3">
      <c r="A3" s="3" t="s">
        <v>740</v>
      </c>
    </row>
    <row r="4" spans="1:3">
      <c r="A4" s="4" t="s">
        <v>95</v>
      </c>
      <c r="B4" s="6" t="n">
        <v>150000</v>
      </c>
      <c r="C4" s="6" t="n">
        <v>158406</v>
      </c>
    </row>
    <row r="5" spans="1:3">
      <c r="A5" s="4" t="s">
        <v>746</v>
      </c>
    </row>
    <row r="6" spans="1:3">
      <c r="A6" s="3" t="s">
        <v>740</v>
      </c>
    </row>
    <row r="7" spans="1:3">
      <c r="A7" s="4" t="s">
        <v>95</v>
      </c>
      <c r="B7" s="5" t="n">
        <v>124699</v>
      </c>
      <c r="C7" s="5" t="n">
        <v>132464</v>
      </c>
    </row>
    <row r="8" spans="1:3">
      <c r="A8" s="4" t="s">
        <v>747</v>
      </c>
    </row>
    <row r="9" spans="1:3">
      <c r="A9" s="3" t="s">
        <v>740</v>
      </c>
    </row>
    <row r="10" spans="1:3">
      <c r="A10" s="4" t="s">
        <v>95</v>
      </c>
      <c r="B10" s="5" t="n">
        <v>23355</v>
      </c>
      <c r="C10" s="5" t="n">
        <v>24020</v>
      </c>
    </row>
    <row r="11" spans="1:3">
      <c r="A11" s="4" t="s">
        <v>748</v>
      </c>
    </row>
    <row r="12" spans="1:3">
      <c r="A12" s="3" t="s">
        <v>740</v>
      </c>
    </row>
    <row r="13" spans="1:3">
      <c r="A13" s="4" t="s">
        <v>95</v>
      </c>
      <c r="B13" s="6" t="n">
        <v>1946</v>
      </c>
      <c r="C13" s="6" t="n">
        <v>192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29</v>
      </c>
      <c r="C1" s="2" t="s">
        <v>30</v>
      </c>
      <c r="D1" s="2" t="s">
        <v>373</v>
      </c>
    </row>
    <row r="2" spans="1:4">
      <c r="A2" s="3" t="s">
        <v>750</v>
      </c>
    </row>
    <row r="3" spans="1:4">
      <c r="A3" s="4" t="s">
        <v>751</v>
      </c>
      <c r="B3" s="6" t="n">
        <v>77479</v>
      </c>
      <c r="C3" s="6" t="n">
        <v>81754</v>
      </c>
      <c r="D3" s="6" t="n">
        <v>96135</v>
      </c>
    </row>
    <row r="4" spans="1:4">
      <c r="A4" s="4" t="s">
        <v>656</v>
      </c>
    </row>
    <row r="5" spans="1:4">
      <c r="A5" s="3" t="s">
        <v>750</v>
      </c>
    </row>
    <row r="6" spans="1:4">
      <c r="A6" s="4" t="s">
        <v>751</v>
      </c>
      <c r="B6" s="5" t="n">
        <v>43651</v>
      </c>
      <c r="C6" s="5" t="n">
        <v>46922</v>
      </c>
    </row>
    <row r="7" spans="1:4">
      <c r="A7" s="4" t="s">
        <v>652</v>
      </c>
    </row>
    <row r="8" spans="1:4">
      <c r="A8" s="3" t="s">
        <v>750</v>
      </c>
    </row>
    <row r="9" spans="1:4">
      <c r="A9" s="4" t="s">
        <v>751</v>
      </c>
      <c r="B9" s="5" t="n">
        <v>30459</v>
      </c>
      <c r="C9" s="5" t="n">
        <v>31183</v>
      </c>
    </row>
    <row r="10" spans="1:4">
      <c r="A10" s="4" t="s">
        <v>748</v>
      </c>
    </row>
    <row r="11" spans="1:4">
      <c r="A11" s="3" t="s">
        <v>750</v>
      </c>
    </row>
    <row r="12" spans="1:4">
      <c r="A12" s="4" t="s">
        <v>751</v>
      </c>
      <c r="B12" s="6" t="n">
        <v>3369</v>
      </c>
      <c r="C12" s="6" t="n">
        <v>364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9</v>
      </c>
      <c r="C2" s="2" t="s">
        <v>30</v>
      </c>
    </row>
    <row r="3" spans="1:3">
      <c r="A3" s="3" t="s">
        <v>753</v>
      </c>
    </row>
    <row r="4" spans="1:3">
      <c r="A4" s="4" t="s">
        <v>754</v>
      </c>
      <c r="B4" s="5" t="n">
        <v>42242612</v>
      </c>
      <c r="C4" s="5" t="n">
        <v>38882945</v>
      </c>
    </row>
    <row r="5" spans="1:3">
      <c r="A5" s="4" t="s">
        <v>755</v>
      </c>
      <c r="B5" s="5" t="n">
        <v>3097200</v>
      </c>
      <c r="C5" s="5" t="n">
        <v>2500000</v>
      </c>
    </row>
    <row r="6" spans="1:3">
      <c r="A6" s="4" t="s">
        <v>756</v>
      </c>
      <c r="B6" s="5" t="n">
        <v>1886793</v>
      </c>
    </row>
    <row r="7" spans="1:3">
      <c r="A7" s="4" t="s">
        <v>757</v>
      </c>
      <c r="B7" s="5" t="n">
        <v>50334</v>
      </c>
      <c r="C7" s="5" t="n">
        <v>768000</v>
      </c>
    </row>
    <row r="8" spans="1:3">
      <c r="A8" s="4" t="s">
        <v>758</v>
      </c>
      <c r="B8" s="5" t="n">
        <v>365732</v>
      </c>
      <c r="C8" s="5" t="n">
        <v>91667</v>
      </c>
    </row>
    <row r="9" spans="1:3">
      <c r="A9" s="4" t="s">
        <v>759</v>
      </c>
      <c r="B9" s="5" t="n">
        <v>47642671</v>
      </c>
      <c r="C9" s="5" t="n">
        <v>42242612</v>
      </c>
    </row>
    <row r="10" spans="1:3">
      <c r="A10" s="4" t="s">
        <v>760</v>
      </c>
      <c r="B10" s="6" t="n">
        <v>81043</v>
      </c>
      <c r="C10" s="6" t="n">
        <v>67387</v>
      </c>
    </row>
    <row r="11" spans="1:3">
      <c r="A11" s="4" t="s">
        <v>755</v>
      </c>
      <c r="B11" s="5" t="n">
        <v>15737</v>
      </c>
      <c r="C11" s="5" t="n">
        <v>9769</v>
      </c>
    </row>
    <row r="12" spans="1:3">
      <c r="A12" s="4" t="s">
        <v>756</v>
      </c>
      <c r="B12" s="5" t="n">
        <v>7755</v>
      </c>
    </row>
    <row r="13" spans="1:3">
      <c r="A13" s="4" t="s">
        <v>757</v>
      </c>
      <c r="B13" s="5" t="n">
        <v>831</v>
      </c>
      <c r="C13" s="5" t="n">
        <v>1333</v>
      </c>
    </row>
    <row r="14" spans="1:3">
      <c r="A14" s="4" t="s">
        <v>758</v>
      </c>
      <c r="B14" s="5" t="n">
        <v>283</v>
      </c>
      <c r="C14" s="5" t="n">
        <v>59</v>
      </c>
    </row>
    <row r="15" spans="1:3">
      <c r="A15" s="4" t="s">
        <v>761</v>
      </c>
      <c r="B15" s="6" t="n">
        <v>100696</v>
      </c>
      <c r="C15" s="6" t="n">
        <v>810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9</v>
      </c>
    </row>
    <row r="3" spans="1:2">
      <c r="A3" s="3" t="s">
        <v>149</v>
      </c>
    </row>
    <row r="4" spans="1:2">
      <c r="A4" s="4" t="s">
        <v>155</v>
      </c>
      <c r="B4" s="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9</v>
      </c>
      <c r="C2" s="2" t="s">
        <v>30</v>
      </c>
    </row>
    <row r="3" spans="1:3">
      <c r="A3" s="3" t="s">
        <v>763</v>
      </c>
    </row>
    <row r="4" spans="1:3">
      <c r="A4" s="4" t="s">
        <v>764</v>
      </c>
      <c r="B4" s="6" t="n">
        <v>-5145</v>
      </c>
      <c r="C4" s="6" t="n">
        <v>3822</v>
      </c>
    </row>
    <row r="5" spans="1:3">
      <c r="A5" s="4" t="s">
        <v>765</v>
      </c>
      <c r="B5" s="5" t="n">
        <v>44357</v>
      </c>
      <c r="C5" s="5" t="n">
        <v>39144</v>
      </c>
    </row>
    <row r="6" spans="1:3">
      <c r="A6" s="4" t="s">
        <v>766</v>
      </c>
      <c r="B6" s="7" t="n">
        <v>-0.11</v>
      </c>
      <c r="C6" s="7" t="n">
        <v>0.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9</v>
      </c>
      <c r="C2" s="2" t="s">
        <v>30</v>
      </c>
    </row>
    <row r="3" spans="1:3">
      <c r="A3" s="3" t="s">
        <v>763</v>
      </c>
    </row>
    <row r="4" spans="1:3">
      <c r="A4" s="4" t="s">
        <v>768</v>
      </c>
      <c r="B4" s="5" t="n">
        <v>2175</v>
      </c>
      <c r="C4" s="5"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9</v>
      </c>
      <c r="C2" s="2" t="s">
        <v>30</v>
      </c>
    </row>
    <row r="3" spans="1:3">
      <c r="A3" s="3" t="s">
        <v>763</v>
      </c>
    </row>
    <row r="4" spans="1:3">
      <c r="A4" s="4" t="s">
        <v>764</v>
      </c>
      <c r="B4" s="6" t="n">
        <v>-5145</v>
      </c>
      <c r="C4" s="6" t="n">
        <v>3822</v>
      </c>
    </row>
    <row r="5" spans="1:3">
      <c r="A5" s="4" t="s">
        <v>765</v>
      </c>
      <c r="B5" s="5" t="n">
        <v>44357</v>
      </c>
      <c r="C5" s="5" t="n">
        <v>39144</v>
      </c>
    </row>
    <row r="6" spans="1:3">
      <c r="A6" s="4" t="s">
        <v>770</v>
      </c>
      <c r="C6" s="6" t="n">
        <v>1164</v>
      </c>
    </row>
    <row r="7" spans="1:3">
      <c r="A7" s="4" t="s">
        <v>771</v>
      </c>
      <c r="C7" s="6" t="n">
        <v>61</v>
      </c>
    </row>
    <row r="8" spans="1:3">
      <c r="A8" s="4" t="s">
        <v>772</v>
      </c>
      <c r="B8" s="5" t="n">
        <v>44357</v>
      </c>
      <c r="C8" s="5" t="n">
        <v>40308</v>
      </c>
    </row>
    <row r="9" spans="1:3">
      <c r="A9" s="4" t="s">
        <v>773</v>
      </c>
      <c r="B9" s="7" t="n">
        <v>-0.11</v>
      </c>
      <c r="C9" s="7" t="n">
        <v>0.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4</v>
      </c>
      <c r="B1" s="2" t="s">
        <v>29</v>
      </c>
      <c r="C1" s="2" t="s">
        <v>368</v>
      </c>
      <c r="D1" s="2" t="s">
        <v>30</v>
      </c>
      <c r="E1" s="2" t="s">
        <v>373</v>
      </c>
    </row>
    <row r="2" spans="1:5">
      <c r="A2" s="3" t="s">
        <v>775</v>
      </c>
    </row>
    <row r="3" spans="1:5">
      <c r="A3" s="4" t="s">
        <v>776</v>
      </c>
      <c r="B3" s="6" t="n">
        <v>37859</v>
      </c>
      <c r="D3" s="6" t="n">
        <v>38640</v>
      </c>
    </row>
    <row r="4" spans="1:5">
      <c r="A4" s="4" t="s">
        <v>777</v>
      </c>
      <c r="B4" s="5" t="n">
        <v>-11920</v>
      </c>
      <c r="D4" s="5" t="n">
        <v>-7091</v>
      </c>
      <c r="E4" s="6" t="n">
        <v>-5373</v>
      </c>
    </row>
    <row r="5" spans="1:5">
      <c r="A5" s="4" t="s">
        <v>778</v>
      </c>
      <c r="B5" s="5" t="n">
        <v>25939</v>
      </c>
      <c r="D5" s="5" t="n">
        <v>31549</v>
      </c>
    </row>
    <row r="6" spans="1:5">
      <c r="A6" s="4" t="s">
        <v>779</v>
      </c>
      <c r="B6" s="5" t="n">
        <v>100696</v>
      </c>
      <c r="C6" s="6" t="n">
        <v>80783</v>
      </c>
      <c r="D6" s="5" t="n">
        <v>81043</v>
      </c>
      <c r="E6" s="6" t="n">
        <v>67387</v>
      </c>
    </row>
    <row r="7" spans="1:5">
      <c r="A7" s="4" t="s">
        <v>780</v>
      </c>
      <c r="B7" s="6" t="n">
        <v>126635</v>
      </c>
      <c r="D7" s="6" t="n">
        <v>11259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1</v>
      </c>
      <c r="B1" s="2" t="s">
        <v>1</v>
      </c>
    </row>
    <row r="2" spans="1:4">
      <c r="B2" s="2" t="s">
        <v>440</v>
      </c>
      <c r="C2" s="2" t="s">
        <v>411</v>
      </c>
      <c r="D2" s="2" t="s">
        <v>418</v>
      </c>
    </row>
    <row r="3" spans="1:4">
      <c r="A3" s="3" t="s">
        <v>782</v>
      </c>
    </row>
    <row r="4" spans="1:4">
      <c r="A4" s="4" t="s">
        <v>482</v>
      </c>
      <c r="B4" s="6" t="n">
        <v>38</v>
      </c>
      <c r="C4" s="6" t="n">
        <v>261</v>
      </c>
    </row>
    <row r="5" spans="1:4">
      <c r="A5" s="4" t="s">
        <v>783</v>
      </c>
      <c r="C5" s="6" t="n">
        <v>2000</v>
      </c>
      <c r="D5" s="6" t="n">
        <v>0</v>
      </c>
    </row>
    <row r="6" spans="1:4">
      <c r="A6" s="4" t="s">
        <v>784</v>
      </c>
      <c r="B6" s="5" t="n">
        <v>11509</v>
      </c>
    </row>
    <row r="7" spans="1:4">
      <c r="A7" s="4" t="s">
        <v>561</v>
      </c>
    </row>
    <row r="8" spans="1:4">
      <c r="A8" s="3" t="s">
        <v>782</v>
      </c>
    </row>
    <row r="9" spans="1:4">
      <c r="A9" s="4" t="s">
        <v>785</v>
      </c>
      <c r="B9" s="6" t="n">
        <v>13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786</v>
      </c>
      <c r="B1" s="2" t="s">
        <v>1</v>
      </c>
    </row>
    <row r="2" spans="1:3">
      <c r="B2" s="2" t="s">
        <v>411</v>
      </c>
      <c r="C2" s="2" t="s">
        <v>418</v>
      </c>
    </row>
    <row r="3" spans="1:3">
      <c r="A3" s="3" t="s">
        <v>787</v>
      </c>
    </row>
    <row r="4" spans="1:3">
      <c r="A4" s="4" t="s">
        <v>788</v>
      </c>
      <c r="B4" s="4" t="s">
        <v>789</v>
      </c>
    </row>
    <row r="5" spans="1:3">
      <c r="A5" s="4" t="s">
        <v>790</v>
      </c>
      <c r="B5" s="4" t="s">
        <v>348</v>
      </c>
    </row>
    <row r="6" spans="1:3">
      <c r="A6" s="4" t="s">
        <v>791</v>
      </c>
      <c r="B6" s="4" t="s">
        <v>346</v>
      </c>
    </row>
    <row r="7" spans="1:3">
      <c r="A7" s="4" t="s">
        <v>792</v>
      </c>
      <c r="B7" s="4" t="s">
        <v>793</v>
      </c>
    </row>
    <row r="8" spans="1:3">
      <c r="A8" s="4" t="s">
        <v>794</v>
      </c>
      <c r="B8" s="6" t="n">
        <v>1454</v>
      </c>
      <c r="C8" s="6" t="n">
        <v>1519</v>
      </c>
    </row>
    <row r="9" spans="1:3">
      <c r="A9" s="4" t="s">
        <v>795</v>
      </c>
    </row>
    <row r="10" spans="1:3">
      <c r="A10" s="3" t="s">
        <v>787</v>
      </c>
    </row>
    <row r="11" spans="1:3">
      <c r="A11" s="4" t="s">
        <v>796</v>
      </c>
      <c r="C11" s="5" t="n">
        <v>21000</v>
      </c>
    </row>
    <row r="12" spans="1:3">
      <c r="A12" s="4" t="s">
        <v>797</v>
      </c>
      <c r="B12" s="5" t="n">
        <v>1056666</v>
      </c>
      <c r="C12" s="5" t="n">
        <v>128000</v>
      </c>
    </row>
    <row r="13" spans="1:3">
      <c r="A13" s="4" t="s">
        <v>798</v>
      </c>
      <c r="B13" s="5" t="n">
        <v>881333</v>
      </c>
    </row>
    <row r="14" spans="1:3">
      <c r="A14" s="4" t="s">
        <v>799</v>
      </c>
    </row>
    <row r="15" spans="1:3">
      <c r="A15" s="3" t="s">
        <v>787</v>
      </c>
    </row>
    <row r="16" spans="1:3">
      <c r="A16" s="4" t="s">
        <v>796</v>
      </c>
      <c r="B16" s="5" t="n">
        <v>979000</v>
      </c>
      <c r="C16" s="5" t="n">
        <v>885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800</v>
      </c>
      <c r="B1" s="2" t="s">
        <v>1</v>
      </c>
    </row>
    <row r="2" spans="1:3">
      <c r="B2" s="2" t="s">
        <v>801</v>
      </c>
      <c r="C2" s="2" t="s">
        <v>802</v>
      </c>
    </row>
    <row r="3" spans="1:3">
      <c r="A3" s="3" t="s">
        <v>803</v>
      </c>
    </row>
    <row r="4" spans="1:3">
      <c r="A4" s="4" t="s">
        <v>804</v>
      </c>
      <c r="B4" s="4" t="s">
        <v>805</v>
      </c>
      <c r="C4" s="4" t="s">
        <v>806</v>
      </c>
    </row>
    <row r="5" spans="1:3">
      <c r="A5" s="4" t="s">
        <v>807</v>
      </c>
      <c r="B5" s="4" t="s">
        <v>808</v>
      </c>
      <c r="C5" s="4" t="s">
        <v>808</v>
      </c>
    </row>
    <row r="6" spans="1:3">
      <c r="A6" s="4" t="s">
        <v>809</v>
      </c>
      <c r="B6" s="4" t="s">
        <v>810</v>
      </c>
      <c r="C6" s="4" t="s">
        <v>811</v>
      </c>
    </row>
    <row r="7" spans="1:3">
      <c r="A7" s="4" t="s">
        <v>812</v>
      </c>
      <c r="B7" s="10" t="n">
        <v>6.5</v>
      </c>
      <c r="C7" s="10" t="n">
        <v>6.5</v>
      </c>
    </row>
    <row r="8" spans="1:3">
      <c r="A8" s="4" t="s">
        <v>813</v>
      </c>
      <c r="B8" s="11" t="n">
        <v>3.2541</v>
      </c>
      <c r="C8" s="11" t="n">
        <v>3.186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14</v>
      </c>
      <c r="B1" s="2" t="s">
        <v>1</v>
      </c>
    </row>
    <row r="2" spans="1:3">
      <c r="B2" s="2" t="s">
        <v>440</v>
      </c>
      <c r="C2" s="2" t="s">
        <v>815</v>
      </c>
    </row>
    <row r="3" spans="1:3">
      <c r="A3" s="3" t="s">
        <v>803</v>
      </c>
    </row>
    <row r="4" spans="1:3">
      <c r="A4" s="4" t="s">
        <v>816</v>
      </c>
      <c r="B4" s="5" t="n">
        <v>2337732</v>
      </c>
      <c r="C4" s="5" t="n">
        <v>2116065</v>
      </c>
    </row>
    <row r="5" spans="1:3">
      <c r="A5" s="4" t="s">
        <v>817</v>
      </c>
      <c r="B5" s="5" t="n">
        <v>203000</v>
      </c>
      <c r="C5" s="5" t="n">
        <v>320000</v>
      </c>
    </row>
    <row r="6" spans="1:3">
      <c r="A6" s="4" t="s">
        <v>818</v>
      </c>
      <c r="B6" s="5" t="n">
        <v>-365733</v>
      </c>
      <c r="C6" s="5" t="n">
        <v>-91667</v>
      </c>
    </row>
    <row r="7" spans="1:3">
      <c r="A7" s="4" t="s">
        <v>819</v>
      </c>
      <c r="B7" s="5" t="n">
        <v>-10000</v>
      </c>
      <c r="C7" s="5" t="n">
        <v>-6666</v>
      </c>
    </row>
    <row r="8" spans="1:3">
      <c r="A8" s="4" t="s">
        <v>820</v>
      </c>
      <c r="B8" s="5" t="n">
        <v>2164999</v>
      </c>
      <c r="C8" s="5" t="n">
        <v>2337732</v>
      </c>
    </row>
    <row r="9" spans="1:3">
      <c r="A9" s="4" t="s">
        <v>816</v>
      </c>
      <c r="B9" s="7" t="n">
        <v>1.59</v>
      </c>
      <c r="C9" s="7" t="n">
        <v>1.19</v>
      </c>
    </row>
    <row r="10" spans="1:3">
      <c r="A10" s="4" t="s">
        <v>817</v>
      </c>
      <c r="B10" s="12" t="n">
        <v>5.79</v>
      </c>
      <c r="C10" s="12" t="n">
        <v>4.04</v>
      </c>
    </row>
    <row r="11" spans="1:3">
      <c r="A11" s="4" t="s">
        <v>818</v>
      </c>
      <c r="B11" s="12" t="n">
        <v>0.98</v>
      </c>
      <c r="C11" s="12" t="n">
        <v>0.9</v>
      </c>
    </row>
    <row r="12" spans="1:3">
      <c r="A12" s="4" t="s">
        <v>819</v>
      </c>
      <c r="B12" s="12" t="n">
        <v>1.48</v>
      </c>
      <c r="C12" s="12" t="n">
        <v>1.48</v>
      </c>
    </row>
    <row r="13" spans="1:3">
      <c r="A13" s="4" t="s">
        <v>820</v>
      </c>
      <c r="B13" s="7" t="n">
        <v>2.1</v>
      </c>
      <c r="C13" s="7" t="n">
        <v>1.5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21</v>
      </c>
      <c r="B1" s="2" t="s">
        <v>822</v>
      </c>
      <c r="C1" s="2" t="s">
        <v>30</v>
      </c>
      <c r="D1" s="2" t="s">
        <v>373</v>
      </c>
    </row>
    <row r="2" spans="1:4">
      <c r="A2" s="3" t="s">
        <v>823</v>
      </c>
    </row>
    <row r="3" spans="1:4">
      <c r="A3" s="4" t="s">
        <v>824</v>
      </c>
      <c r="B3" s="5" t="n">
        <v>2164999</v>
      </c>
      <c r="C3" s="5" t="n">
        <v>2337732</v>
      </c>
      <c r="D3" s="5" t="n">
        <v>2116065</v>
      </c>
    </row>
    <row r="4" spans="1:4">
      <c r="A4" s="4" t="s">
        <v>825</v>
      </c>
    </row>
    <row r="5" spans="1:4">
      <c r="A5" s="3" t="s">
        <v>823</v>
      </c>
    </row>
    <row r="6" spans="1:4">
      <c r="A6" s="4" t="s">
        <v>824</v>
      </c>
      <c r="B6" s="5" t="n">
        <v>2164999</v>
      </c>
      <c r="C6" s="5" t="n">
        <v>2337732</v>
      </c>
    </row>
    <row r="7" spans="1:4">
      <c r="A7" s="4" t="s">
        <v>826</v>
      </c>
    </row>
    <row r="8" spans="1:4">
      <c r="A8" s="3" t="s">
        <v>823</v>
      </c>
    </row>
    <row r="9" spans="1:4">
      <c r="A9" s="4" t="s">
        <v>824</v>
      </c>
      <c r="B9" s="5" t="n">
        <v>425000</v>
      </c>
      <c r="C9" s="5" t="n">
        <v>565000</v>
      </c>
    </row>
    <row r="10" spans="1:4">
      <c r="A10" s="4" t="s">
        <v>827</v>
      </c>
      <c r="B10" s="10" t="n">
        <v>2.4</v>
      </c>
    </row>
    <row r="11" spans="1:4">
      <c r="A11" s="4" t="s">
        <v>828</v>
      </c>
      <c r="B11" s="5" t="n">
        <v>425000</v>
      </c>
    </row>
    <row r="12" spans="1:4">
      <c r="A12" s="4" t="s">
        <v>829</v>
      </c>
      <c r="B12" s="7" t="n">
        <v>1.24</v>
      </c>
    </row>
    <row r="13" spans="1:4">
      <c r="A13" s="4" t="s">
        <v>830</v>
      </c>
    </row>
    <row r="14" spans="1:4">
      <c r="A14" s="3" t="s">
        <v>823</v>
      </c>
    </row>
    <row r="15" spans="1:4">
      <c r="A15" s="4" t="s">
        <v>824</v>
      </c>
      <c r="B15" s="5" t="n">
        <v>150000</v>
      </c>
      <c r="C15" s="5" t="n">
        <v>150000</v>
      </c>
    </row>
    <row r="16" spans="1:4">
      <c r="A16" s="4" t="s">
        <v>827</v>
      </c>
      <c r="B16" s="10" t="n">
        <v>3.2</v>
      </c>
    </row>
    <row r="17" spans="1:4">
      <c r="A17" s="4" t="s">
        <v>828</v>
      </c>
      <c r="B17" s="5" t="n">
        <v>150000</v>
      </c>
    </row>
    <row r="18" spans="1:4">
      <c r="A18" s="4" t="s">
        <v>829</v>
      </c>
      <c r="B18" s="7" t="n">
        <v>1.27</v>
      </c>
    </row>
    <row r="19" spans="1:4">
      <c r="A19" s="4" t="s">
        <v>831</v>
      </c>
    </row>
    <row r="20" spans="1:4">
      <c r="A20" s="3" t="s">
        <v>823</v>
      </c>
    </row>
    <row r="21" spans="1:4">
      <c r="A21" s="4" t="s">
        <v>824</v>
      </c>
      <c r="B21" s="5" t="n">
        <v>100000</v>
      </c>
      <c r="C21" s="5" t="n">
        <v>100000</v>
      </c>
    </row>
    <row r="22" spans="1:4">
      <c r="A22" s="4" t="s">
        <v>827</v>
      </c>
      <c r="B22" s="10" t="n">
        <v>4.2</v>
      </c>
    </row>
    <row r="23" spans="1:4">
      <c r="A23" s="4" t="s">
        <v>828</v>
      </c>
      <c r="B23" s="5" t="n">
        <v>100000</v>
      </c>
    </row>
    <row r="24" spans="1:4">
      <c r="A24" s="4" t="s">
        <v>829</v>
      </c>
      <c r="B24" s="7" t="n">
        <v>0.85</v>
      </c>
    </row>
    <row r="25" spans="1:4">
      <c r="A25" s="4" t="s">
        <v>832</v>
      </c>
    </row>
    <row r="26" spans="1:4">
      <c r="A26" s="3" t="s">
        <v>823</v>
      </c>
    </row>
    <row r="27" spans="1:4">
      <c r="A27" s="4" t="s">
        <v>824</v>
      </c>
      <c r="B27" s="5" t="n">
        <v>202000</v>
      </c>
      <c r="C27" s="5" t="n">
        <v>215000</v>
      </c>
    </row>
    <row r="28" spans="1:4">
      <c r="A28" s="4" t="s">
        <v>827</v>
      </c>
      <c r="B28" s="10" t="n">
        <v>4.7</v>
      </c>
    </row>
    <row r="29" spans="1:4">
      <c r="A29" s="4" t="s">
        <v>828</v>
      </c>
      <c r="B29" s="5" t="n">
        <v>202000</v>
      </c>
    </row>
    <row r="30" spans="1:4">
      <c r="A30" s="4" t="s">
        <v>829</v>
      </c>
      <c r="B30" s="7" t="n">
        <v>1.1</v>
      </c>
    </row>
    <row r="31" spans="1:4">
      <c r="A31" s="4" t="s">
        <v>833</v>
      </c>
    </row>
    <row r="32" spans="1:4">
      <c r="A32" s="3" t="s">
        <v>823</v>
      </c>
    </row>
    <row r="33" spans="1:4">
      <c r="A33" s="4" t="s">
        <v>824</v>
      </c>
      <c r="B33" s="5" t="n">
        <v>345000</v>
      </c>
      <c r="C33" s="5" t="n">
        <v>360000</v>
      </c>
    </row>
    <row r="34" spans="1:4">
      <c r="A34" s="4" t="s">
        <v>827</v>
      </c>
      <c r="B34" s="10" t="n">
        <v>5.2</v>
      </c>
    </row>
    <row r="35" spans="1:4">
      <c r="A35" s="4" t="s">
        <v>828</v>
      </c>
      <c r="B35" s="5" t="n">
        <v>345000</v>
      </c>
    </row>
    <row r="36" spans="1:4">
      <c r="A36" s="4" t="s">
        <v>829</v>
      </c>
      <c r="B36" s="7" t="n">
        <v>1.48</v>
      </c>
    </row>
    <row r="37" spans="1:4">
      <c r="A37" s="4" t="s">
        <v>834</v>
      </c>
    </row>
    <row r="38" spans="1:4">
      <c r="A38" s="3" t="s">
        <v>823</v>
      </c>
    </row>
    <row r="39" spans="1:4">
      <c r="A39" s="4" t="s">
        <v>824</v>
      </c>
      <c r="B39" s="5" t="n">
        <v>100000</v>
      </c>
      <c r="C39" s="5" t="n">
        <v>100000</v>
      </c>
    </row>
    <row r="40" spans="1:4">
      <c r="A40" s="4" t="s">
        <v>827</v>
      </c>
      <c r="B40" s="10" t="n">
        <v>6.2</v>
      </c>
    </row>
    <row r="41" spans="1:4">
      <c r="A41" s="4" t="s">
        <v>828</v>
      </c>
      <c r="B41" s="5" t="n">
        <v>100000</v>
      </c>
    </row>
    <row r="42" spans="1:4">
      <c r="A42" s="4" t="s">
        <v>829</v>
      </c>
      <c r="B42" s="7" t="n">
        <v>0.9399999999999999</v>
      </c>
    </row>
    <row r="43" spans="1:4">
      <c r="A43" s="4" t="s">
        <v>835</v>
      </c>
    </row>
    <row r="44" spans="1:4">
      <c r="A44" s="3" t="s">
        <v>823</v>
      </c>
    </row>
    <row r="45" spans="1:4">
      <c r="A45" s="4" t="s">
        <v>824</v>
      </c>
      <c r="B45" s="5" t="n">
        <v>20000</v>
      </c>
      <c r="C45" s="5" t="n">
        <v>28333</v>
      </c>
    </row>
    <row r="46" spans="1:4">
      <c r="A46" s="4" t="s">
        <v>827</v>
      </c>
      <c r="B46" s="10" t="n">
        <v>6.8</v>
      </c>
    </row>
    <row r="47" spans="1:4">
      <c r="A47" s="4" t="s">
        <v>828</v>
      </c>
      <c r="B47" s="5" t="n">
        <v>20000</v>
      </c>
    </row>
    <row r="48" spans="1:4">
      <c r="A48" s="4" t="s">
        <v>829</v>
      </c>
      <c r="B48" s="7" t="n">
        <v>0.83</v>
      </c>
    </row>
    <row r="49" spans="1:4">
      <c r="A49" s="4" t="s">
        <v>836</v>
      </c>
    </row>
    <row r="50" spans="1:4">
      <c r="A50" s="3" t="s">
        <v>823</v>
      </c>
    </row>
    <row r="51" spans="1:4">
      <c r="A51" s="4" t="s">
        <v>824</v>
      </c>
      <c r="B51" s="5" t="n">
        <v>16666</v>
      </c>
      <c r="C51" s="5" t="n">
        <v>50000</v>
      </c>
    </row>
    <row r="52" spans="1:4">
      <c r="A52" s="4" t="s">
        <v>827</v>
      </c>
      <c r="B52" s="10" t="n">
        <v>6.9</v>
      </c>
    </row>
    <row r="53" spans="1:4">
      <c r="A53" s="4" t="s">
        <v>828</v>
      </c>
      <c r="B53" s="5" t="n">
        <v>16666</v>
      </c>
    </row>
    <row r="54" spans="1:4">
      <c r="A54" s="4" t="s">
        <v>829</v>
      </c>
      <c r="B54" s="7" t="n">
        <v>0.8</v>
      </c>
    </row>
    <row r="55" spans="1:4">
      <c r="A55" s="4" t="s">
        <v>837</v>
      </c>
    </row>
    <row r="56" spans="1:4">
      <c r="A56" s="3" t="s">
        <v>823</v>
      </c>
    </row>
    <row r="57" spans="1:4">
      <c r="A57" s="4" t="s">
        <v>824</v>
      </c>
      <c r="B57" s="5" t="n">
        <v>233333</v>
      </c>
      <c r="C57" s="5" t="n">
        <v>250000</v>
      </c>
    </row>
    <row r="58" spans="1:4">
      <c r="A58" s="4" t="s">
        <v>827</v>
      </c>
      <c r="B58" s="10" t="n">
        <v>7.3</v>
      </c>
    </row>
    <row r="59" spans="1:4">
      <c r="A59" s="4" t="s">
        <v>828</v>
      </c>
      <c r="B59" s="5" t="n">
        <v>150002</v>
      </c>
    </row>
    <row r="60" spans="1:4">
      <c r="A60" s="4" t="s">
        <v>829</v>
      </c>
      <c r="B60" s="7" t="n">
        <v>1.43</v>
      </c>
    </row>
    <row r="61" spans="1:4">
      <c r="A61" s="4" t="s">
        <v>838</v>
      </c>
    </row>
    <row r="62" spans="1:4">
      <c r="A62" s="3" t="s">
        <v>823</v>
      </c>
    </row>
    <row r="63" spans="1:4">
      <c r="A63" s="4" t="s">
        <v>824</v>
      </c>
      <c r="B63" s="5" t="n">
        <v>50000</v>
      </c>
      <c r="C63" s="5" t="n">
        <v>50000</v>
      </c>
    </row>
    <row r="64" spans="1:4">
      <c r="A64" s="4" t="s">
        <v>827</v>
      </c>
      <c r="B64" s="10" t="n">
        <v>7.5</v>
      </c>
    </row>
    <row r="65" spans="1:4">
      <c r="A65" s="4" t="s">
        <v>828</v>
      </c>
      <c r="B65" s="5" t="n">
        <v>33334</v>
      </c>
    </row>
    <row r="66" spans="1:4">
      <c r="A66" s="4" t="s">
        <v>829</v>
      </c>
      <c r="B66" s="7" t="n">
        <v>1.55</v>
      </c>
    </row>
    <row r="67" spans="1:4">
      <c r="A67" s="4" t="s">
        <v>839</v>
      </c>
    </row>
    <row r="68" spans="1:4">
      <c r="A68" s="3" t="s">
        <v>823</v>
      </c>
    </row>
    <row r="69" spans="1:4">
      <c r="A69" s="4" t="s">
        <v>824</v>
      </c>
      <c r="B69" s="5" t="n">
        <v>165000</v>
      </c>
      <c r="C69" s="5" t="n">
        <v>165000</v>
      </c>
    </row>
    <row r="70" spans="1:4">
      <c r="A70" s="4" t="s">
        <v>827</v>
      </c>
      <c r="B70" s="10" t="n">
        <v>8.5</v>
      </c>
    </row>
    <row r="71" spans="1:4">
      <c r="A71" s="4" t="s">
        <v>828</v>
      </c>
      <c r="B71" s="5" t="n">
        <v>54999</v>
      </c>
    </row>
    <row r="72" spans="1:4">
      <c r="A72" s="4" t="s">
        <v>829</v>
      </c>
      <c r="B72" s="7" t="n">
        <v>2.2</v>
      </c>
    </row>
    <row r="73" spans="1:4">
      <c r="A73" s="4" t="s">
        <v>840</v>
      </c>
    </row>
    <row r="74" spans="1:4">
      <c r="A74" s="3" t="s">
        <v>823</v>
      </c>
    </row>
    <row r="75" spans="1:4">
      <c r="A75" s="4" t="s">
        <v>824</v>
      </c>
      <c r="B75" s="5" t="n">
        <v>155000</v>
      </c>
      <c r="C75" s="5" t="n">
        <v>155000</v>
      </c>
    </row>
    <row r="76" spans="1:4">
      <c r="A76" s="4" t="s">
        <v>827</v>
      </c>
      <c r="B76" s="5" t="n">
        <v>9</v>
      </c>
    </row>
    <row r="77" spans="1:4">
      <c r="A77" s="4" t="s">
        <v>828</v>
      </c>
      <c r="B77" s="5" t="n">
        <v>51669</v>
      </c>
    </row>
    <row r="78" spans="1:4">
      <c r="A78" s="4" t="s">
        <v>829</v>
      </c>
      <c r="B78" s="6" t="n">
        <v>6</v>
      </c>
    </row>
    <row r="79" spans="1:4">
      <c r="A79" s="4" t="s">
        <v>841</v>
      </c>
    </row>
    <row r="80" spans="1:4">
      <c r="A80" s="3" t="s">
        <v>823</v>
      </c>
    </row>
    <row r="81" spans="1:4">
      <c r="A81" s="4" t="s">
        <v>824</v>
      </c>
      <c r="B81" s="5" t="n">
        <v>203000</v>
      </c>
    </row>
    <row r="82" spans="1:4">
      <c r="A82" s="4" t="s">
        <v>827</v>
      </c>
      <c r="B82" s="10" t="n">
        <v>9.6</v>
      </c>
    </row>
    <row r="83" spans="1:4">
      <c r="A83" s="4" t="s">
        <v>828</v>
      </c>
      <c r="B83" s="4" t="s">
        <v>842</v>
      </c>
    </row>
    <row r="84" spans="1:4">
      <c r="A84" s="4" t="s">
        <v>829</v>
      </c>
      <c r="B84" s="7" t="n">
        <v>5.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s>
  <sheetData>
    <row r="1" spans="1:4">
      <c r="A1" s="1" t="s">
        <v>843</v>
      </c>
      <c r="B1" s="2" t="s">
        <v>1</v>
      </c>
    </row>
    <row r="2" spans="1:4">
      <c r="B2" s="2" t="s">
        <v>440</v>
      </c>
      <c r="C2" s="2" t="s">
        <v>30</v>
      </c>
      <c r="D2" s="2" t="s">
        <v>373</v>
      </c>
    </row>
    <row r="3" spans="1:4">
      <c r="A3" s="3" t="s">
        <v>844</v>
      </c>
    </row>
    <row r="4" spans="1:4">
      <c r="A4" s="4" t="s">
        <v>845</v>
      </c>
      <c r="B4" s="5" t="n">
        <v>2164999</v>
      </c>
      <c r="C4" s="5" t="n">
        <v>2337732</v>
      </c>
      <c r="D4" s="5" t="n">
        <v>2116065</v>
      </c>
    </row>
    <row r="5" spans="1:4">
      <c r="A5" s="4" t="s">
        <v>825</v>
      </c>
    </row>
    <row r="6" spans="1:4">
      <c r="A6" s="3" t="s">
        <v>844</v>
      </c>
    </row>
    <row r="7" spans="1:4">
      <c r="A7" s="4" t="s">
        <v>845</v>
      </c>
      <c r="B7" s="5" t="n">
        <v>2164999</v>
      </c>
      <c r="C7" s="5" t="n">
        <v>2337732</v>
      </c>
    </row>
    <row r="8" spans="1:4">
      <c r="A8" s="4" t="s">
        <v>846</v>
      </c>
    </row>
    <row r="9" spans="1:4">
      <c r="A9" s="3" t="s">
        <v>844</v>
      </c>
    </row>
    <row r="10" spans="1:4">
      <c r="A10" s="4" t="s">
        <v>845</v>
      </c>
      <c r="B10" s="7" t="n">
        <v>0.7</v>
      </c>
    </row>
    <row r="11" spans="1:4">
      <c r="A11" s="4" t="s">
        <v>845</v>
      </c>
      <c r="C11" s="5" t="n">
        <v>149399</v>
      </c>
    </row>
    <row r="12" spans="1:4">
      <c r="A12" s="4" t="s">
        <v>847</v>
      </c>
      <c r="B12" s="4" t="s">
        <v>848</v>
      </c>
    </row>
    <row r="13" spans="1:4">
      <c r="A13" s="4" t="s">
        <v>826</v>
      </c>
    </row>
    <row r="14" spans="1:4">
      <c r="A14" s="3" t="s">
        <v>844</v>
      </c>
    </row>
    <row r="15" spans="1:4">
      <c r="A15" s="4" t="s">
        <v>845</v>
      </c>
      <c r="B15" s="7" t="n">
        <v>1.24</v>
      </c>
    </row>
    <row r="16" spans="1:4">
      <c r="A16" s="4" t="s">
        <v>845</v>
      </c>
      <c r="B16" s="5" t="n">
        <v>425000</v>
      </c>
      <c r="C16" s="5" t="n">
        <v>565000</v>
      </c>
    </row>
    <row r="17" spans="1:4">
      <c r="A17" s="4" t="s">
        <v>847</v>
      </c>
      <c r="B17" s="4" t="s">
        <v>849</v>
      </c>
    </row>
    <row r="18" spans="1:4">
      <c r="A18" s="4" t="s">
        <v>830</v>
      </c>
    </row>
    <row r="19" spans="1:4">
      <c r="A19" s="3" t="s">
        <v>844</v>
      </c>
    </row>
    <row r="20" spans="1:4">
      <c r="A20" s="4" t="s">
        <v>845</v>
      </c>
      <c r="B20" s="7" t="n">
        <v>1.27</v>
      </c>
    </row>
    <row r="21" spans="1:4">
      <c r="A21" s="4" t="s">
        <v>845</v>
      </c>
      <c r="B21" s="5" t="n">
        <v>150000</v>
      </c>
      <c r="C21" s="5" t="n">
        <v>150000</v>
      </c>
    </row>
    <row r="22" spans="1:4">
      <c r="A22" s="4" t="s">
        <v>847</v>
      </c>
      <c r="B22" s="4" t="s">
        <v>850</v>
      </c>
    </row>
    <row r="23" spans="1:4">
      <c r="A23" s="4" t="s">
        <v>831</v>
      </c>
    </row>
    <row r="24" spans="1:4">
      <c r="A24" s="3" t="s">
        <v>844</v>
      </c>
    </row>
    <row r="25" spans="1:4">
      <c r="A25" s="4" t="s">
        <v>845</v>
      </c>
      <c r="B25" s="7" t="n">
        <v>0.85</v>
      </c>
    </row>
    <row r="26" spans="1:4">
      <c r="A26" s="4" t="s">
        <v>845</v>
      </c>
      <c r="B26" s="5" t="n">
        <v>100000</v>
      </c>
      <c r="C26" s="5" t="n">
        <v>100000</v>
      </c>
    </row>
    <row r="27" spans="1:4">
      <c r="A27" s="4" t="s">
        <v>847</v>
      </c>
      <c r="B27" s="4" t="s">
        <v>851</v>
      </c>
    </row>
    <row r="28" spans="1:4">
      <c r="A28" s="4" t="s">
        <v>832</v>
      </c>
    </row>
    <row r="29" spans="1:4">
      <c r="A29" s="3" t="s">
        <v>844</v>
      </c>
    </row>
    <row r="30" spans="1:4">
      <c r="A30" s="4" t="s">
        <v>845</v>
      </c>
      <c r="B30" s="7" t="n">
        <v>1.1</v>
      </c>
    </row>
    <row r="31" spans="1:4">
      <c r="A31" s="4" t="s">
        <v>845</v>
      </c>
      <c r="B31" s="5" t="n">
        <v>202000</v>
      </c>
      <c r="C31" s="5" t="n">
        <v>215000</v>
      </c>
    </row>
    <row r="32" spans="1:4">
      <c r="A32" s="4" t="s">
        <v>847</v>
      </c>
      <c r="B32" s="4" t="s">
        <v>852</v>
      </c>
    </row>
    <row r="33" spans="1:4">
      <c r="A33" s="4" t="s">
        <v>833</v>
      </c>
    </row>
    <row r="34" spans="1:4">
      <c r="A34" s="3" t="s">
        <v>844</v>
      </c>
    </row>
    <row r="35" spans="1:4">
      <c r="A35" s="4" t="s">
        <v>845</v>
      </c>
      <c r="B35" s="7" t="n">
        <v>1.48</v>
      </c>
    </row>
    <row r="36" spans="1:4">
      <c r="A36" s="4" t="s">
        <v>845</v>
      </c>
      <c r="B36" s="5" t="n">
        <v>345000</v>
      </c>
      <c r="C36" s="5" t="n">
        <v>360000</v>
      </c>
    </row>
    <row r="37" spans="1:4">
      <c r="A37" s="4" t="s">
        <v>847</v>
      </c>
      <c r="B37" s="4" t="s">
        <v>853</v>
      </c>
    </row>
    <row r="38" spans="1:4">
      <c r="A38" s="4" t="s">
        <v>834</v>
      </c>
    </row>
    <row r="39" spans="1:4">
      <c r="A39" s="3" t="s">
        <v>844</v>
      </c>
    </row>
    <row r="40" spans="1:4">
      <c r="A40" s="4" t="s">
        <v>845</v>
      </c>
      <c r="B40" s="7" t="n">
        <v>0.9399999999999999</v>
      </c>
    </row>
    <row r="41" spans="1:4">
      <c r="A41" s="4" t="s">
        <v>845</v>
      </c>
      <c r="B41" s="5" t="n">
        <v>100000</v>
      </c>
      <c r="C41" s="5" t="n">
        <v>100000</v>
      </c>
    </row>
    <row r="42" spans="1:4">
      <c r="A42" s="4" t="s">
        <v>847</v>
      </c>
      <c r="B42" s="4" t="s">
        <v>854</v>
      </c>
    </row>
    <row r="43" spans="1:4">
      <c r="A43" s="4" t="s">
        <v>835</v>
      </c>
    </row>
    <row r="44" spans="1:4">
      <c r="A44" s="3" t="s">
        <v>844</v>
      </c>
    </row>
    <row r="45" spans="1:4">
      <c r="A45" s="4" t="s">
        <v>845</v>
      </c>
      <c r="B45" s="7" t="n">
        <v>0.83</v>
      </c>
    </row>
    <row r="46" spans="1:4">
      <c r="A46" s="4" t="s">
        <v>845</v>
      </c>
      <c r="B46" s="5" t="n">
        <v>20000</v>
      </c>
      <c r="C46" s="5" t="n">
        <v>28333</v>
      </c>
    </row>
    <row r="47" spans="1:4">
      <c r="A47" s="4" t="s">
        <v>847</v>
      </c>
      <c r="B47" s="4" t="s">
        <v>855</v>
      </c>
    </row>
    <row r="48" spans="1:4">
      <c r="A48" s="4" t="s">
        <v>836</v>
      </c>
    </row>
    <row r="49" spans="1:4">
      <c r="A49" s="3" t="s">
        <v>844</v>
      </c>
    </row>
    <row r="50" spans="1:4">
      <c r="A50" s="4" t="s">
        <v>845</v>
      </c>
      <c r="B50" s="7" t="n">
        <v>0.8</v>
      </c>
    </row>
    <row r="51" spans="1:4">
      <c r="A51" s="4" t="s">
        <v>845</v>
      </c>
      <c r="B51" s="5" t="n">
        <v>16666</v>
      </c>
      <c r="C51" s="5" t="n">
        <v>50000</v>
      </c>
    </row>
    <row r="52" spans="1:4">
      <c r="A52" s="4" t="s">
        <v>847</v>
      </c>
      <c r="B52" s="4" t="s">
        <v>856</v>
      </c>
    </row>
    <row r="53" spans="1:4">
      <c r="A53" s="4" t="s">
        <v>837</v>
      </c>
    </row>
    <row r="54" spans="1:4">
      <c r="A54" s="3" t="s">
        <v>844</v>
      </c>
    </row>
    <row r="55" spans="1:4">
      <c r="A55" s="4" t="s">
        <v>845</v>
      </c>
      <c r="B55" s="7" t="n">
        <v>1.43</v>
      </c>
    </row>
    <row r="56" spans="1:4">
      <c r="A56" s="4" t="s">
        <v>845</v>
      </c>
      <c r="B56" s="5" t="n">
        <v>233333</v>
      </c>
      <c r="C56" s="5" t="n">
        <v>250000</v>
      </c>
    </row>
    <row r="57" spans="1:4">
      <c r="A57" s="4" t="s">
        <v>847</v>
      </c>
      <c r="B57" s="4" t="s">
        <v>857</v>
      </c>
    </row>
    <row r="58" spans="1:4">
      <c r="A58" s="4" t="s">
        <v>838</v>
      </c>
    </row>
    <row r="59" spans="1:4">
      <c r="A59" s="3" t="s">
        <v>844</v>
      </c>
    </row>
    <row r="60" spans="1:4">
      <c r="A60" s="4" t="s">
        <v>845</v>
      </c>
      <c r="B60" s="7" t="n">
        <v>1.55</v>
      </c>
    </row>
    <row r="61" spans="1:4">
      <c r="A61" s="4" t="s">
        <v>845</v>
      </c>
      <c r="B61" s="5" t="n">
        <v>50000</v>
      </c>
      <c r="C61" s="5" t="n">
        <v>50000</v>
      </c>
    </row>
    <row r="62" spans="1:4">
      <c r="A62" s="4" t="s">
        <v>847</v>
      </c>
      <c r="B62" s="4" t="s">
        <v>858</v>
      </c>
    </row>
    <row r="63" spans="1:4">
      <c r="A63" s="4" t="s">
        <v>839</v>
      </c>
    </row>
    <row r="64" spans="1:4">
      <c r="A64" s="3" t="s">
        <v>844</v>
      </c>
    </row>
    <row r="65" spans="1:4">
      <c r="A65" s="4" t="s">
        <v>845</v>
      </c>
      <c r="B65" s="7" t="n">
        <v>2.2</v>
      </c>
    </row>
    <row r="66" spans="1:4">
      <c r="A66" s="4" t="s">
        <v>845</v>
      </c>
      <c r="B66" s="5" t="n">
        <v>165000</v>
      </c>
      <c r="C66" s="5" t="n">
        <v>165000</v>
      </c>
    </row>
    <row r="67" spans="1:4">
      <c r="A67" s="4" t="s">
        <v>847</v>
      </c>
      <c r="B67" s="4" t="s">
        <v>859</v>
      </c>
    </row>
    <row r="68" spans="1:4">
      <c r="A68" s="4" t="s">
        <v>840</v>
      </c>
    </row>
    <row r="69" spans="1:4">
      <c r="A69" s="3" t="s">
        <v>844</v>
      </c>
    </row>
    <row r="70" spans="1:4">
      <c r="A70" s="4" t="s">
        <v>845</v>
      </c>
      <c r="B70" s="6" t="n">
        <v>6</v>
      </c>
    </row>
    <row r="71" spans="1:4">
      <c r="A71" s="4" t="s">
        <v>845</v>
      </c>
      <c r="B71" s="5" t="n">
        <v>155000</v>
      </c>
      <c r="C71" s="5" t="n">
        <v>155000</v>
      </c>
    </row>
    <row r="72" spans="1:4">
      <c r="A72" s="4" t="s">
        <v>847</v>
      </c>
      <c r="B72" s="4" t="s">
        <v>860</v>
      </c>
    </row>
    <row r="73" spans="1:4">
      <c r="A73" s="4" t="s">
        <v>841</v>
      </c>
    </row>
    <row r="74" spans="1:4">
      <c r="A74" s="3" t="s">
        <v>844</v>
      </c>
    </row>
    <row r="75" spans="1:4">
      <c r="A75" s="4" t="s">
        <v>845</v>
      </c>
      <c r="B75" s="7" t="n">
        <v>5.79</v>
      </c>
    </row>
    <row r="76" spans="1:4">
      <c r="A76" s="4" t="s">
        <v>845</v>
      </c>
      <c r="B76" s="5" t="n">
        <v>203000</v>
      </c>
    </row>
    <row r="77" spans="1:4">
      <c r="A77" s="4" t="s">
        <v>847</v>
      </c>
      <c r="B77" s="4" t="s">
        <v>8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1T17:06:12Z</dcterms:created>
  <dcterms:modified xmlns:dcterms="http://purl.org/dc/terms/" xmlns:xsi="http://www.w3.org/2001/XMLSchema-instance" xsi:type="dcterms:W3CDTF">2019-04-11T17:06:12Z</dcterms:modified>
</cp:coreProperties>
</file>